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FAIR VALUE MEASUREMENTS" sheetId="8" r:id="rId8"/>
    <s:sheet name="ACQUISITIONS" sheetId="9" r:id="rId9"/>
    <s:sheet name="INVENTORIES" sheetId="10" r:id="rId10"/>
    <s:sheet name="PROPERTY, PLANT AND EQUIPMENT" sheetId="11" r:id="rId11"/>
    <s:sheet name="GOODWILL AND OTHER INTANGIBLES" sheetId="12" r:id="rId12"/>
    <s:sheet name="INCOME TAXES" sheetId="13" r:id="rId13"/>
    <s:sheet name="LONG-TERM DEBT" sheetId="14" r:id="rId14"/>
    <s:sheet name="EARNINGS PER SHARE (EPS)" sheetId="15" r:id="rId15"/>
    <s:sheet name="SHAREHOLDERS' EQUITY" sheetId="16" r:id="rId16"/>
    <s:sheet name="BUSINESS SEGMENTS" sheetId="17" r:id="rId17"/>
    <s:sheet name="DEFINED BENEFIT PENSION EXPENSE" sheetId="18" r:id="rId18"/>
    <s:sheet name="RECENT ACCOUNTING PRONOUNCEMENT" sheetId="19" r:id="rId19"/>
    <s:sheet name="DISCONTINUED OPERATIONS" sheetId="20" r:id="rId20"/>
    <s:sheet name="RESTRUCTURING AND OTHER RELATED" sheetId="21" r:id="rId21"/>
    <s:sheet name="OTHER EXPENSE" sheetId="22" r:id="rId22"/>
    <s:sheet name="WARRANTY LIABILITY" sheetId="23" r:id="rId23"/>
    <s:sheet name="COMMITMENTS AND CONTINGENCIES" sheetId="24" r:id="rId24"/>
    <s:sheet name="CONSOLIDATING GUARANTOR AND NON" sheetId="25" r:id="rId25"/>
    <s:sheet name="DESCRIPTION OF BUSINESS AND B26" sheetId="26" r:id="rId26"/>
    <s:sheet name="ACQUISITIONS (Tables)" sheetId="27" r:id="rId27"/>
    <s:sheet name="INVENTORIES (Tables)" sheetId="28" r:id="rId28"/>
    <s:sheet name="PROPERTY, PLANT AND EQUIPMENT (" sheetId="29" r:id="rId29"/>
    <s:sheet name="GOODWILL AND OTHER INTANGIBLES " sheetId="30" r:id="rId30"/>
    <s:sheet name="LONG-TERM DEBT (Tables)" sheetId="31" r:id="rId31"/>
    <s:sheet name="EARNINGS PER SHARE (EPS) (Table" sheetId="32" r:id="rId32"/>
    <s:sheet name="BUSINESS SEGMENTS (Tables)" sheetId="33" r:id="rId33"/>
    <s:sheet name="DEFINED BENEFIT PENSION EXPEN34" sheetId="34" r:id="rId34"/>
    <s:sheet name="DISCONTINUED OPERATIONS (Tables" sheetId="35" r:id="rId35"/>
    <s:sheet name="RESTRUCTURING AND OTHER RELAT36" sheetId="36" r:id="rId36"/>
    <s:sheet name="WARRANTY LIABILITY (Tables)" sheetId="37" r:id="rId37"/>
    <s:sheet name="OTHER COMPREHENSIVE INCOME (LOS" sheetId="38" r:id="rId38"/>
    <s:sheet name="CONSOLIDATING GUARANTOR AND N39" sheetId="39" r:id="rId39"/>
    <s:sheet name="DESCRIPTION OF BUSINESS AND B40" sheetId="40" r:id="rId40"/>
    <s:sheet name="FAIR VALUE MEASUREMENTS (Detail" sheetId="41" r:id="rId41"/>
    <s:sheet name="ACQUISITIONS (Details)" sheetId="42" r:id="rId42"/>
    <s:sheet name="ACQUISITIONS (Details) - Summar" sheetId="43" r:id="rId43"/>
    <s:sheet name="ACQUISITIONS (Details) - Summ44" sheetId="44" r:id="rId44"/>
    <s:sheet name="INVENTORIES (Details) - Summary" sheetId="45" r:id="rId45"/>
    <s:sheet name="PROPERTY, PLANT AND EQUIPMENT46" sheetId="46" r:id="rId46"/>
    <s:sheet name="PROPERTY, PLANT AND EQUIPMENT47" sheetId="47" r:id="rId47"/>
    <s:sheet name="GOODWILL AND OTHER INTANGIBLE48" sheetId="48" r:id="rId48"/>
    <s:sheet name="GOODWILL AND OTHER INTANGIBLE49" sheetId="49" r:id="rId49"/>
    <s:sheet name="GOODWILL AND OTHER INTANGIBLE50" sheetId="50" r:id="rId50"/>
    <s:sheet name="INCOME TAXES (Details)" sheetId="51" r:id="rId51"/>
    <s:sheet name="LONG-TERM DEBT (Details) - Summ" sheetId="52" r:id="rId52"/>
    <s:sheet name="LONG-TERM DEBT (Details) - Su53" sheetId="53" r:id="rId53"/>
    <s:sheet name="LONG-TERM DEBT (Details)" sheetId="54" r:id="rId54"/>
    <s:sheet name="EARNINGS PER SHARE (EPS) (Detai" sheetId="55" r:id="rId55"/>
    <s:sheet name="SHAREHOLDERS' EQUITY (Details)" sheetId="56" r:id="rId56"/>
    <s:sheet name="BUSINESS SEGMENTS (Details) - S" sheetId="57" r:id="rId57"/>
    <s:sheet name="BUSINESS SEGMENTS (Details) -58" sheetId="58" r:id="rId58"/>
    <s:sheet name="DEFINED BENEFIT PENSION EXPEN59" sheetId="59" r:id="rId59"/>
    <s:sheet name="DISCONTINUED OPERATIONS (Detail" sheetId="60" r:id="rId60"/>
    <s:sheet name="DISCONTINUED OPERATIONS (Deta61" sheetId="61" r:id="rId61"/>
    <s:sheet name="RESTRUCTURING AND OTHER RELAT62" sheetId="62" r:id="rId62"/>
    <s:sheet name="RESTRUCTURING AND OTHER RELAT63" sheetId="63" r:id="rId63"/>
    <s:sheet name="OTHER EXPENSE (Details)" sheetId="64" r:id="rId64"/>
    <s:sheet name="WARRANTY LIABILITY (Details)" sheetId="65" r:id="rId65"/>
    <s:sheet name="WARRANTY LIABILITY (Details) - " sheetId="66" r:id="rId66"/>
    <s:sheet name="OTHER COMPREHENSIVE INCOME (L67" sheetId="67" r:id="rId67"/>
    <s:sheet name="OTHER COMPREHENSIVE INCOME (L68" sheetId="68" r:id="rId68"/>
    <s:sheet name="OTHER COMPREHENSIVE INCOME (L69" sheetId="69" r:id="rId69"/>
    <s:sheet name="OTHER COMPREHENSIVE INCOME (L70" sheetId="70" r:id="rId70"/>
    <s:sheet name="COMMITMENTS AND CONTINGENCIES (" sheetId="71" r:id="rId71"/>
    <s:sheet name="CONSOLIDATING GUARANTOR AND N72" sheetId="72" r:id="rId72"/>
    <s:sheet name="CONSOLIDATING GUARANTOR AND N73" sheetId="73" r:id="rId73"/>
    <s:sheet name="CONSOLIDATING GUARANTOR AND N74" sheetId="74" r:id="rId74"/>
    <s:sheet name="CONSOLIDATING GUARANTOR AND N75" sheetId="75" r:id="rId75"/>
    <s:sheet name="Uncategorized Items - gff-20150" sheetId="76" r:id="rId76"/>
  </s:sheets>
  <s:definedNames/>
  <s:calcPr calcId="124519" calcMode="auto" fullCalcOnLoad="1"/>
</s:workbook>
</file>

<file path=xl/sharedStrings.xml><?xml version="1.0" encoding="utf-8"?>
<sst xmlns="http://schemas.openxmlformats.org/spreadsheetml/2006/main" uniqueCount="750">
  <si>
    <t>Document And Entity Information - Jun. 30, 2015 - shares</t>
  </si>
  <si>
    <t>Total</t>
  </si>
  <si>
    <t>Document and Entity Information [Abstract]</t>
  </si>
  <si>
    <t>Entity Registrant Name</t>
  </si>
  <si>
    <t>GRIFFON CORP</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 (Q1,Q2,Q3,FY)</t>
  </si>
  <si>
    <t>Q3</t>
  </si>
  <si>
    <t>CONDENSED CONSOLIDATED BALANCE SHEETS - USD ($) $ in Thousands</t>
  </si>
  <si>
    <t>Jun. 30, 2015</t>
  </si>
  <si>
    <t>Sep. 30, 2014</t>
  </si>
  <si>
    <t>CURRENT ASSETS</t>
  </si>
  <si>
    <t>Cash and equivalents</t>
  </si>
  <si>
    <t>Accounts receivable, net of allowances of $6,411 and $7,336</t>
  </si>
  <si>
    <t>Contract costs and recognized income not yet billed, net of progress payments of $16,834 and $16,985</t>
  </si>
  <si>
    <t>Inventories, net</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t>
  </si>
  <si>
    <t>OTHER LIABILITIES</t>
  </si>
  <si>
    <t>LIABILITIES OF DISCONTINUED OPERATIONS</t>
  </si>
  <si>
    <t>Total Liabilities</t>
  </si>
  <si>
    <t>COMMITMENTS AND CONTINGENCIES - See Note 19</t>
  </si>
  <si>
    <t>SHAREHOLDERS’ EQUITY</t>
  </si>
  <si>
    <t>Total Shareholders’ Equity</t>
  </si>
  <si>
    <t>Total Liabilities and Shareholders’ Equity</t>
  </si>
  <si>
    <t>CONDENSED CONSOLIDATED BALANCE SHEETS (Parentheticals) - USD ($) $ in Thousands</t>
  </si>
  <si>
    <t>Statement of Financial Position [Abstract]</t>
  </si>
  <si>
    <t>Accounts receivable, net allowances</t>
  </si>
  <si>
    <t>Contract costs, net of progress payments</t>
  </si>
  <si>
    <t>Debt discount, long term debt</t>
  </si>
  <si>
    <t>CONDENSED CONSOLIDATED STATEMENT OF SHAREHOLDERS' EQUITY - 9 months ended Jun. 30, 2015 - USD ($) $ in Thousands</t>
  </si>
  <si>
    <t>COMMON STOCK [Member]</t>
  </si>
  <si>
    <t>CAPITAL INEXCESS OFPAR VALUE [Member]</t>
  </si>
  <si>
    <t>RETAINED EARNINGS [Member]</t>
  </si>
  <si>
    <t>TREASURY SHARES [Member]</t>
  </si>
  <si>
    <t>ACCUMULATED OTHER COMPREHENSIVE INCOME (LOSS) [Member]</t>
  </si>
  <si>
    <t>DEFERRED COMPENSATION [Member]</t>
  </si>
  <si>
    <t>Stock Repurchased During Period, Shares</t>
  </si>
  <si>
    <t>Balance at Sep. 30, 2014</t>
  </si>
  <si>
    <t>Balance (in Shares) at Sep. 30, 2014</t>
  </si>
  <si>
    <t>Increase (Decrease) in Stockholders' Equity [Roll Forward]</t>
  </si>
  <si>
    <t>Net income</t>
  </si>
  <si>
    <t>Dividend</t>
  </si>
  <si>
    <t>Tax effect from exercise/vesting of equity awards, net</t>
  </si>
  <si>
    <t>Amortization of deferred compensation</t>
  </si>
  <si>
    <t>Common stock issued (shares)</t>
  </si>
  <si>
    <t>Common stock issued</t>
  </si>
  <si>
    <t>Common stock acquired</t>
  </si>
  <si>
    <t>Common stock acquired (in Shares)</t>
  </si>
  <si>
    <t>Common stock issued for equity awards, net</t>
  </si>
  <si>
    <t>Stock grants and equity awards, net (in Shares)</t>
  </si>
  <si>
    <t>ESOP allocation of common stock</t>
  </si>
  <si>
    <t>Stock-based compensation</t>
  </si>
  <si>
    <t>Other comprehensive loss, net of tax</t>
  </si>
  <si>
    <t>Balance at Jun. 30, 2015</t>
  </si>
  <si>
    <t>Balance (in Shares) at Jun. 30, 2015</t>
  </si>
  <si>
    <t>CONDENSED CONSOLIDATED STATEMENTS OF OPERATIONS AND COMPREHENSIVE INCOME (LOSS) - USD ($) shares in Thousands, $ in Thousands</t>
  </si>
  <si>
    <t>3 Months Ended</t>
  </si>
  <si>
    <t>9 Months Ended</t>
  </si>
  <si>
    <t>Jun. 30, 2014</t>
  </si>
  <si>
    <t>Income Statement [Abstract]</t>
  </si>
  <si>
    <t>Revenue</t>
  </si>
  <si>
    <t>Cost of goods and services</t>
  </si>
  <si>
    <t>Gross profit</t>
  </si>
  <si>
    <t>Selling, general and administrative expenses</t>
  </si>
  <si>
    <t>Restructuring and other related charges</t>
  </si>
  <si>
    <t>Total operating expenses</t>
  </si>
  <si>
    <t>Income from operations</t>
  </si>
  <si>
    <t>Other income (expense)</t>
  </si>
  <si>
    <t>Interest expense</t>
  </si>
  <si>
    <t>Interest income</t>
  </si>
  <si>
    <t>Loss from debt extinguishment, net</t>
  </si>
  <si>
    <t>Other, net</t>
  </si>
  <si>
    <t>Total other expense, net</t>
  </si>
  <si>
    <t>Income (loss) before taxes</t>
  </si>
  <si>
    <t>Provision (benefit) for income taxes</t>
  </si>
  <si>
    <t>Net income (loss)</t>
  </si>
  <si>
    <t>Basic income (loss) per common share (in Dollars per share)</t>
  </si>
  <si>
    <t>Weighted-average shares outstanding</t>
  </si>
  <si>
    <t>Diluted income (loss) per common share (in Dollars per share)</t>
  </si>
  <si>
    <t>Dividends paid per common share (in Dollars per share)</t>
  </si>
  <si>
    <t>Other comprehensive income (loss), net of taxes:</t>
  </si>
  <si>
    <t>Foreign currency translation adjustments</t>
  </si>
  <si>
    <t>Pension and other post retirement plans</t>
  </si>
  <si>
    <t>Gain on cash flow hedge</t>
  </si>
  <si>
    <t>Change in available-for-sale securities</t>
  </si>
  <si>
    <t>Total other comprehensive income (loss), net of taxes</t>
  </si>
  <si>
    <t>Comprehensive income (loss), net</t>
  </si>
  <si>
    <t>CONDENSED CONSOLIDATED STATEMENTS OF CASH FLOWS - USD ($) $ in Thousands</t>
  </si>
  <si>
    <t>CASH FLOWS FROM OPERATING ACTIVITIES:</t>
  </si>
  <si>
    <t>Adjustments to reconcile net income (loss) to net cash provided by operating activities:</t>
  </si>
  <si>
    <t>Depreciation and amortization</t>
  </si>
  <si>
    <t>Asset impairment charges - restructuring</t>
  </si>
  <si>
    <t>Provision for losses on accounts receivable</t>
  </si>
  <si>
    <t>Amortization of debt discounts and issuance costs</t>
  </si>
  <si>
    <t>Deferred income taxes</t>
  </si>
  <si>
    <t>(Gain) loss on sale/disposal of assets and investments</t>
  </si>
  <si>
    <t>Change in assets and liabilities, net of assets and liabilities acquired:</t>
  </si>
  <si>
    <t>Decrease in accounts receivable and contract costs and recognized income not yet billed</t>
  </si>
  <si>
    <t>Increase in inventories</t>
  </si>
  <si>
    <t>Increase in prepaid and other assets</t>
  </si>
  <si>
    <t>Decrease in accounts payable, accrued liabilities and income taxes payable</t>
  </si>
  <si>
    <t>Other changes, net</t>
  </si>
  <si>
    <t>Net cash provided by operating activities</t>
  </si>
  <si>
    <t>CASH FLOWS FROM INVESTING ACTIVITIES:</t>
  </si>
  <si>
    <t>Acquisition of property, plant and equipment</t>
  </si>
  <si>
    <t>Acquired businesses, net of cash acquired</t>
  </si>
  <si>
    <t>Proceeds from sale of assets</t>
  </si>
  <si>
    <t>Investment sales (purchases)</t>
  </si>
  <si>
    <t>Net cash used in investing activities</t>
  </si>
  <si>
    <t>CASH FLOWS FROM FINANCING ACTIVITIES:</t>
  </si>
  <si>
    <t>Proceeds from issuance of common stock</t>
  </si>
  <si>
    <t>Dividends paid</t>
  </si>
  <si>
    <t>Purchase of shares for treasury</t>
  </si>
  <si>
    <t>Proceeds from long-term debt</t>
  </si>
  <si>
    <t>Payments of long-term debt</t>
  </si>
  <si>
    <t>Change in short-term borrowings</t>
  </si>
  <si>
    <t>Financing costs</t>
  </si>
  <si>
    <t>Purchase of ESOP shares</t>
  </si>
  <si>
    <t>Tax benefit from exercise/vesting of equity awards, net</t>
  </si>
  <si>
    <t>Net cash used in financing activities</t>
  </si>
  <si>
    <t>CASH FLOWS FROM DISCONTINUED OPERATIONS:</t>
  </si>
  <si>
    <t>Net cash used in operating activities</t>
  </si>
  <si>
    <t>Net cash used in discontinued operations</t>
  </si>
  <si>
    <t>Effect of exchange rate changes on cash and equivalents</t>
  </si>
  <si>
    <t>NET DECREASE IN CASH AND EQUIVALENTS</t>
  </si>
  <si>
    <t>CASH AND EQUIVALENTS AT BEGINNING OF PERIOD</t>
  </si>
  <si>
    <t>CASH AND EQUIVALENTS AT END OF PERIOD</t>
  </si>
  <si>
    <t>DESCRIPTION OF BUSINESS AND BASIS OF PRESENTATION</t>
  </si>
  <si>
    <t>Organization, Consolidation and Presentation of Financial Statements [Abstract]</t>
  </si>
  <si>
    <t>DESCRIPTION OF BUSINESS AND BASIS OF PRESENTATION About Griffon Corporation 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Griffon currently conducts its operations through three reportable segments: • Home &amp; Building Products (“HBP”) consists of two companies, The AMES Companies, Inc. (“AMES”) and Clopay Building Products Company, Inc. (“CBP”): - AMES is a global provider of non-powered landscaping products for homeowners and professionals. - CBP is a leading manufacturer and marketer of residential, commercial and industrial garage doors to professional dealers and major home center retail chains. • Telephonics Corporation (“Telephonics”) designs, develops and manufactures high-technology integrated information, communication and sensor system solutions for military and commercial markets worldwide. • Clopay Plastic Products Company, Inc. (“Plastics”) is an international leader in the development and production of embossed, laminated and printed specialty plastic films used in a variety of hygienic, health-care and industrial application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Griffon’s Annual Report on Form 10-K for the year ended September 30, 2014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4 was derived from the audited financial statements included in Griffon’s Annual Report on Form 10-K for the year ended September 30, 2014 . The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Fair Value Disclosures [Abstract]</t>
  </si>
  <si>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nd 2017, 4% convertible notes approximated $591,000 and $122,250 , respectively, on June 30, 2015 . Fair values were based upon quoted market prices (level 1 inputs). Insurance contracts with values of $3,285 at June 30, 2015 , are measured and recorded at fair value based upon quoted prices in active markets for similar assets (level 2 inputs) and are included in Prepaid and other current assets on the Consolidated Balance Sheets. Items Measured at Fair Value on a Recurring Basis At June 30, 2015, trading securities, measured at fair value based on quoted prices in active markets for similar assets (level 2 inputs), with a fair value of $1,231 ( $1,000 cost basis) were included in Prepaid and other current assets on the Consolidated Balance Sheets. During the second quarter, the Company settled all outstanding available-for-sale securities with proceeds totaling $8,891 and recognized a gain of $489 in Other income, and accordingly, a gain of $870 , net of tax, on available-for-sale securities was reclassified out of Accumulated other comprehensive income (loss) ("AOCI").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15, Griffon entered into several such contracts in order to lock into a foreign currency rate for planned settlements of trade and inter-company liabilities payable in US dollars. Griffon had $12,851 of Australian dollar contracts at a weighted average rate of $1.31 . At inception,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are recognized in the Consolidated Statements of Operations and Comprehensive Income (Loss) in Cost of goods and services ("COGS"). AOCI included deferred gains of $439 ( $307 , net of tax) at June 30, 2015 and gains of $281 and $520 were recorded in COGS during the quarter and nine months ended June 30, 2015, respectively, for all settled contracts. All contracts expire in 7 to 153 days. At June 30, 2015 , Griffon had $1,698 of Canadian dollar contracts at a weighted average rate of $1.25 . The contracts, which protect Canada operations from currency fluctuations for U.S. dollar based purchases, do not qualify for hedge accounting. As of June 30, 2015 , a fair value gain of $159 was recorded to Other income for the outstanding contracts, based on similar contract values (level 2 inputs). All contracts expire in 48 to 108 days. Gains of $78 and $164 were recorded in Other Income during the quarter and nine months ended June 30, 2015, respectively, for all settled contracts.</t>
  </si>
  <si>
    <t>ACQUISITIONS</t>
  </si>
  <si>
    <t>Business Combinations [Abstract]</t>
  </si>
  <si>
    <t xml:space="preserve">ACQUISITIONS On April 16, 2015, AMES acquired the assets of an operational wood mill in Champion, PA from the Babcock Lumber Company for $2,225 . The purchase price was preliminarily allocated to property, plant and equipment. The wood mill secures wood supplies, lowers overall production costs and mitigates risk associated with manufacturing handles for wheelbarrows and long-handled tools. On May 21, 2014, AMES acquired the Australian Garden and Tools business of Illinois Tool Works, Inc. (“Cyclone”) for approximately $40,000 . Cyclone, which was integrated with AMES, offers a full range of quality garden and hand tool products sold under various leading brand names including Cyclone®, Nylex® and Trojan®, designed to meet the requirements of both the Do-it-Yourself and professional trade segments. Selling, General and Administrative ("SG&amp;A") expenses included $1,600 and $763 of related acquisition costs recorded in the third and fourth quarters of 2014, respectively. On December 31, 2013, AMES acquired Northcote Pottery (“Northcote”), founded in 1897 and a leading brand in the Australian outdoor planter and decor market, for approximately $22,000 . Northcote, which was integrated with AMES, complements Southern Patio, acquired in 2011, and, with Cyclone, adds to AMES’ existing lawn and garden operations in Australia. First quarter 2014 SG&amp;A expenses included $798 of related acquisition costs. The accounts of the acquired companies, after adjustment to reflect fair market values (level 3 inputs), have been included in the consolidated financial statements from the date of acquisition; in each instance, acquired inventory was not significant. The following table summarizes the fair values of the Cyclone and Northcote assets and liabilities as of the date of acquisition: Cyclone Northcote Total Current Assets, net of cash acquired $ 21,116 $ 7,398 $ 28,514 PP&amp;E 488 1,385 1,873 Goodwill 14,770 11,254 26,024 Amortizable intangible assets 11,608 6,098 17,706 Indefinite life intangible assets 3,548 3,121 6,669 Total assets acquired 51,530 29,256 80,786 Total liabilities assumed (12,005 ) (7,475 ) (19,480 ) Net assets acquired $ 39,525 $ 21,781 $ 61,306 Amounts assigned to major intangible assets, none of which are tax deductible, for Cyclone and Northcote are as follows: Cyclone Northcote Total Amortization Period (Years) Goodwill $ 14,770 $ 11,254 26,024 N/A Tradenames 3,548 3,121 6,669 Indefinite Customer relationships 11,608 6,098 17,706 25 $ 29,926 $ 20,473 50,399 </t>
  </si>
  <si>
    <t>INVENTORIES</t>
  </si>
  <si>
    <t>Inventory Disclosure [Abstract]</t>
  </si>
  <si>
    <t>INVENTORIES Inventories are stated at the lower of cost (first-in, first-out or average) or market. The following table details the components of inventory: At June 30, 2015 At September 30, 2014 Raw materials and supplies $ 78,225 $ 75,560 Work in process 79,029 67,866 Finished goods 160,939 146,709 Total $ 318,193 $ 290,135</t>
  </si>
  <si>
    <t>PROPERTY, PLANT AND EQUIPMENT</t>
  </si>
  <si>
    <t>Property, Plant and Equipment [Abstract]</t>
  </si>
  <si>
    <t>PROPERTY, PLANT AND EQUIPMENT The following table details the components of property, plant and equipment, net: At June 30, 2015 At September 30, 2014 Land, building and building improvements $ 123,874 $ 127,714 Machinery and equipment 736,021 720,417 Leasehold improvements 46,487 42,852 906,382 890,983 Accumulated depreciation and amortization (540,018 ) (520,418 ) Total $ 366,364 $ 370,565 Depreciation and amortization expense for property, plant and equipment was $15,541 and $14,766 for the quarters ended June 30, 2015 and 2014 , respectively, and $46,100 and $44,163 for the nine months ended June 30, 2015 and 2014, respectively. Depreciation included in SG&amp;A expenses was $3,257 and $2,507 for the quarters ended June 30, 2015 and 2014, respectively, and $9,688 and $7,743 for the nine months ended June 30, 2015 and 2014. Remaining components of depreciation, attributable to manufacturing operations, are included in Cost of goods and services. No event or indicator of impairment occurred during the nine months ended June 30, 2015 , which would require additional impairment testing of property, plant and equipment.</t>
  </si>
  <si>
    <t>GOODWILL AND OTHER INTANGIBLES</t>
  </si>
  <si>
    <t>Goodwill and Intangible Assets Disclosure [Abstract]</t>
  </si>
  <si>
    <t>GOODWILL AND OTHER INTANGIBLES The following table provides changes in the carrying value of goodwill by segment during the nine months ended June 30, 2015 : At September 30, 2014 Other At June 30, 2015 Home &amp; Building Products $ 291,844 $ (3,303 ) $ 288,541 Telephonics 18,545 — 18,545 Plastics 64,905 (9,246 ) 55,659 Total $ 375,294 $ (12,549 ) $ 362,745 The following table provides the gross carrying value and accumulated amortization for each major class of intangible assets: At June 30, 2015 At September 30, 2014 Gross Carrying Amount Accumulated Amortization Average Life (Years) Gross Carrying Amount Accumulated Amortization Customer relationships $ 171,959 $ 38,676 25 $ 180,282 $ 35,280 Unpatented technology 6,144 3,435 13 6,500 3,313 Total amortizable intangible assets 178,103 42,111 186,782 38,593 Trademarks 83,661 — 85,434 — Total intangible assets $ 261,764 $ 42,111 $ 272,216 $ 38,593 Amortization expense for intangible assets was $1,907 and $2,028 for the quarters ended June 30, 2015 and 2014, respectively and $5,801 and $5,864 for the nine months ended June 30, 2015 and 2014, respectively. No event or indicator of impairment occurred during the nine months ended June 30, 2015 , which would require impairment testing of long-lived intangible assets including goodwill.</t>
  </si>
  <si>
    <t>INCOME TAXES</t>
  </si>
  <si>
    <t>Income Tax Disclosure [Abstract]</t>
  </si>
  <si>
    <t xml:space="preserve"> INCOME TAXES In both the quarter and nine months ended June 30, 2015, the Company reported pretax income compared to pretax income in the prior year quarter and a pretax loss in the prior year nine-month period. The Company recognized tax provisions of 34.7% and 36.3% for the quarter and nine months ended June 30, 2015, respectively, compared to benefits of 12.2% and 38.0% , respectively, in the comparable prior year periods. The current quarter and nine months ended June 30, 2015 included a $250 discrete benefit and $244 discrete provision, respectively. The comparable prior year periods included benefits of $1,860 and $1,540 , respectively. In both years, the discrete items arose primarily from the filing of returns, conclusion of tax audits in various jurisdictions and the impact of enacted tax law changes. Excluding discrete items, and for the prior year also excluding the impact from debt extinguishment, the effective tax rates for the quarter and nine months ended June 30, 2015 were 36.3% and 35.7% , respectively, compared to 36.6% and 36.7% , respectively, in the comparable prior year periods.</t>
  </si>
  <si>
    <t>LONG-TERM DEBT</t>
  </si>
  <si>
    <t>Debt Disclosure [Abstract]</t>
  </si>
  <si>
    <t>LONG-TERM DEBT At June 30, 2015 At September 30, 2014 Outstanding Balance Original Issuer Discount Capitalized Fees &amp; Expenses Balance Sheet Coupon Interest Rate (1) Outstanding Balance Original Issuer Discount Capitalized Fees &amp; Expenses Balance Sheet Coupon Interest Rate (1) Senior notes due 2022 (a) $ 600,000 $ — $ (8,587 ) $ 591,413 5.25 % $ 600,000 $ — $ (9,553 ) $ 590,447 5.25 % Revolver due 2020 (b) 65,000 — (2,162 ) 62,838 n/a 25,000 — (2,009 ) 22,991 n/a Convert. debt due 2017 (c) 100,000 (6,628 ) (702 ) 92,670 4.00 % 100,000 (9,584 ) (1,034 ) 89,382 4.00 % Real estate mortgages (d) 15,744 — (468 ) 15,276 n/a 16,388 — (576 ) 15,812 n/a ESOP Loans (e) 37,295 — (239 ) 37,056 n/a 38,946 — (262 ) 38,684 n/a Capital lease - real estate (f) 7,785 — (162 ) 7,623 5.00 % 8,551 — (181 ) 8,370 5.00 % Non U.S. lines of credit (g) 7,116 — (8 ) 7,108 n/a 3,306 — — 3,306 n/a Non U.S. term loans (h) 24,879 — (96 ) 24,783 n/a 28,470 — (161 ) 28,309 n/a Other long term debt (i) 1,703 — — 1,703 n/a 1,910 — (24 ) 1,886 n/a Totals 859,522 (6,628 ) (12,424 ) 840,470 822,571 (9,584 ) (13,800 ) 799,187 less: Current portion (11,771 ) — — (11,771 ) (7,886 ) — — (7,886 ) Long-term debt $ 847,751 $ (6,628 ) $ (12,424 ) $ 828,699 $ 814,685 $ (9,584 ) $ (13,800 ) $ 791,301 Three Months Ended June 30, 2015 Three Months Ended June 30, 2014 Effective Interest Rate (1) Cash Interest Amort. Debt Amort. Debt Issuance Costs Total Interest Expense Effective Interest Rate (1) Cash Interest Amort. Debt Amort. Total Interest Expense Senior notes due 2022 (a) 5.5 % 7,875 — 323 8,198 5.5% 7,875 — 310 8,185 Revolver due 2020 (b) n/a 761 — 116 877 n/a 309 — 144 453 Convert. debt due 2017 (c) 9.2 % 1,000 1,004 111 2,115 9.1 % 1,000 921 112 2,033 Real estate mortgages (d) 3.8 % 117 — 36 153 3.8 % 124 — 35 159 ESOP Loans (e) 2.9 % 255 — 17 272 2.9 % 192 — 25 217 Capital lease - real estate (f) 5.3 % 100 — 6 106 5.3 % 112 — 5 117 Non U.S. lines of credit (g) n/a 195 — — 195 n/a 307 — 27 334 Non U.S. term loans (h) n/a 324 — 14 338 n/a 273 — 13 286 Other long term debt (i) n/a 12 — 1 13 n/a 6 — 9 15 Capitalized interest (98 ) — — (98 ) (138 ) — — (138 ) Totals $ 10,541 $ 1,004 $ 624 $ 12,169 $ 10,060 $ 921 $ 680 $ 11,661 (1) not applicable = n/a Nine Months Ended June 30, 2015 Nine Months Ended June 30, 2014 Effective Interest Rate (1) Cash Interest Amort. Debt Discount Amort. Debt Issuance Costs &amp; Other Fees Total Interest Expense Effective Interest Rate (1) Cash Interest Amort. Debt Discount Amort. Debt Issuance Costs &amp; Other Fees Total Interest Expense Senior notes due 2018 (a) n/a $ — $ — $ — $ — 7.4 % $ 15,930 $ — $ 667 $ 16,597 Senior notes due 2022 (a) 5.5 % 23,625 — 967 24,592 5.5 % 10,675 — 421 11,096 Revolver due 2020 (b) n/a 1,758 — 407 2,165 n/a 782 — 422 1,204 Convert. debt due 2017 (c) 9.1 % 3,000 2,956 332 6,288 9.1 % 3,000 2,713 333 6,046 Real estate mortgages (d) 3.9 % 357 — 108 465 4.0 % 376 — 108 484 ESOP Loans (e) 2.9 % 769 — 52 821 3.2 % 524 — 32 556 Capital lease - real estate (f) 5.3 % 308 — 19 327 5.4 % 345 — 19 364 Non U.S. lines of credit (g) n/a 445 — — 445 n/a 724 — 27 751 Non U.S. term loans (h) n/a 1,049 — 44 1,093 n/a 426 — 17 443 Other long term debt (i) n/a 65 — 9 74 n/a 17 — 30 47 Capitalized interest (335 ) — — (335 ) (404 ) — — (404 ) Totals $ 31,041 $ 2,956 $ 1,938 $ 35,935 $ 32,395 $ 2,713 $ 2,076 $ 37,184 On February 27, 2014, in an unregistered offering through a private placement under Rule 144A, Griffon issued, at par, $600,000 of 5.25% Senior Notes due 2022 (“Senior Notes”); interest is payable semi-annually on March 1 and September 1. Proceeds from the Senior Notes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2018 were discharged. The Senior Notes are senior unsecured obligations of Griffon guaranteed by certain domestic subsidiaries, and subject to certain covenants, limitations and restrictions. On June 18, 2014, Griffon exchanged all of the Senior Notes for substantially identical Senior Notes registered under the Securities Act of 1933 via an exchange offer. The fair value of the Senior Notes approximated $591,000 on June 30, 2015 based upon quoted market prices (level 1 inputs). In connection with these transactions, Griffon capitalized $10,313 of underwriting fees and other expenses incurred related to the issuance and exchange of the Senior Notes, which will amortize over the term of such notes. Griffon recognized a loss on the early extinguishment of debt on the 7.125% senior notes aggregating $38,890 , comprised of the $31,530 tender offer premium, the write-off of $6,574 of remaining deferred financing fees and $786 of prepaid interest on defeased notes. (b) On March 13, 2015, Griffon amended its Revolving Credit Facility (the “Credit Agreement”) to increase the credit facility from $225,000 to $250,000 , extend its maturity date from March 28, 2019 to March 13, 2020 and modify certain other provisions of the facility. The facility includes a letter of credit sub-facility with a limit of $50,000 (decreased from $60,000 ), and a multi-currency sub-facility of $50,000 . The Credit Agreement provides for same day borrowings of base rate loans in lieu of a swing line sub-facility.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each of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June 30, 2015 , outstanding borrowings and standby letters of credit were $65,000 and $17,200 , respectively, under the Credit Agreement; $167,800 was available for borrowing at that date. (c) On December 21, 2009, Griffon issued $100,000 principal of 4% convertible subordinated notes due 2017 (the “2017 Notes”). The current conversion rate of the 2017 Notes is 69.3811 shares of Griffon’s common stock per $1 principal amount of notes, corresponding to a conversion price of $14.41 per share. When a cash dividend is declared that would result in an adjustment to the conversion ratio of less than 1% , any adjustment to the conversion ratio is deferred until the first to occur of (i) actual conversion; (ii) the 42nd trading day prior to maturity of the notes; and (iii) such time as the cumulative adjustment equals or exceeds 1% . As of June 30, 2015 , aggregate dividends since the last conversion price adjustment of $0.04 per share would have resulted in an adjustment to the conversion ratio of approximately 0.25% . At both June 30, 2015 and 2014, the 2017 Notes had a capital in excess of par component, net of tax, of $15,720 . The fair value of the 2017 Notes approximated $122,250 on June 30, 2015 based upon quoted market prices (level 1 inputs). (d) On October 21, 2013, Griffon refinanced two real estate mortgages to secure loans totaling $17,175 . The loans mature in October 2018, are collateralized by the related properties and are guaranteed by Griffon. The loans bear interest at a rate of LIBOR plus 2.75% . (e) In December 2013, Griffon’s ESOP entered into an agreement that refinanced the two existing ESOP loans into one new Term Loan in the amount of $21,098 (the "Agreement"). The Agreement also provided for a Line Note with $10,000 available to purchase shares of Griffon common stock in the open market. In July 2014, Griffon's ESOP entered into an amendment to the existing Agreement which provided an additional $10,000 Line Note available to purchase shares in the open market. During 2014, the Line Notes were combined with the Term Loan to form one new Term Loan. The Term Loan bears interest at LIBOR plus 2.38% or the lender’s prime rate, at Griffon’s option. The Term Loan requires quarterly principal payments of $551 , with a balloon payment of approximately $30,137 due at maturity on December 31, 2018. During 2014, 1,591,117 shares of Griffon common stock, for a total of $20,000 or $12.57 per share, were purchased with proceeds from the Line Notes.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g) In November 2010, Clopay Europe GmbH (“Clopay Europe”) entered into a €10,000 revolving credit facility and a €20,000 term loan. The term loan was paid off in December 2013 and the revolver had no borrowings outstanding at June 30, 2015 . The revolving facility matures in November 2015 and is renewable upon mutual agreement with the bank. The revolving credit facility accrues interest at EURIBOR plus 2.20% per annum (2.20% at June 30, 2015). Clopay Europe is required to maintain a certain minimum equity to assets ratio and keep leverage below a certain level, defined as the ratio of total debt to EBITDA. Clopay do Brazil maintains lines of credit of $4,125 . Interest on borrowings accrues at a rate of Brazilian CDI plus 6.0% ( 19.64% at June 30, 2015 ). At June 30, 2015 there was $2,769 borrowed under the lines. Clopay Plastic Products Company, Inc. guarantees the loan and lines. In November 2012, Garant G.P. (“Garant”) entered into a CAD $15,000 revolving credit facility. The facility accrues interest at LIBOR (USD) or the Bankers Acceptance Rate (CDN) plus 1.3% per annum ( 1.58% LIBOR USD and 2.22% Bankers Acceptance Rate CDN as of June 30, 2015 ). The revolving facility matures in November 2015. Garant is required to maintain a certain minimum equity. At June 30, 2015 , there was $4,347 (CAD $5,355 ) borrowed under the revolving credit facility with $7,829 (CAD $9,645 ) available. (h) In December 2013 and May 2014, Northcote Holdings Pty Ltd entered into two unsecured term loans in the outstanding amounts of AUD $12,500 and AUD $20,000 , respectively. The AUD $12,500 term loan requires quarterly interest payments with principal due upon maturity in December 2016. The AUD $20,000 term loan requires quarterly principal payments of AUD $625 beginning in August 2015, with a balloon payment due upon maturity in May 2017. The loans accrue interest at Bank Bill Swap Bid Rate “BBSY” plus 2.8% per annum ( 4.96% at June 30, 2015 for each loan). As of June 30, 2015 , Northcote had an outstanding combined balance of $24,783 on the term loans, net of deferred costs. Subsidiaries of Northcote Holdings Pty Ltd also maintain two lines of credit of AUD $3,000 and AUD $5,000 which accrue interest at BBSY plus 2.25% per annum ( 4.41% at June 30, 2015 ) and 2.50% per annum ( 4.66% at June 30, 2015 ), respectively. At June 30, 2015 , there were no outstanding borrowings under the lines. Griffon guarantees the term loans and the AUD $3,000 line of credit; the assets of a subsidiary of Northcote Holdings Pty Ltd secures the AUD $5,000 line of credit. (i) Other long-term debt primarily consists of capital leases. At June 30, 2015 , Griffon and its subsidiaries were in compliance with the terms and covenants of all credit and loan agreements.</t>
  </si>
  <si>
    <t>EARNINGS PER SHARE (EPS)</t>
  </si>
  <si>
    <t>Earnings Per Share [Abstract]</t>
  </si>
  <si>
    <t>EARNINGS PER SHARE (EPS)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 based compensation and upon the settlement of the 2017 Convertible notes. In the nine months ended June 30, 2015 and in the prior year periods, the 2017 Notes were anti-dilutive due to the conversion price being greater than the weighted-average stock price during the periods presented. The following table is a reconciliation of the share amounts (in thousands) used in computing earnings per share: Three Months Ended June 30, Nine Months Ended June 30, 2015 2014 2015 2014 Weighted average shares outstanding - basic 44,025 48,370 45,228 50,038 Incremental shares from stock based compensation 2,056 1,466 1,929 — Convertible debt due 2017 899 — 128 — Weighted average shares outstanding - diluted 46,980 49,836 47,285 50,038 Anti-dilutive options excluded from diluted EPS computation 480 643 514 643 Anti-dilutive restricted stock excluded from diluted EPS computation — — — 1,609 Griffon has the intent and ability to settle the principal amount of the 2017 Notes in cash, and as such, the potential issuance of shares related to the principal amount of the 2017 Notes does not affect diluted shares.</t>
  </si>
  <si>
    <t>SHAREHOLDERS' EQUITY</t>
  </si>
  <si>
    <t>Stockholders' Equity Note [Abstract]</t>
  </si>
  <si>
    <t xml:space="preserve"> SHAREHOLDERS’ EQUITY During 2015, the Company paid a quarterly cash dividend of $0.04 per share in each quarter, totaling $0.12 per share for the nine months ended June 30, 2015. During 2014, the Company paid quarterly cash dividends of $0.03 per share, totaling $0.12 per share for the year. Dividends paid on allocated shares in the ESOP were used to pay down the ESOP loan and recorded as a reduction in expense. A dividend payable was established for the holders of restricted shares; such dividends will be released upon vesting of the underlying restricted shares. On July 30, 2015, the Board of Directors declared a quarterly cash dividend of $0.04 per share, payable on September 23, 2015 to shareholders of record as of the close of business on August 20, 2015. Compensation expense for restricted stock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cost related to stock-based awards with graded vesting, generally over a period of three to four years, is recognized using the straight-line attribution method and recorded within SG&amp;A expenses. In February 2011, shareholders approved the Griffon Corporation 2011 Equity Incentive Plan ("Incentive Plan") under which awards of performance shares, performance units, stock options, stock appreciation rights, restricted shares, deferred shares and other stock-based awards may be granted. On January 30, 2014, shareholders approved an amendment and restatement of the Incentive Plan, which, among other things, added 1,200,000 shares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4,200,000 ( 600,000 of which may be issued as incentive stock options), plus any shares underlying awards outstanding on the effective date of the Incentive Plan under the 2006 Incentive Plan that are subsequently canceled or forfeited. As of June 30, 2015 , 401,185 shares were available for grant. All grants outstanding under the Griffon Corporation 2001 Stock Option Plan, 2006 Equity Incentive Plan and Outside Director Stock Award Plan will continue under their terms; no additional awards will be granted under such plans. During the first quarter of 2015, Griffon granted 462,032 restricted stock awards with vesting periods of three years , 458,016 of which are also subject to certain performance conditions, with a total fair value of $5,775 , or a weighted average fair value of $12.50 per share. During the second quarter of 2015, Griffon granted 201,399 restricted stock awards with vesting periods of three years , 146,699 of which are also subject to certain performance conditions, with a total fair value of $2,805 , or a weighted average fair value of $13.93 per share. During the third quarter of 2015, Griffon granted 14,060 restricted stock awards with vesting periods of three years and a total fair value of $230 , or weighted average fair value of $16.38 per share. For the quarters ended June 30, 2015 and 2014, stock based compensation expense totaled $2,931 and $3,137 , respectively. For the nine months ended June 30, 2015 and 2014, stock based compensation expense totaled $8,303 and $8,133 , respectively. During the quarter and nine months ended June 30, 2015, 761 shares, with a market value of $12 or $16.32 per share, and 76,786 shares, with a market value of $1,092 or $14.22 per share, respectively, were withheld to settle employee taxes due to the vesting of restricted stock, and were added to treasury. In May 2014, Griffon’s Board of Directors authorized the repurchase of up to $50,000 of Griffon’s outstanding common stock; on March 20, 2015, an additional $50,000 was authorized. Under both programs, the Company may purchase shares in the open market, including pursuant to a 10b5-1 plan, or in privately negotiated transactions. During the quarter ended June 30, 2015, Griffon purchased 1,234,214 shares of common stock under both the May 2014 and March 2015 programs, for a total of $20,628 or $16.71 per share. During the nine months ended June 30, 2015, Griffon purchased 3,840,455 shares of common stock under both the May 2014 and March 2015 programs, for a total of $57,126 or $14.87 per share. As of June 30, 2015, $31,734 remains under the March 2015 Board authorization. On July 30, 2015, Griffon's Board of Directors authorized the repurchase of an additional $50,000 of Griffon's outstanding common stock. During the fourth quarter, through and including July 29, 2015, the Company purchased 630,185 shares for a total of $10,109 . Accordingly, Griffon now has $21,625 available under the March 2015 authorization and a total of $71,625 available for the purchase of its shares of common stock inclusive of the July 30, 2015 authorization. From August 2011 to June 30, 2015, Griffon repurchased 10,835,317 shares of common stock, for a total of $129,323 or $11.94 per share, under Board authorized repurchase programs. In addition to repurchases under Board authorized programs, on December 10, 2013, Griffon repurchased 4,444,444 shares of its common stock for $50,000 from GS Direct, L.L.C. (“GS Direct”), an affiliate of The Goldman Sachs Group, Inc. The repurchase was effected in a private transaction at a per share price of $11.25 , an approximate 9.2% discount to the stock’s closing price on November 12, 2013, the day before announcement of the transaction. After closing the transaction, GS Direct continued to hold approximately 5.56 million shares (approximately 10% of the shares outstanding at such time) of Griffon’s common stock. Subject to certain exceptions, if GS Direct intends to sell its remaining shares of Griffon common stock at any time prior to December 31, 2015, it will first negotiate in good faith to sell such shares to the Company.</t>
  </si>
  <si>
    <t>BUSINESS SEGMENTS</t>
  </si>
  <si>
    <t>Segment Reporting [Abstract]</t>
  </si>
  <si>
    <t>BUSINESS SEGMENTS Griffon’s reportable segments are as follows: • HBP is a leading manufacturer and marketer of residential, commercial and industrial garage doors to professional dealers and major home center retail chains, as well as a global provider of non-powered landscaping products for homeowners and professionals. • Telephonics develops, designs and manufactures high-technology integrated information, communication and sensor system solutions for military and commercial markets worldwide. • Plastics is an international leader in the development and production of embossed, laminated and printed specialty plastic films used in a variety of hygienic, health-care and industrial applications. Information on Griffon’s reportable segments is as follows: For the Three Months Ended June 30, For the Nine Months Ended June 30, REVENUE 2015 2014 2015 2014 Home &amp; Building Products: AMES $ 140,614 $ 132,179 $ 432,816 $ 389,492 CBP 131,577 121,814 374,690 334,494 Home &amp; Building Products 272,191 253,993 807,506 723,986 Telephonics 115,340 102,446 304,685 302,656 Plastics 124,163 148,600 401,683 439,542 Total consolidated net sales $ 511,694 $ 505,039 $ 1,513,874 $ 1,466,184 The following table reconciles segment operating profit to income before taxes: For the Three Months Ended June 30, For the Nine Months Ended June 30, INCOME (LOSS) BEFORE TAXES 2015 2014 2015 2014 Segment operating profit: Home &amp; Building Products $ 16,268 $ 9,747 $ 41,288 $ 27,958 Telephonics 13,284 13,134 29,915 34,463 Plastics 8,299 8,075 26,186 23,252 Total segment operating profit 37,851 30,956 97,389 85,673 Net interest expense (12,150 ) (11,541 ) (35,644 ) (37,003 ) Unallocated amounts (9,008 ) (6,521 ) (24,852 ) (22,895 ) Loss from debt extinguishment, net — — — (38,890 ) Income before taxes $ 16,693 $ 12,894 $ 36,893 $ (13,115 ) Griffon evaluates performance and allocates resources based on each segment's operating results before interest income and expense, income taxes, depreciation and amortization, unallocated amounts (mainly corporate overhead), restructuring charges, acquisition-related expenses and gains (losses) from debt extinguishment, as applicable (“Segment adjusted EBITDA”). Griffon believes this information is useful to investors for the same reason. The following table provides a reconciliation of Segment adjusted EBITDA to Income (loss) before taxes: For the Three Months Ended June 30, For the Nine Months Ended June 30, 2015 2014 2015 2014 Segment adjusted EBITDA: Home &amp; Building Products $ 25,386 $ 19,596 $ 67,186 $ 55,787 Telephonics 15,712 15,087 37,360 40,018 Plastics 14,084 14,922 44,399 43,881 Total Segment adjusted EBITDA 55,182 49,605 148,945 139,686 Net interest expense (12,150 ) (11,541 ) (35,644 ) (37,003 ) Segment depreciation and amortization (17,331 ) (16,691 ) (51,556 ) (49,723 ) Unallocated amounts (9,008 ) (6,521 ) (24,852 ) (22,895 ) Loss from debt extinguishment, net — — — (38,890 ) Restructuring charges — (358 ) — (1,892 ) Acquisition costs — (1,600 ) — (2,398 ) Income (loss) before taxes $ 16,693 $ 12,894 $ 36,893 $ (13,115 ) Unallocated amounts typically include general corporate expenses not attributable to a reportable segment. For the Three Months Ended June 30, For the Nine Months Ended June 30, DEPRECIATION and AMORTIZATION 2015 2014 2015 2014 Segment: Home &amp; Building Products $ 9,118 $ 7,891 $ 25,898 $ 23,539 Telephonics 2,428 1,953 7,445 5,555 Plastics 5,785 6,847 18,213 20,629 Total segment depreciation and amortization 17,331 16,691 51,556 49,723 Corporate 117 104 345 304 Total consolidated depreciation and amortization $ 17,448 $ 16,795 $ 51,901 $ 50,027 CAPITAL EXPENDITURES Segment: Home &amp; Building Products $ 8,644 $ 8,194 $ 30,019 $ 23,384 Telephonics 1,644 6,082 3,952 14,969 Plastics 4,820 5,063 19,985 15,213 Total segment 15,108 19,339 53,956 53,566 Corporate 544 675 1,409 1,293 Total consolidated capital expenditures $ 15,652 $ 20,014 $ 55,365 $ 54,859 ASSETS At June 30, 2015 At September 30, 2014 Segment assets: Home &amp; Building Products $ 1,062,188 $ 1,033,453 Telephonics 296,937 319,327 Plastics 348,743 389,464 Total segment assets 1,707,868 1,742,244 Corporate 10,128 64,015 Total continuing assets 1,717,996 1,806,259 Assets of discontinued operations 3,756 3,750 Consolidated total $ 1,721,752 $ 1,810,009</t>
  </si>
  <si>
    <t>DEFINED BENEFIT PENSION EXPENSE</t>
  </si>
  <si>
    <t>Compensation and Retirement Disclosure [Abstract]</t>
  </si>
  <si>
    <t>DEFINED BENEFIT PENSION EXPENSE Defined benefit pension expense (income) was as follows: Three Months Ended June 30, Nine Months Ended June 30, 2015 2014 2015 2014 Service cost $ — $ — $ — $ 90 Interest cost 2,207 2,416 6,621 7,415 Expected return on plan assets (2,932 ) (2,820 ) (8,796 ) (8,590 ) Amortization: Prior service cost 4 4 12 11 Recognized actuarial loss 541 485 1,623 1,463 Net periodic expense (income) $ (180 ) $ 85 $ (540 ) $ 389</t>
  </si>
  <si>
    <t>RECENT ACCOUNTING PRONOUNCEMENTS</t>
  </si>
  <si>
    <t>Accounting Changes and Error Corrections [Abstract]</t>
  </si>
  <si>
    <t>RECENT ACCOUNTING PRONOUNCEMENTS In July 2013, the FASB issued new accounting guidance requiring an unrecognized tax benefit to be presented in the financial statements as a reduction to a deferred tax asset for a net operating loss or tax credit carryforward, except for instances when the carryforward is not available to settle any additional income taxes and an entity does not intend to use the deferred tax benefit for these purposes. In these circumstances, the unrecognized tax benefit should be presented in the financial statements as a liability and should not be combined with deferred tax assets. This standard was effective for fiscal years beginning after December 15, 2013, and accordingly, the Company adopted this guidance effective October 1, 2014. Adoption of this standard did not have a significant impact on the Company's consolidated financial statements. In April 2014, the FASB issued guidance changing the requirements for reporting discontinued operations where a disposal of a component of an entity or group of components of an entity is required to be reported in discontinued operations if the disposal represents a strategic shift that has (or will have) a major effect on an entity's operations and financial results when either classified as held for sale, or disposed of by sale or otherwise disposed. The amendment also requires enhanced disclosures about the discontinued operation and disclosure information for other significant dispositions. This guidance is effective for the Company beginning in 2015. The Company's adoption of this standard did not have an impact on its consolidated financial stat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is not expected to have a material effect on the Company’s financial condition or results of operations. In April 2015, the FASB issued guidance on simplifying the presentation of debt issuance costs. This guidance requires debt issuance costs on the balance sheet to be presented as a direct deduction from the carrying amount of a related debt liability, similar to debt discounts. The Company early adopted this guidance in March 2015 and applied it retrospectively for all periods presented in the financial statements. Adoption of this standard did not have a significant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ISCONTINUED OPERATIONS</t>
  </si>
  <si>
    <t>Discontinued Operations and Disposal Groups [Abstract]</t>
  </si>
  <si>
    <t>DISCONTINUED OPERATIONS 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 At June 30, 2015 At September 30, 2014 Assets of discontinued operations: Prepaid and other current assets $ 1,625 $ 1,624 Other long-term assets 2,131 2,126 Total assets of discontinued operations $ 3,756 $ 3,750 Liabilities of discontinued operations: Accrued liabilities, current $ 2,392 $ 3,282 Other long-term liabilities 3,244 3,830 Total liabilities of discontinued operations $ 5,636 $ 7,112 There was no Installation Services revenue or income for the nine months ended June 30, 2015 or 2014.</t>
  </si>
  <si>
    <t>RESTRUCTURING AND OTHER RELATED CHARGES</t>
  </si>
  <si>
    <t>Restructuring and Related Activities [Abstract]</t>
  </si>
  <si>
    <t xml:space="preserve">RESTRUCTURING AND OTHER RELATED CHARGES In September 2014, Telephonics recognized $4,244 in restructuring costs in connection with the closure of its Swedish facility and restructuring of operations, a voluntary early retirement plan and a reduction in force aimed at improving efficiency by combining functions and responsibilities, resulting in the elimination of 80 positions. In January 2013, AMES undertook to close certain of its U.S. manufacturing facilities and consolidate affected operations primarily into its Camp Hill and Carlisle, PA locations. These actions, completed at the end of the 2015 first quarter, improved manufacturing and distribution efficiencies, allow for in-sourcing of certain production previously performed by third party suppliers, and improved material flow and absorption of fixed costs. AMES incurred pre-tax restructuring and related exit costs approximating $7,941 , comprised of cash charges of $4,016 and non-cash, asset-related charges of $3,925 ; the cash charges included $2,622 for one-time termination benefits and other personnel-related costs and $1,394 for facility exit costs and had $19,964 of capital expenditures. HBP recognized $358 and $1,892 in restructuring and other related exit costs in the quarter and nine months ended June 30, 2014, respectively; such charges primarily related to one-time termination benefits, facility and other personnel costs, and asset impairment charges related to the AMES plant consolidation initiatives. There were no restructuring charges in the current year. A summary of the restructuring and other related charges included in the line item “Restructuring and other related charges” in the Condensed Consolidated Statements of Operations and Comprehensive Income (Loss) were recognized as follows: Workforce Facilities &amp; Other Total Amounts incurred in: Quarter ended December 31, 2013 $ 638 $ 95 $ 109 $ 842 Quarter ended March 31, 2014 495 137 60 692 Quarter ended June 30, 2014 $ 289 $ 47 $ 22 $ 358 Nine Months Ended June 30, 2014 $ 1,422 $ 279 $ 191 $ 1,892 The activity in the restructuring accrual recorded in accrued liabilities consisted of the following: Workforce Accrued liability at September 30, 2014 $ 5,228 Payments (4,396 ) Accrued liability at June 30, 2015 $ 832 </t>
  </si>
  <si>
    <t>OTHER EXPENSE</t>
  </si>
  <si>
    <t>Other Income and Expenses [Abstract]</t>
  </si>
  <si>
    <t>OTHER EXPENSE For the quarters ended June 30, 2015 and 2014 , Other income (expense) included $722 and $365 , respectively, of net currency exchange gains (losses) in connection with the translation of receivables and payables denominated in currencies other than the functional currencies of Griffon and its subsidiaries as well as $(36) and $1,437 , respectively, of net investment income. For the nine months ended June 30, 2015 and 2014 , Other income (expense) included $(803) and $1,044 , respectively, of net currency exchange gains (losses) in connection with the translation of receivables and payables denominated in currencies other than the functional currencies of Griffon and its subsidiaries as well as $527 and $1,563 , respectively, of net investment income.</t>
  </si>
  <si>
    <t>WARRANTY LIABILITY</t>
  </si>
  <si>
    <t>Product Warranties Disclosures [Abstract]</t>
  </si>
  <si>
    <t>WARRANTY LIABILITY Telephonics offers warranties against product defects for periods generally ranging from one to two years, depending on the specific product and terms of the customer purchase agreement. Typical warranties require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from the date of original purchase unless otherwise stated on the product or packaging. Changes in Griffon’s warranty liability, included in Accrued liabilities, were as follows: Three Months Ended June 30, Nine Months Ended June 30, 2015 2014 2015 2014 Balance, beginning of period $ 5,674 $ 7,111 $ 4,934 $ 6,649 Warranties issued and changes in estimated pre-existing warranties 1,057 576 3,848 2,677 Actual warranty costs incurred (1,803 ) (1,199 ) (3,854 ) (2,838 ) Balance, end of period $ 4,928 $ 6,488 $ 4,928 $ 6,488</t>
  </si>
  <si>
    <t>COMMITMENTS AND CONTINGENCIES</t>
  </si>
  <si>
    <t>Commitments and Contingencies Disclosure [Abstract]</t>
  </si>
  <si>
    <t xml:space="preserve"> COMMITMENTS AND CONTINGENCIES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Griffon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s,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s, but selected a different remediation alternative for the sediment medium. The approximate cost and the current net capital cost value of the remedy proposed by DEC in the PRAP is approximately $10,000 . After receiving public comments on the PRAP, the DEC issued a Record of Decision (“ROD”) that set forth the specific remedies selected and responded to public comments. The remedies selected by the DEC in the ROD are the same remedies as those set forth in the PRAP. It is now expected that DEC will enter into negotiations with potentially responsible parties to request they undertake performance of the remedies selected in the ROD, and if such parties do not agree to implement such remedies, then the State may use State Superfund money to remediate the Peekskill site and seek recovery of costs from such parties. Griffon does not acknowledge any responsibility to perform any remediation at the Peekskill Site. Improper Advertisement Claim involving Union Tools ® Products. Since December 2004, a customer of AMES has been named in various litigation matters relating to certain Union Tools products. The plaintiffs in those litigation matters have asserted causes of action against the customer of AMES for improper advertisement to end consumers. The allegations suggest that advertisements led the consumers to believe that Union Tools’ hand tools were wholly manufactured within boundaries of the United States. The complaints assert various causes of action against the customer of AMES under federal and state law, including common law fraud. At some point, likely once the litigation against the customer of AMES ends,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recently approved the final remedial investigation report. AMES is now required to submit a Feasibility Study investigating four remedial options, and expects to do so by August 31, 2015. The DEC is expected to issue a Record of Decision approving the selection of a remedial alternative by March 31, 2016. Implementation of the selected remedial alternative is expected to occur in 2016 to 2017. AMES has a number of defenses to liability in this matter, including its rights under a Consent Judgment entered into between the DEC and a predecessor of AMES relating to the site.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DCAA”), the Defense Criminal Investigative Service (“DCIS”), and the Department of Justice ("DOJ") which has responsibility for asserting claims on behalf of the U.S. government. In addition to ongoing audits, pursuant to an administrative subpoena Griffon is currently providing information to the U.S. Department of Defense Office of the Inspector General and the DOJ. No claim has been asserted against Griffon in connection with this matter, and Griffon is unaware of any material financial exposure in connection with the inquiry.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Clopay Plastic Products Company, Inc., Telephonics Corporation, The AMES Companies, Inc., ATT Southern, Inc. and Clopay Ames True Temper Holding Corp., all of which are indirectly 100% owned by Griffon. In accordance with Rule 3-10 of Regulation S-X promulgated under the Securities Act of 1933, presented below are condensed consolidating financial information as of June 30, 2015 and September 30, 2014 and for the three and nine months ended June 30, 2015 and 2014 . The financial information may not necessarily be indicative of the results of operations or financial position of the guarantor companies or non-guarantor companies had they operated as independent entities. The guarantor companies and the non-guarantor companies include the consolidated financial results of their wholly-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 CONDENSED CONSOLIDATING BALANCE SHEETS At June 30, 2015 Parent Company Guarantor Companies Non-Guarantor Companies Elimination Consolidation CURRENT ASSETS Cash and equivalents $ 4,736 $ 12,893 $ 28,326 $ — $ 45,955 Accounts receivable, net of allowances — 214,674 62,298 (36,783 ) 240,189 Contract costs and recognized income not yet billed, net of progress payments — 103,860 151 — 104,011 Inventories, net — 255,192 63,001 — 318,193 Prepaid and other current assets 11,960 24,806 12,616 (2,635 ) 46,747 Assets of discontinued operations — — 1,625 — 1,625 Total Current Assets 16,696 611,425 168,017 (39,418 ) 756,720 PROPERTY, PLANT AND EQUIPMENT, net 1,142 274,343 90,879 — 366,364 GOODWILL — 284,875 77,870 — 362,745 INTANGIBLE ASSETS, net 93 153,432 66,128 — 219,653 INTERCOMPANY RECEIVABLE 587,567 981,607 226,066 (1,795,240 ) — EQUITY INVESTMENTS IN SUBSIDIARIES 757,858 644,539 1,757,687 (3,160,084 ) — OTHER ASSETS 41,319 50,321 9,948 (87,449 ) 14,139 ASSETS OF DISCONTINUED OPERATIONS — — 2,131 — 2,131 Total Assets $ 1,404,675 $ 3,000,542 $ 2,398,726 $ (5,082,191 ) $ 1,721,752 CURRENT LIABILITIES Notes payable and current portion of long-term debt $ 2,203 $ 1,176 $ 8,392 $ — $ 11,771 Accounts payable and accrued liabilities 33,668 196,298 68,430 (23,798 ) 274,598 Liabilities of discontinued operations — 2,392 — 2,392 Total Current Liabilities 35,871 197,474 79,214 (23,798 ) 288,761 LONG-TERM DEBT, net 781,774 6,745 40,180 — 828,699 INTERCOMPANY PAYABLES 60,428 944,302 742,973 (1,747,703 ) — OTHER LIABILITIES 59,213 155,397 26,185 (101,995 ) 138,800 LIABILITIES OF DISCONTINUED OPERATIONS — — 3,244 — 3,244 Total Liabilities 937,286 1,303,918 891,796 (1,873,496 ) 1,259,504 SHAREHOLDERS’ EQUITY 467,389 1,696,624 1,506,930 (3,208,695 ) 462,248 Total Liabilities and Shareholders’ Equity $ 1,404,675 $ 3,000,542 $ 2,398,726 $ (5,082,191 ) $ 1,721,752 CONDENSED CONSOLIDATING BALANCE SHEETS At September 30, 2014 Parent Company Guarantor Companies Non-Guarantor Companies Elimination Consolidation CURRENT ASSETS Cash and equivalents $ 6,813 $ 31,522 $ 54,070 $ — $ 92,405 Accounts receivable, net of allowances — 213,922 77,218 (32,704 ) 258,436 Contract costs and recognized income not yet billed, net of progress payments — 109,804 126 — 109,930 Inventories, net — 219,326 70,537 272 290,135 Prepaid and other current assets 4,366 26,319 17,101 14,783 62,569 Assets of discontinued operations — — 1,624 — 1,624 Total Current Assets 11,179 600,893 220,676 (17,649 ) 815,099 PROPERTY, PLANT AND EQUIPMENT, net 1,327 270,519 98,643 76 370,565 GOODWILL — 284,875 90,419 — 375,294 INTANGIBLE ASSETS, net — 156,772 76,851 — 233,623 INTERCOMPANY RECEIVABLE 540,080 892,433 213,733 (1,646,246 ) — EQUITY INVESTMENTS IN SUBSIDIARIES 780,600 662,403 1,782,406 (3,225,409 ) — OTHER ASSETS 27,880 53,896 6,739 (75,213 ) 13,302 ASSETS OF DISCONTINUED OPERATIONS — — 2,126 — 2,126 Total Assets $ 1,361,066 $ 2,921,791 $ 2,491,593 $ (4,964,441 ) $ 1,810,009 CURRENT LIABILITIES Notes payable and current portion of long-term debt $ 2,202 $ 1,144 $ 4,540 $ — $ 7,886 Accounts payable and accrued liabilities 25,703 227,419 91,132 (20,811 ) 323,443 Liabilities of discontinued operations — — 3,282 — 3,282 Total Current Liabilities 27,905 228,563 98,954 (20,811 ) 334,611 LONG-TERM DEBT, net 738,360 7,806 45,135 — 791,301 INTERCOMPANY PAYABLES 21,573 815,094 762,192 (1,598,859 ) — OTHER LIABILITIES 41,201 151,674 26,949 (71,584 ) 148,240 LIABILITIES OF DISCONTINUED OPERATIONS — — 3,830 — 3,830 Total Liabilities 829,039 1,203,137 937,060 (1,691,254 ) 1,277,982 SHAREHOLDERS’ EQUITY 532,027 1,718,654 1,554,533 (3,273,187 ) 532,027 Total Liabilities and Shareholders’ Equity $ 1,361,066 $ 2,921,791 $ 2,491,593 $ (4,964,441 ) $ 1,810,009 CONDENSED CONSOLIDATING STATEMENTS OF OPERATIONS AND COMPREHENSIVE INCOME (LOSS) For the Three Months Ended June 30, 2015 ($ in thousands) Parent Company Guarantor Companies Non-Guarantor Companies Elimination Consolidation Revenue $ — $ 416,433 $ 110,204 $ (14,943 ) $ 511,694 Cost of goods and services — 310,578 85,841 (8,214 ) 388,205 Gross profit — 105,855 24,363 (6,729 ) 123,489 Selling, general and administrative expenses 5,978 73,190 24,286 (7,879 ) 95,575 Total operating expenses 5,978 73,190 24,286 (7,879 ) 95,575 Income (loss) from operations (5,978 ) 32,665 77 1,150 27,914 Other income (expense) Interest income (expense), net (2,402 ) (7,770 ) (1,978 ) — (12,150 ) Other, net (26 ) 2,075 30 (1,150 ) 929 Total other income (expense) (2,428 ) (5,695 ) (1,948 ) (1,150 ) (11,221 ) Income (loss) before taxes (8,406 ) 26,970 (1,871 ) — 16,693 Provision (benefit) for income taxes (3,194 ) 9,726 (732 ) — 5,800 Income (loss) before equity in net income of subsidiaries (5,212 ) 17,244 (1,139 ) — 10,893 Equity in net income (loss) of subsidiaries 16,105 (1,206 ) 17,244 (32,143 ) — Net income (loss) $ 10,893 $ 16,038 $ 16,105 $ (32,143 ) $ 10,893 Net Income (loss) $ 10,893 $ 16,038 $ 16,105 $ (32,143 ) $ 10,893 Other comprehensive income (loss), net of taxes 5,363 2,077 3,258 (5,335 ) 5,363 Comprehensive income (loss) $ 16,256 $ 18,115 $ 19,363 $ (37,478 ) $ 16,256 CONDENSED CONSOLIDATING STATEMENTS OF OPERATIONS AND COMPREHENSIVE INCOME (LOSS) For the Three Months Ended June 30, 2014 ($ in thousands) Parent Company Guarantor Companies Non-Guarantor Companies Elimination Consolidation Revenue $ — $ 392,361 $ 126,343 $ (13,665 ) $ 505,039 Cost of goods and services — 295,148 103,938 (12,354 ) 386,732 Gross profit — 97,213 22,405 (1,311 ) 118,307 Selling, general and administrative expenses 7,034 71,110 19,617 (1,626 ) 96,135 Restructuring and other related charges — 349 9 — 358 Total operating expenses 7,034 71,459 19,626 (1,626 ) 96,493 Income (loss) from operations (7,034 ) 25,754 2,779 315 21,814 Other income (expense) Interest income (expense), net (1,750 ) (7,367 ) (2,424 ) — (11,541 ) Loss from debt extinguishment, net — — — — — Other, net 1,436 2,497 (997 ) (315 ) 2,621 Total other income (expense) (314 ) (4,870 ) (3,421 ) (315 ) (8,920 ) Income (loss) before taxes (7,348 ) 20,884 (642 ) — 12,894 Provision (benefit) for income taxes (9,322 ) 7,322 430 — (1,570 ) Income (loss) before equity in net income of subsidiaries 1,974 13,562 (1,072 ) — 14,464 Equity in net income (loss) of subsidiaries 12,490 (1,161 ) 13,562 (24,891 ) — Net income (loss) $ 14,464 $ 12,401 $ 12,490 $ (24,891 ) $ 14,464 Net Income (loss) $ 14,464 $ 12,401 $ 12,490 $ (24,891 ) $ 14,464 Other comprehensive income (loss), net of taxes 3,126 (592 ) 3,547 (2,955 ) 3,126 Comprehensive income (loss) $ 17,590 $ 11,809 $ 16,037 $ (27,846 ) $ 17,590 CONDENSED CONSOLIDATING STATEMENTS OF OPERATIONS AND COMPREHENSIVE INCOME (LOSS) For the Nine Months Ended June 30, 2015 Parent Company Guarantor Companies Non-Guarantor Companies Elimination Consolidation Revenue $ — $ 1,194,589 $ 362,291 $ (43,006 ) $ 1,513,874 Cost of goods and services — 906,573 285,435 (33,987 ) 1,158,021 Gross profit — 288,016 76,856 (9,019 ) 355,853 Selling, general and administrative expenses 16,799 214,717 61,734 (10,213 ) 283,037 Total operating expenses 16,799 214,717 61,734 (10,213 ) 283,037 Income (loss) from operations (16,799 ) 73,299 15,122 1,194 72,816 Other income (expense) Interest income (expense), net (6,530 ) (22,895 ) (6,219 ) — (35,644 ) Other, net 541 4,985 (4,611 ) (1,194 ) (279 ) Total other income (expense) (5,989 ) (17,910 ) (10,830 ) (1,194 ) (35,923 ) Income (loss) before taxes (22,788 ) 55,389 4,292 — 36,893 Provision (benefit) for income taxes (8,659 ) 20,525 1,541 — 13,407 Income (loss) before equity in net income of subsidiaries (14,129 ) 34,864 2,751 — 23,486 Equity in net income (loss) of subsidiaries 37,615 4,095 34,864 (76,574 ) — Net income (loss) $ 23,486 $ 38,959 $ 37,615 $ (76,574 ) $ 23,486 Net Income (loss) $ 23,486 $ 38,959 $ 37,615 $ (76,574 ) $ 23,486 Other comprehensive income (loss), net of taxes (40,839 ) (14,578 ) (25,962 ) 40,540 (40,839 ) Comprehensive income (loss) $ (17,353 ) $ 24,381 $ 11,653 $ (36,034 ) $ (17,353 ) CONDENSED CONSOLIDATING STATEMENTS OF OPERATIONS AND COMPREHENSIVE INCOME (LOSS) For the Nine Months Ended June 30, 2014 Parent Company Guarantor Companies Non-Guarantor Companies Elimination Consolidation Revenue $ — $ 1,133,510 $ 375,877 $ (43,203 ) $ 1,466,184 Cost of goods and services — 860,322 310,887 (38,822 ) 1,132,387 Gross profit — 273,188 64,990 (4,381 ) 333,797 Selling, general and administrative expenses 20,525 207,725 50,025 (4,838 ) 273,437 Restructuring and other related charges — 1,841 51 — 1,892 Total operating expenses 20,525 209,566 50,076 (4,838 ) 275,329 Income (loss) from operations (20,525 ) 63,622 14,914 457 58,468 Other income (expense) Interest income (expense), net (8,240 ) (21,946 ) (6,817 ) — (37,003 ) Loss from debt extinguishment, net (38,890 ) — — — (38,890 ) Other, net 1,563 5,569 (2,365 ) (457 ) 4,310 Total other income (expense) (45,567 ) (16,377 ) (9,182 ) (457 ) (71,583 ) Income (loss) before taxes (66,092 ) 47,245 5,732 — (13,115 ) Provision (benefit) for income taxes (24,901 ) 19,014 897 — (4,990 ) Income (loss) before equity in net income of subsidiaries (41,191 ) 28,231 4,835 — (8,125 ) Equity in net income (loss) of subsidiaries 33,066 4,587 28,231 (65,884 ) — Net income (loss) $ (8,125 ) $ 32,818 $ 33,066 $ (65,884 ) $ (8,125 ) Net Income (loss) $ (8,125 ) $ 32,818 $ 33,066 $ (65,884 ) $ (8,125 ) Other comprehensive income (loss), net of taxes 2,628 1,277 840 (2,117 ) 2,628 Comprehensive income (loss) $ (5,497 ) $ 34,095 $ 33,906 $ (68,001 ) $ (5,497 ) CONDENSED CONSOLIDATING STATEMENTS OF CASH FLOWS For the Nine Months Ended June 30, 2015 Parent Company Guarantor Companies Non-Guarantor Companies Elimination Consolidation CASH FLOWS FROM OPERATING ACTIVITIES: Net income (loss) $ 23,486 $ 38,959 $ 37,615 $ (76,574 ) $ 23,486 Net cash provided by (used in) operating activities: 4,582 16,063 8,941 — 29,586 CASH FLOWS FROM INVESTING ACTIVITIES: Acquisition of property, plant and equipment (203 ) (40,918 ) (14,244 ) — (55,365 ) Acquired businesses, net of cash acquired — (2,225 ) — — (2,225 ) Intercompany distributions 10,000 (10,000 ) — — — Proceeds from sale of investments 8,891 — — 8,891 Proceeds from sale of assets — 90 185 — 275 Net cash provided by (used in) investing activities 18,688 (53,053 ) (14,059 ) — (48,424 ) CASH FLOWS FROM FINANCING ACTIVITIES: Proceeds from issuance of common stock 371 — — — 371 Purchase of shares for treasury (58,218 ) — — — (58,218 ) Proceeds from long-term debt 112,000 116 9,407 — 121,523 Payments of long-term debt (73,652 ) (1,009 ) (5,834 ) — (80,495 ) Change in short-term borrowings — — (81 ) — (81 ) Financing costs (592 ) — — — (592 ) Tax benefit from exercise/vesting of equity awards, net 345 — — — 345 Dividends paid (5,807 ) — — — (5,807 ) Other, net 206 19,254 (19,254 ) — 206 Net cash provided by (used in) financing activities (25,347 ) 18,361 (15,762 ) — (22,748 ) CASH FLOWS FROM DISCONTINUED OPERATIONS: Net cash used in discontinued operations — — (830 ) — (830 ) Effect of exchange rate changes on cash and equivalents — — (4,034 ) — (4,034 ) NET DECREASE IN CASH AND EQUIVALENTS (2,077 ) (18,629 ) (25,744 ) — (46,450 ) CASH AND EQUIVALENTS AT BEGINNING OF PERIOD 6,813 31,522 54,070 — 92,405 CASH AND EQUIVALENTS AT END OF PERIOD $ 4,736 $ 12,893 $ 28,326 $ — $ 45,955 CONDENSED CONSOLIDATING STATEMENTS OF CASH FLOWS For the Nine Months Ended June 30, 2014 Parent Company Guarantor Companies Non-Guarantor Companies Elimination Consolidation CASH FLOWS FROM OPERATING ACTIVITIES: Net income (loss) $ (8,125 ) $ 32,818 $ 33,066 $ (65,884 ) $ (8,125 ) Net cash provided by (used in) operating activities: (10,966 ) (8,300 ) 69,122 — 49,856 CASH FLOWS FROM INVESTING ACTIVITIES: Acquisition of property, plant and equipment (672 ) (45,749 ) (8,438 ) — (54,859 ) Acquired businesses, net of cash acquired — (1,000 ) (61,306 ) — (62,306 ) Intercompany distributions 10,000 (10,000 ) — — — Investment purchases (8,402 ) — — — (8,402 ) Proceeds from sale of assets — 298 193 — 491 Net cash provided by (used in) investing activities 926 (56,451 ) (69,551 ) — (125,076 ) CASH FLOWS FROM FINANCING ACTIVITIES: Proceeds from issuance of common stock 584 — — — 584 Purchase of shares for treasury (72,518 ) — — — (72,518 ) Proceeds from long-term debt 649,568 (253 ) 33,598 — 682,913 Payments of long-term debt (597,613 ) (708 ) (3,813 ) — (602,134 ) Change in short-term borrowings — — 3,138 — 3,138 Financing costs (10,393 ) — (535 ) — (10,928 ) Purchase of ESOP shares (10,000 ) — — — (10,000 ) Tax benefit from exercise/vesting of equity awards, net 273 — — — 273 Dividends paid (9,841 ) 5,000 — — (4,841 ) Other, net 194 54,869 (54,869 ) — 194 Net cash provided by (used in) financing activities (49,746 ) 58,908 (22,481 ) — (13,319 ) CASH FLOWS FROM DISCONTINUED OPERATIONS: Net cash used in discontinued operations — — (1,018 ) — (1,018 ) Effect of exchange rate changes on cash and equivalents — — (1,136 ) — (1,136 ) NET DECREASE IN CASH AND EQUIVALENTS (59,786 ) (5,843 ) (25,064 ) — (90,693 ) CASH AND EQUIVALENTS AT BEGINNING OF PERIOD 68,994 25,343 83,793 — 178,130 CASH AND EQUIVALENTS AT END OF PERIOD $ 9,208 $ 19,500 $ 58,729 $ — $ 87,437</t>
  </si>
  <si>
    <t>DESCRIPTION OF BUSINESS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Griffon’s Annual Report on Form 10-K for the year ended September 30, 2014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4 was derived from the audited financial statements included in Griffon’s Annual Report on Form 10-K for the year ended September 30, 2014 . The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 xml:space="preserve"> 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nd 2017, 4% convertible notes approximated $591,000 and $122,250 , respectively, on June 30, 2015 . Fair values were based upon quoted market prices (level 1 inputs). Insurance contracts with values of $3,285 at June 30, 2015 , are measured and recorded at fair value based upon quoted prices in active markets for similar assets (level 2 inputs) and are included in Prepaid and other current assets on the Consolidated Balance Sheets. Items Measured at Fair Value on a Recurring Basis At June 30, 2015, trading securities, measured at fair value based on quoted prices in active markets for similar assets (level 2 inputs), with a fair value of $1,231 ( $1,000 cost basis) were included in Prepaid and other current assets on the Consolidated Balance Sheets. During the second quarter, the Company settled all outstanding available-for-sale securities with proceeds totaling $8,891 and recognized a gain of $489 in Other income, and accordingly, a gain of $870 , net of tax, on available-for-sale securities was reclassified out of Accumulated other comprehensive income (loss) ("AOCI").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15, Griffon entered into several such contracts in order to lock into a foreign currency rate for planned settlements of trade and inter-company liabilities payable in US dollars. Griffon had $12,851 of Australian dollar contracts at a weighted average rate of $1.31 . At inception,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are recognized in the Consolidated Statements of Operations and Comprehensive Income (Loss) in Cost of goods and services ("COGS"). AOCI included deferred gains of $439 ( $307 , net of tax) at June 30, 2015 and gains of $281 and $520 were recorded in COGS during the quarter and nine months ended June 30, 2015, respectively, for all settled contracts. All contracts expire in 7 to 153 days. At June 30, 2015 , Griffon had $1,698 of Canadian dollar contracts at a weighted average rate of $1.25 . The contracts, which protect Canada operations from currency fluctuations for U.S. dollar based purchases, do not qualify for hedge accounting. As of June 30, 2015 , a fair value gain of $159 was recorded to Other income for the outstanding contracts, based on similar contract values (level 2 inputs). All contracts expire in 48 to 108 days. Gains of $78 and $164 were recorded in Other Income during the quarter and nine months ended June 30, 2015, respectively, for all settled contracts.</t>
  </si>
  <si>
    <t>Inventories</t>
  </si>
  <si>
    <t>Inventories are stated at the lower of cost (first-in, first-out or average) or market.</t>
  </si>
  <si>
    <t>New Accounting Pronouncements</t>
  </si>
  <si>
    <t>In July 2013, the FASB issued new accounting guidance requiring an unrecognized tax benefit to be presented in the financial statements as a reduction to a deferred tax asset for a net operating loss or tax credit carryforward, except for instances when the carryforward is not available to settle any additional income taxes and an entity does not intend to use the deferred tax benefit for these purposes. In these circumstances, the unrecognized tax benefit should be presented in the financial statements as a liability and should not be combined with deferred tax assets. This standard was effective for fiscal years beginning after December 15, 2013, and accordingly, the Company adopted this guidance effective October 1, 2014. Adoption of this standard did not have a significant impact on the Company's consolidated financial statements. In April 2014, the FASB issued guidance changing the requirements for reporting discontinued operations where a disposal of a component of an entity or group of components of an entity is required to be reported in discontinued operations if the disposal represents a strategic shift that has (or will have) a major effect on an entity's operations and financial results when either classified as held for sale, or disposed of by sale or otherwise disposed. The amendment also requires enhanced disclosures about the discontinued operation and disclosure information for other significant dispositions. This guidance is effective for the Company beginning in 2015. The Company's adoption of this standard did not have an impact on its consolidated financial stat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is not expected to have a material effect on the Company’s financial condition or results of operations. In April 2015, the FASB issued guidance on simplifying the presentation of debt issuance costs. This guidance requires debt issuance costs on the balance sheet to be presented as a direct deduction from the carrying amount of a related debt liability, similar to debt discounts. The Company early adopted this guidance in March 2015 and applied it retrospectively for all periods presented in the financial statements. Adoption of this standard did not have a significant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S (Tables)</t>
  </si>
  <si>
    <t>Schedule of Recognized Identified Assets Acquired and Liabilities Assumed</t>
  </si>
  <si>
    <t>ACQUISITIONS On April 16, 2015, AMES acquired the assets of an operational wood mill in Champion, PA from the Babcock Lumber Company for $2,225 . The purchase price was preliminarily allocated to property, plant and equipment. The wood mill secures wood supplies, lowers overall production costs and mitigates risk associated with manufacturing handles for wheelbarrows and long-handled tools. On May 21, 2014, AMES acquired the Australian Garden and Tools business of Illinois Tool Works, Inc. (“Cyclone”) for approximately $40,000 . Cyclone, which was integrated with AMES, offers a full range of quality garden and hand tool products sold under various leading brand names including Cyclone®, Nylex® and Trojan®, designed to meet the requirements of both the Do-it-Yourself and professional trade segments. Selling, General and Administrative ("SG&amp;A") expenses included $1,600 and $763 of related acquisition costs recorded in the third and fourth quarters of 2014, respectively. On December 31, 2013, AMES acquired Northcote Pottery (“Northcote”), founded in 1897 and a leading brand in the Australian outdoor planter and decor market, for approximately $22,000 . Northcote, which was integrated with AMES, complements Southern Patio, acquired in 2011, and, with Cyclone, adds to AMES’ existing lawn and garden operations in Australia. First quarter 2014 SG&amp;A expenses included $798 of related acquisition costs. The accounts of the acquired companies, after adjustment to reflect fair market values (level 3 inputs), have been included in the consolidated financial statements from the date of acquisition; in each instance, acquired inventory was not significant. The following table summarizes the fair values of the Cyclone and Northcote assets and liabilities as of the date of acquisition: Cyclone Northcote Total Current Assets, net of cash acquired $ 21,116 $ 7,398 $ 28,514 PP&amp;E 488 1,385 1,873 Goodwill 14,770 11,254 26,024 Amortizable intangible assets 11,608 6,098 17,706 Indefinite life intangible assets 3,548 3,121 6,669 Total assets acquired 51,530 29,256 80,786 Total liabilities assumed (12,005 ) (7,475 ) (19,480 ) Net assets acquired $ 39,525 $ 21,781 $ 61,306</t>
  </si>
  <si>
    <t>Schedule of Intangible Assets and Goodwill</t>
  </si>
  <si>
    <t xml:space="preserve">mounts assigned to major intangible assets, none of which are tax deductible, for Cyclone and Northcote are as follows: Cyclone Northcote Total Amortization Period (Years) Goodwill $ 14,770 $ 11,254 26,024 N/A Tradenames 3,548 3,121 6,669 Indefinite Customer relationships 11,608 6,098 17,706 25 $ 29,926 $ 20,473 50,399 </t>
  </si>
  <si>
    <t>INVENTORIES (Tables)</t>
  </si>
  <si>
    <t>Schedule of Inventory</t>
  </si>
  <si>
    <t>The following table details the components of inventory: At June 30, 2015 At September 30, 2014 Raw materials and supplies $ 78,225 $ 75,560 Work in process 79,029 67,866 Finished goods 160,939 146,709 Total $ 318,193 $ 290,135</t>
  </si>
  <si>
    <t>PROPERTY, PLANT AND EQUIPMENT (Tables)</t>
  </si>
  <si>
    <t>Property, Plant and Equipment</t>
  </si>
  <si>
    <t>The following table details the components of property, plant and equipment, net: At June 30, 2015 At September 30, 2014 Land, building and building improvements $ 123,874 $ 127,714 Machinery and equipment 736,021 720,417 Leasehold improvements 46,487 42,852 906,382 890,983 Accumulated depreciation and amortization (540,018 ) (520,418 ) Total $ 366,364 $ 370,565</t>
  </si>
  <si>
    <t>GOODWILL AND OTHER INTANGIBLES (Tables)</t>
  </si>
  <si>
    <t>Schedule of Goodwill</t>
  </si>
  <si>
    <t>The following table provides changes in the carrying value of goodwill by segment during the nine months ended June 30, 2015 : At September 30, 2014 Other At June 30, 2015 Home &amp; Building Products $ 291,844 $ (3,303 ) $ 288,541 Telephonics 18,545 — 18,545 Plastics 64,905 (9,246 ) 55,659 Total $ 375,294 $ (12,549 ) $ 362,745</t>
  </si>
  <si>
    <t>Schedule Of Identifiable Intangible Assets</t>
  </si>
  <si>
    <t>The following table provides the gross carrying value and accumulated amortization for each major class of intangible assets: At June 30, 2015 At September 30, 2014 Gross Carrying Amount Accumulated Amortization Average Life (Years) Gross Carrying Amount Accumulated Amortization Customer relationships $ 171,959 $ 38,676 25 $ 180,282 $ 35,280 Unpatented technology 6,144 3,435 13 6,500 3,313 Total amortizable intangible assets 178,103 42,111 186,782 38,593 Trademarks 83,661 — 85,434 — Total intangible assets $ 261,764 $ 42,111 $ 272,216 $ 38,593</t>
  </si>
  <si>
    <t>LONG-TERM DEBT (Tables)</t>
  </si>
  <si>
    <t>Schedule of Debt</t>
  </si>
  <si>
    <t xml:space="preserve"> At June 30, 2015 At September 30, 2014 Outstanding Balance Original Issuer Discount Capitalized Fees &amp; Expenses Balance Sheet Coupon Interest Rate (1) Outstanding Balance Original Issuer Discount Capitalized Fees &amp; Expenses Balance Sheet Coupon Interest Rate (1) Senior notes due 2022 (a) $ 600,000 $ — $ (8,587 ) $ 591,413 5.25 % $ 600,000 $ — $ (9,553 ) $ 590,447 5.25 % Revolver due 2020 (b) 65,000 — (2,162 ) 62,838 n/a 25,000 — (2,009 ) 22,991 n/a Convert. debt due 2017 (c) 100,000 (6,628 ) (702 ) 92,670 4.00 % 100,000 (9,584 ) (1,034 ) 89,382 4.00 % Real estate mortgages (d) 15,744 — (468 ) 15,276 n/a 16,388 — (576 ) 15,812 n/a ESOP Loans (e) 37,295 — (239 ) 37,056 n/a 38,946 — (262 ) 38,684 n/a Capital lease - real estate (f) 7,785 — (162 ) 7,623 5.00 % 8,551 — (181 ) 8,370 5.00 % Non U.S. lines of credit (g) 7,116 — (8 ) 7,108 n/a 3,306 — — 3,306 n/a Non U.S. term loans (h) 24,879 — (96 ) 24,783 n/a 28,470 — (161 ) 28,309 n/a Other long term debt (i) 1,703 — — 1,703 n/a 1,910 — (24 ) 1,886 n/a Totals 859,522 (6,628 ) (12,424 ) 840,470 822,571 (9,584 ) (13,800 ) 799,187 less: Current portion (11,771 ) — — (11,771 ) (7,886 ) — — (7,886 ) Long-term debt $ 847,751 $ (6,628 ) $ (12,424 ) $ 828,699 $ 814,685 $ (9,584 ) $ (13,800 ) $ 791,301 On February 27, 2014, in an unregistered offering through a private placement under Rule 144A, Griffon issued, at par, $600,000 of 5.25% Senior Notes due 2022 (“Senior Notes”); interest is payable semi-annually on March 1 and September 1. Proceeds from the Senior Notes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2018 were discharged. The Senior Notes are senior unsecured obligations of Griffon guaranteed by certain domestic subsidiaries, and subject to certain covenants, limitations and restrictions. On June 18, 2014, Griffon exchanged all of the Senior Notes for substantially identical Senior Notes registered under the Securities Act of 1933 via an exchange offer. The fair value of the Senior Notes approximated $591,000 on June 30, 2015 based upon quoted market prices (level 1 inputs). In connection with these transactions, Griffon capitalized $10,313 of underwriting fees and other expenses incurred related to the issuance and exchange of the Senior Notes, which will amortize over the term of such notes. Griffon recognized a loss on the early extinguishment of debt on the 7.125% senior notes aggregating $38,890 , comprised of the $31,530 tender offer premium, the write-off of $6,574 of remaining deferred financing fees and $786 of prepaid interest on defeased notes. (b) On March 13, 2015, Griffon amended its Revolving Credit Facility (the “Credit Agreement”) to increase the credit facility from $225,000 to $250,000 , extend its maturity date from March 28, 2019 to March 13, 2020 and modify certain other provisions of the facility. The facility includes a letter of credit sub-facility with a limit of $50,000 (decreased from $60,000 ), and a multi-currency sub-facility of $50,000 . The Credit Agreement provides for same day borrowings of base rate loans in lieu of a swing line sub-facility.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each of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June 30, 2015 , outstanding borrowings and standby letters of credit were $65,000 and $17,200 , respectively, under the Credit Agreement; $167,800 was available for borrowing at that date. (c) On December 21, 2009, Griffon issued $100,000 principal of 4% convertible subordinated notes due 2017 (the “2017 Notes”). The current conversion rate of the 2017 Notes is 69.3811 shares of Griffon’s common stock per $1 principal amount of notes, corresponding to a conversion price of $14.41 per share. When a cash dividend is declared that would result in an adjustment to the conversion ratio of less than 1% , any adjustment to the conversion ratio is deferred until the first to occur of (i) actual conversion; (ii) the 42nd trading day prior to maturity of the notes; and (iii) such time as the cumulative adjustment equals or exceeds 1% . As of June 30, 2015 , aggregate dividends since the last conversion price adjustment of $0.04 per share would have resulted in an adjustment to the conversion ratio of approximately 0.25% . At both June 30, 2015 and 2014, the 2017 Notes had a capital in excess of par component, net of tax, of $15,720 . The fair value of the 2017 Notes approximated $122,250 on June 30, 2015 based upon quoted market prices (level 1 inputs). (d) On October 21, 2013, Griffon refinanced two real estate mortgages to secure loans totaling $17,175 . The loans mature in October 2018, are collateralized by the related properties and are guaranteed by Griffon. The loans bear interest at a rate of LIBOR plus 2.75% . (e) In December 2013, Griffon’s ESOP entered into an agreement that refinanced the two existing ESOP loans into one new Term Loan in the amount of $21,098 (the "Agreement"). The Agreement also provided for a Line Note with $10,000 available to purchase shares of Griffon common stock in the open market. In July 2014, Griffon's ESOP entered into an amendment to the existing Agreement which provided an additional $10,000 Line Note available to purchase shares in the open market. During 2014, the Line Notes were combined with the Term Loan to form one new Term Loan. The Term Loan bears interest at LIBOR plus 2.38% or the lender’s prime rate, at Griffon’s option. The Term Loan requires quarterly principal payments of $551 , with a balloon payment of approximately $30,137 due at maturity on December 31, 2018. During 2014, 1,591,117 shares of Griffon common stock, for a total of $20,000 or $12.57 per share, were purchased with proceeds from the Line Notes.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g) In November 2010, Clopay Europe GmbH (“Clopay Europe”) entered into a €10,000 revolving credit facility and a €20,000 term loan. The term loan was paid off in December 2013 and the revolver had no borrowings outstanding at June 30, 2015 . The revolving facility matures in November 2015 and is renewable upon mutual agreement with the bank. The revolving credit facility accrues interest at EURIBOR plus 2.20% per annum (2.20% at June 30, 2015). Clopay Europe is required to maintain a certain minimum equity to assets ratio and keep leverage below a certain level, defined as the ratio of total debt to EBITDA. Clopay do Brazil maintains lines of credit of $4,125 . Interest on borrowings accrues at a rate of Brazilian CDI plus 6.0% ( 19.64% at June 30, 2015 ). At June 30, 2015 there was $2,769 borrowed under the lines. Clopay Plastic Products Company, Inc. guarantees the loan and lines. In November 2012, Garant G.P. (“Garant”) entered into a CAD $15,000 revolving credit facility. The facility accrues interest at LIBOR (USD) or the Bankers Acceptance Rate (CDN) plus 1.3% per annum ( 1.58% LIBOR USD and 2.22% Bankers Acceptance Rate CDN as of June 30, 2015 ). The revolving facility matures in November 2015. Garant is required to maintain a certain minimum equity. At June 30, 2015 , there was $4,347 (CAD $5,355 ) borrowed under the revolving credit facility with $7,829 (CAD $9,645 ) available. (h) In December 2013 and May 2014, Northcote Holdings Pty Ltd entered into two unsecured term loans in the outstanding amounts of AUD $12,500 and AUD $20,000 , respectively. The AUD $12,500 term loan requires quarterly interest payments with principal due upon maturity in December 2016. The AUD $20,000 term loan requires quarterly principal payments of AUD $625 beginning in August 2015, with a balloon payment due upon maturity in May 2017. The loans accrue interest at Bank Bill Swap Bid Rate “BBSY” plus 2.8% per annum ( 4.96% at June 30, 2015 for each loan). As of June 30, 2015 , Northcote had an outstanding combined balance of $24,783 on the term loans, net of deferred costs. Subsidiaries of Northcote Holdings Pty Ltd also maintain two lines of credit of AUD $3,000 and AUD $5,000 which accrue interest at BBSY plus 2.25% per annum ( 4.41% at June 30, 2015 ) and 2.50% per annum ( 4.66% at June 30, 2015 ), respectively. At June 30, 2015 , there were no outstanding borrowings under the lines. Griffon guarantees the term loans and the AUD $3,000 line of credit; the assets of a subsidiary of Northcote Holdings Pty Ltd secures the AUD $5,000 line of credit. (i) Other long-term debt primarily consists of capital leases.</t>
  </si>
  <si>
    <t>Schedule of Interest Expense For Long Term Debt</t>
  </si>
  <si>
    <t xml:space="preserve"> Three Months Ended June 30, 2015 Three Months Ended June 30, 2014 Effective Interest Rate (1) Cash Interest Amort. Debt Amort. Debt Issuance Costs Total Interest Expense Effective Interest Rate (1) Cash Interest Amort. Debt Amort. Total Interest Expense Senior notes due 2022 (a) 5.5 % 7,875 — 323 8,198 5.5% 7,875 — 310 8,185 Revolver due 2020 (b) n/a 761 — 116 877 n/a 309 — 144 453 Convert. debt due 2017 (c) 9.2 % 1,000 1,004 111 2,115 9.1 % 1,000 921 112 2,033 Real estate mortgages (d) 3.8 % 117 — 36 153 3.8 % 124 — 35 159 ESOP Loans (e) 2.9 % 255 — 17 272 2.9 % 192 — 25 217 Capital lease - real estate (f) 5.3 % 100 — 6 106 5.3 % 112 — 5 117 Non U.S. lines of credit (g) n/a 195 — — 195 n/a 307 — 27 334 Non U.S. term loans (h) n/a 324 — 14 338 n/a 273 — 13 286 Other long term debt (i) n/a 12 — 1 13 n/a 6 — 9 15 Capitalized interest (98 ) — — (98 ) (138 ) — — (138 ) Totals $ 10,541 $ 1,004 $ 624 $ 12,169 $ 10,060 $ 921 $ 680 $ 11,661 (1) not applicable = n/a Nine Months Ended June 30, 2015 Nine Months Ended June 30, 2014 Effective Interest Rate (1) Cash Interest Amort. Debt Discount Amort. Debt Issuance Costs &amp; Other Fees Total Interest Expense Effective Interest Rate (1) Cash Interest Amort. Debt Discount Amort. Debt Issuance Costs &amp; Other Fees Total Interest Expense Senior notes due 2018 (a) n/a $ — $ — $ — $ — 7.4 % $ 15,930 $ — $ 667 $ 16,597 Senior notes due 2022 (a) 5.5 % 23,625 — 967 24,592 5.5 % 10,675 — 421 11,096 Revolver due 2020 (b) n/a 1,758 — 407 2,165 n/a 782 — 422 1,204 Convert. debt due 2017 (c) 9.1 % 3,000 2,956 332 6,288 9.1 % 3,000 2,713 333 6,046 Real estate mortgages (d) 3.9 % 357 — 108 465 4.0 % 376 — 108 484 ESOP Loans (e) 2.9 % 769 — 52 821 3.2 % 524 — 32 556 Capital lease - real estate (f) 5.3 % 308 — 19 327 5.4 % 345 — 19 364 Non U.S. lines of credit (g) n/a 445 — — 445 n/a 724 — 27 751 Non U.S. term loans (h) n/a 1,049 — 44 1,093 n/a 426 — 17 443 Other long term debt (i) n/a 65 — 9 74 n/a 17 — 30 47 Capitalized interest (335 ) — — (335 ) (404 ) — — (404 ) Totals $ 31,041 $ 2,956 $ 1,938 $ 35,935 $ 32,395 $ 2,713 $ 2,076 $ 37,184 On February 27, 2014, in an unregistered offering through a private placement under Rule 144A, Griffon issued, at par, $600,000 of 5.25% Senior Notes due 2022 (“Senior Notes”); interest is payable semi-annually on March 1 and September 1. Proceeds from the Senior Notes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2018 were discharged. The Senior Notes are senior unsecured obligations of Griffon guaranteed by certain domestic subsidiaries, and subject to certain covenants, limitations and restrictions. On June 18, 2014, Griffon exchanged all of the Senior Notes for substantially identical Senior Notes registered under the Securities Act of 1933 via an exchange offer. The fair value of the Senior Notes approximated $591,000 on June 30, 2015 based upon quoted market prices (level 1 inputs). In connection with these transactions, Griffon capitalized $10,313 of underwriting fees and other expenses incurred related to the issuance and exchange of the Senior Notes, which will amortize over the term of such notes. Griffon recognized a loss on the early extinguishment of debt on the 7.125% senior notes aggregating $38,890 , comprised of the $31,530 tender offer premium, the write-off of $6,574 of remaining deferred financing fees and $786 of prepaid interest on defeased notes. (b) On March 13, 2015, Griffon amended its Revolving Credit Facility (the “Credit Agreement”) to increase the credit facility from $225,000 to $250,000 , extend its maturity date from March 28, 2019 to March 13, 2020 and modify certain other provisions of the facility. The facility includes a letter of credit sub-facility with a limit of $50,000 (decreased from $60,000 ), and a multi-currency sub-facility of $50,000 . The Credit Agreement provides for same day borrowings of base rate loans in lieu of a swing line sub-facility.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each of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June 30, 2015 , outstanding borrowings and standby letters of credit were $65,000 and $17,200 , respectively, under the Credit Agreement; $167,800 was available for borrowing at that date. (c) On December 21, 2009, Griffon issued $100,000 principal of 4% convertible subordinated notes due 2017 (the “2017 Notes”). The current conversion rate of the 2017 Notes is 69.3811 shares of Griffon’s common stock per $1 principal amount of notes, corresponding to a conversion price of $14.41 per share. When a cash dividend is declared that would result in an adjustment to the conversion ratio of less than 1% , any adjustment to the conversion ratio is deferred until the first to occur of (i) actual conversion; (ii) the 42nd trading day prior to maturity of the notes; and (iii) such time as the cumulative adjustment equals or exceeds 1% . As of June 30, 2015 , aggregate dividends since the last conversion price adjustment of $0.04 per share would have resulted in an adjustment to the conversion ratio of approximately 0.25% . At both June 30, 2015 and 2014, the 2017 Notes had a capital in excess of par component, net of tax, of $15,720 . The fair value of the 2017 Notes approximated $122,250 on June 30, 2015 based upon quoted market prices (level 1 inputs). (d) On October 21, 2013, Griffon refinanced two real estate mortgages to secure loans totaling $17,175 . The loans mature in October 2018, are collateralized by the related properties and are guaranteed by Griffon. The loans bear interest at a rate of LIBOR plus 2.75% . (e) In December 2013, Griffon’s ESOP entered into an agreement that refinanced the two existing ESOP loans into one new Term Loan in the amount of $21,098 (the "Agreement"). The Agreement also provided for a Line Note with $10,000 available to purchase shares of Griffon common stock in the open market. In July 2014, Griffon's ESOP entered into an amendment to the existing Agreement which provided an additional $10,000 Line Note available to purchase shares in the open market. During 2014, the Line Notes were combined with the Term Loan to form one new Term Loan. The Term Loan bears interest at LIBOR plus 2.38% or the lender’s prime rate, at Griffon’s option. The Term Loan requires quarterly principal payments of $551 , with a balloon payment of approximately $30,137 due at maturity on December 31, 2018. During 2014, 1,591,117 shares of Griffon common stock, for a total of $20,000 or $12.57 per share, were purchased with proceeds from the Line Notes.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g) In November 2010, Clopay Europe GmbH (“Clopay Europe”) entered into a €10,000 revolving credit facility and a €20,000 term loan. The term loan was paid off in December 2013 and the revolver had no borrowings outstanding at June 30, 2015 . The revolving facility matures in November 2015 and is renewable upon mutual agreement with the bank. The revolving credit facility accrues interest at EURIBOR plus 2.20% per annum (2.20% at June 30, 2015). Clopay Europe is required to maintain a certain minimum equity to assets ratio and keep leverage below a certain level, defined as the ratio of total debt to EBITDA. Clopay do Brazil maintains lines of credit of $4,125 . Interest on borrowings accrues at a rate of Brazilian CDI plus 6.0% ( 19.64% at June 30, 2015 ). At June 30, 2015 there was $2,769 borrowed under the lines. Clopay Plastic Products Company, Inc. guarantees the loan and lines. In November 2012, Garant G.P. (“Garant”) entered into a CAD $15,000 revolving credit facility. The facility accrues interest at LIBOR (USD) or the Bankers Acceptance Rate (CDN) plus 1.3% per annum ( 1.58% LIBOR USD and 2.22% Bankers Acceptance Rate CDN as of June 30, 2015 ). The revolving facility matures in November 2015. Garant is required to maintain a certain minimum equity. At June 30, 2015 , there was $4,347 (CAD $5,355 ) borrowed under the revolving credit facility with $7,829 (CAD $9,645 ) available. (h) In December 2013 and May 2014, Northcote Holdings Pty Ltd entered into two unsecured term loans in the outstanding amounts of AUD $12,500 and AUD $20,000 , respectively. The AUD $12,500 term loan requires quarterly interest payments with principal due upon maturity in December 2016. The AUD $20,000 term loan requires quarterly principal payments of AUD $625 beginning in August 2015, with a balloon payment due upon maturity in May 2017. The loans accrue interest at Bank Bill Swap Bid Rate “BBSY” plus 2.8% per annum ( 4.96% at June 30, 2015 for each loan). As of June 30, 2015 , Northcote had an outstanding combined balance of $24,783 on the term loans, net of deferred costs. Subsidiaries of Northcote Holdings Pty Ltd also maintain two lines of credit of AUD $3,000 and AUD $5,000 which accrue interest at BBSY plus 2.25% per annum ( 4.41% at June 30, 2015 ) and 2.50% per annum ( 4.66% at June 30, 2015 ), respectively. At June 30, 2015 , there were no outstanding borrowings under the lines. Griffon guarantees the term loans and the AUD $3,000 line of credit; the assets of a subsidiary of Northcote Holdings Pty Ltd secures the AUD $5,000 line of credit. (i) Other long-term debt primarily consists of capital leases.</t>
  </si>
  <si>
    <t>EARNINGS PER SHARE (EPS) (Tables)</t>
  </si>
  <si>
    <t>Schedule of Earnings Per Share, Basic and Diluted</t>
  </si>
  <si>
    <t>The following table is a reconciliation of the share amounts (in thousands) used in computing earnings per share: Three Months Ended June 30, Nine Months Ended June 30, 2015 2014 2015 2014 Weighted average shares outstanding - basic 44,025 48,370 45,228 50,038 Incremental shares from stock based compensation 2,056 1,466 1,929 — Convertible debt due 2017 899 — 128 — Weighted average shares outstanding - diluted 46,980 49,836 47,285 50,038 Anti-dilutive options excluded from diluted EPS computation 480 643 514 643 Anti-dilutive restricted stock excluded from diluted EPS computation — — — 1,609</t>
  </si>
  <si>
    <t>BUSINESS SEGMENTS (Tables)</t>
  </si>
  <si>
    <t>Schedule of Segment Reporting Information, by Segment</t>
  </si>
  <si>
    <t>Information on Griffon’s reportable segments is as follows: For the Three Months Ended June 30, For the Nine Months Ended June 30, REVENUE 2015 2014 2015 2014 Home &amp; Building Products: AMES $ 140,614 $ 132,179 $ 432,816 $ 389,492 CBP 131,577 121,814 374,690 334,494 Home &amp; Building Products 272,191 253,993 807,506 723,986 Telephonics 115,340 102,446 304,685 302,656 Plastics 124,163 148,600 401,683 439,542 Total consolidated net sales $ 511,694 $ 505,039 $ 1,513,874 $ 1,466,184 The following table reconciles segment operating profit to income before taxes: For the Three Months Ended June 30, For the Nine Months Ended June 30, INCOME (LOSS) BEFORE TAXES 2015 2014 2015 2014 Segment operating profit: Home &amp; Building Products $ 16,268 $ 9,747 $ 41,288 $ 27,958 Telephonics 13,284 13,134 29,915 34,463 Plastics 8,299 8,075 26,186 23,252 Total segment operating profit 37,851 30,956 97,389 85,673 Net interest expense (12,150 ) (11,541 ) (35,644 ) (37,003 ) Unallocated amounts (9,008 ) (6,521 ) (24,852 ) (22,895 ) Loss from debt extinguishment, net — — — (38,890 ) Income before taxes $ 16,693 $ 12,894 $ 36,893 $ (13,115 ) The following table provides a reconciliation of Segment adjusted EBITDA to Income (loss) before taxes: For the Three Months Ended June 30, For the Nine Months Ended June 30, 2015 2014 2015 2014 Segment adjusted EBITDA: Home &amp; Building Products $ 25,386 $ 19,596 $ 67,186 $ 55,787 Telephonics 15,712 15,087 37,360 40,018 Plastics 14,084 14,922 44,399 43,881 Total Segment adjusted EBITDA 55,182 49,605 148,945 139,686 Net interest expense (12,150 ) (11,541 ) (35,644 ) (37,003 ) Segment depreciation and amortization (17,331 ) (16,691 ) (51,556 ) (49,723 ) Unallocated amounts (9,008 ) (6,521 ) (24,852 ) (22,895 ) Loss from debt extinguishment, net — — — (38,890 ) Restructuring charges — (358 ) — (1,892 ) Acquisition costs — (1,600 ) — (2,398 ) Income (loss) before taxes $ 16,693 $ 12,894 $ 36,893 $ (13,115 ) Unallocated amounts typically include general corporate expenses not attributable to a reportable segment. For the Three Months Ended June 30, For the Nine Months Ended June 30, DEPRECIATION and AMORTIZATION 2015 2014 2015 2014 Segment: Home &amp; Building Products $ 9,118 $ 7,891 $ 25,898 $ 23,539 Telephonics 2,428 1,953 7,445 5,555 Plastics 5,785 6,847 18,213 20,629 Total segment depreciation and amortization 17,331 16,691 51,556 49,723 Corporate 117 104 345 304 Total consolidated depreciation and amortization $ 17,448 $ 16,795 $ 51,901 $ 50,027 CAPITAL EXPENDITURES Segment: Home &amp; Building Products $ 8,644 $ 8,194 $ 30,019 $ 23,384 Telephonics 1,644 6,082 3,952 14,969 Plastics 4,820 5,063 19,985 15,213 Total segment 15,108 19,339 53,956 53,566 Corporate 544 675 1,409 1,293 Total consolidated capital expenditures $ 15,652 $ 20,014 $ 55,365 $ 54,859</t>
  </si>
  <si>
    <t>Schedule of Fair Value, Assets and Liabilities Measured on Recurring Basis</t>
  </si>
  <si>
    <t>ASSETS At June 30, 2015 At September 30, 2014 Segment assets: Home &amp; Building Products $ 1,062,188 $ 1,033,453 Telephonics 296,937 319,327 Plastics 348,743 389,464 Total segment assets 1,707,868 1,742,244 Corporate 10,128 64,015 Total continuing assets 1,717,996 1,806,259 Assets of discontinued operations 3,756 3,750 Consolidated total $ 1,721,752 $ 1,810,009</t>
  </si>
  <si>
    <t>DEFINED BENEFIT PENSION EXPENSE (Tables)</t>
  </si>
  <si>
    <t>Schedule of Defined Benefit Plans Disclosures</t>
  </si>
  <si>
    <t>Defined benefit pension expense (income) was as follows: Three Months Ended June 30, Nine Months Ended June 30, 2015 2014 2015 2014 Service cost $ — $ — $ — $ 90 Interest cost 2,207 2,416 6,621 7,415 Expected return on plan assets (2,932 ) (2,820 ) (8,796 ) (8,590 ) Amortization: Prior service cost 4 4 12 11 Recognized actuarial loss 541 485 1,623 1,463 Net periodic expense (income) $ (180 ) $ 85 $ (540 ) $ 389</t>
  </si>
  <si>
    <t>DISCONTINUED OPERATIONS (Tables)</t>
  </si>
  <si>
    <t>Schedule of Disposal Groups, Including Discontinued Operations, Income Statement, Balance Sheet and Additional Disclosures</t>
  </si>
  <si>
    <t>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 At June 30, 2015 At September 30, 2014 Assets of discontinued operations: Prepaid and other current assets $ 1,625 $ 1,624 Other long-term assets 2,131 2,126 Total assets of discontinued operations $ 3,756 $ 3,750 Liabilities of discontinued operations: Accrued liabilities, current $ 2,392 $ 3,282 Other long-term liabilities 3,244 3,830 Total liabilities of discontinued operations $ 5,636 $ 7,112</t>
  </si>
  <si>
    <t>RESTRUCTURING AND OTHER RELATED CHARGES (Tables)</t>
  </si>
  <si>
    <t>Schedule Of Restructuring And Other Related Charges</t>
  </si>
  <si>
    <t xml:space="preserve">A summary of the restructuring and other related charges included in the line item “Restructuring and other related charges” in the Condensed Consolidated Statements of Operations and Comprehensive Income (Loss) were recognized as follows: Workforce Facilities &amp; Other Total Amounts incurred in: Quarter ended December 31, 2013 $ 638 $ 95 $ 109 $ 842 Quarter ended March 31, 2014 495 137 60 692 Quarter ended June 30, 2014 $ 289 $ 47 $ 22 $ 358 Nine Months Ended June 30, 2014 $ 1,422 $ 279 $ 191 $ 1,892 </t>
  </si>
  <si>
    <t>Schedule of Restructuring Reserve by Type of Cost</t>
  </si>
  <si>
    <t xml:space="preserve">The activity in the restructuring accrual recorded in accrued liabilities consisted of the following: Workforce Accrued liability at September 30, 2014 $ 5,228 Payments (4,396 ) Accrued liability at June 30, 2015 $ 832 </t>
  </si>
  <si>
    <t>WARRANTY LIABILITY (Tables)</t>
  </si>
  <si>
    <t>Schedule of Product Warranty Liability</t>
  </si>
  <si>
    <t>Changes in Griffon’s warranty liability, included in Accrued liabilities, were as follows: Three Months Ended June 30, Nine Months Ended June 30, 2015 2014 2015 2014 Balance, beginning of period $ 5,674 $ 7,111 $ 4,934 $ 6,649 Warranties issued and changes in estimated pre-existing warranties 1,057 576 3,848 2,677 Actual warranty costs incurred (1,803 ) (1,199 ) (3,854 ) (2,838 ) Balance, end of period $ 4,928 $ 6,488 $ 4,928 $ 6,488</t>
  </si>
  <si>
    <t>OTHER COMPREHENSIVE INCOME (LOSS) (Tables)</t>
  </si>
  <si>
    <t>Equity [Abstract]</t>
  </si>
  <si>
    <t>Comprehensive Income (Loss)</t>
  </si>
  <si>
    <t>The amounts recognized in other comprehensive income (loss) were as follows: Three Months Ended June 30, 2015 Three Months Ended June 30, 2014 Pre-tax Tax Net of tax Pre-tax Tax Net of tax Foreign currency translation adjustments $ 4,801 $ — $ 4,801 $ 2,809 $ — $ 2,809 Pension and other defined benefit plans 545 (192 ) 353 491 (174 ) 317 Gain on cash flow hedge 278 (69 ) 209 — — — Total other comprehensive income (loss) $ 5,624 $ (261 ) $ 5,363 $ 3,300 $ (174 ) $ 3,126 Nine Months Ended June 30, 2015 Nine Months Ended June 30, 2014 Pre-tax Tax Net of tax Pre-tax Tax Net of tax Foreign currency translation adjustments $ (41,083 ) $ — $ (41,083 ) $ 896 $ — $ 896 Pension and other defined benefit plans 1,635 (576 ) 1,059 2,682 (950 ) 1,732 Gain on cash flow hedge 74 (19 ) 55 — — — Available-for-sale securities (1,370 ) 500 (870 ) — — — Total other comprehensive income (loss) $ (40,744 ) $ (95 ) $ (40,839 ) $ 3,578 $ (950 ) $ 2,628 The components of Accumulated other comprehensive income (loss) are as follows: June 30, 2015 September 30, 2014 Foreign currency translation adjustments $ (44,903 ) $ (3,820 ) Pension and other defined benefit plans (26,307 ) (27,366 ) Gain on cash flow hedge 307 252 Available-for-sale securities — 870 $ (70,903 ) $ (30,064 ) Total comprehensive income (loss) were as follows: For the Three Months Ended June 30, For the Nine Months Ended June 30, 2015 2014 2015 2014 Net income (loss) $ 10,893 $ 14,464 $ 23,486 $ (8,125 ) Other comprehensive income (loss), net of taxes 5,363 3,126 (40,839 ) 2,628 Comprehensive loss $ 16,256 $ 17,590 $ (17,353 ) $ (5,497 )</t>
  </si>
  <si>
    <t>Comprehensive Income (Loss) Note [Text Block]</t>
  </si>
  <si>
    <t>OTHER COMPREHENSIVE INCOME (LOSS) The amounts recognized in other comprehensive income (loss) were as follows: Three Months Ended June 30, 2015 Three Months Ended June 30, 2014 Pre-tax Tax Net of tax Pre-tax Tax Net of tax Foreign currency translation adjustments $ 4,801 $ — $ 4,801 $ 2,809 $ — $ 2,809 Pension and other defined benefit plans 545 (192 ) 353 491 (174 ) 317 Gain on cash flow hedge 278 (69 ) 209 — — — Total other comprehensive income (loss) $ 5,624 $ (261 ) $ 5,363 $ 3,300 $ (174 ) $ 3,126 Nine Months Ended June 30, 2015 Nine Months Ended June 30, 2014 Pre-tax Tax Net of tax Pre-tax Tax Net of tax Foreign currency translation adjustments $ (41,083 ) $ — $ (41,083 ) $ 896 $ — $ 896 Pension and other defined benefit plans 1,635 (576 ) 1,059 2,682 (950 ) 1,732 Gain on cash flow hedge 74 (19 ) 55 — — — Available-for-sale securities (1,370 ) 500 (870 ) — — — Total other comprehensive income (loss) $ (40,744 ) $ (95 ) $ (40,839 ) $ 3,578 $ (950 ) $ 2,628 The components of Accumulated other comprehensive income (loss) are as follows: June 30, 2015 September 30, 2014 Foreign currency translation adjustments $ (44,903 ) $ (3,820 ) Pension and other defined benefit plans (26,307 ) (27,366 ) Gain on cash flow hedge 307 252 Available-for-sale securities — 870 $ (70,903 ) $ (30,064 ) Total comprehensive income (loss) were as follows: For the Three Months Ended June 30, For the Nine Months Ended June 30, 2015 2014 2015 2014 Net income (loss) $ 10,893 $ 14,464 $ 23,486 $ (8,125 ) Other comprehensive income (loss), net of taxes 5,363 3,126 (40,839 ) 2,628 Comprehensive loss $ 16,256 $ 17,590 $ (17,353 ) $ (5,497 ) Amounts reclassified from accumulated other comprehensive income (loss) to income (loss) were as follows: For the Three Months Ended June 30, For the Nine Months Ended June 30, Gain (Loss) 2015 2014 2015 2014 Pension amortization $ (545 ) $ (491 ) $ (1,635 ) $ (2,682 ) Cash flow hedges 100 — 520 — Available-for-sale securities — — 1,370 — Total gain (loss) (445 ) (491 ) 255 (2,682 ) Tax benefit (expense) 162 174 (80 ) 950 Total $ (283 ) $ (317 ) $ 175 $ (1,732 )</t>
  </si>
  <si>
    <t>Reclassification out of Accumulated Other Comprehensive Income</t>
  </si>
  <si>
    <t>Amounts reclassified from accumulated other comprehensive income (loss) to income (loss) were as follows: For the Three Months Ended June 30, For the Nine Months Ended June 30, Gain (Loss) 2015 2014 2015 2014 Pension amortization $ (545 ) $ (491 ) $ (1,635 ) $ (2,682 ) Cash flow hedges 100 — 520 — Available-for-sale securities — — 1,370 — Total gain (loss) (445 ) (491 ) 255 (2,682 ) Tax benefit (expense) 162 174 (80 ) 950 Total $ (283 ) $ (317 ) $ 175 $ (1,732 )</t>
  </si>
  <si>
    <t>CONSOLIDATING GUARANTOR AND NON-GUARANTOR FINANCIAL INFORMATION (Tables)</t>
  </si>
  <si>
    <t>Condensed Balance Sheet</t>
  </si>
  <si>
    <t>CONDENSED CONSOLIDATING BALANCE SHEETS At June 30, 2015 Parent Company Guarantor Companies Non-Guarantor Companies Elimination Consolidation CURRENT ASSETS Cash and equivalents $ 4,736 $ 12,893 $ 28,326 $ — $ 45,955 Accounts receivable, net of allowances — 214,674 62,298 (36,783 ) 240,189 Contract costs and recognized income not yet billed, net of progress payments — 103,860 151 — 104,011 Inventories, net — 255,192 63,001 — 318,193 Prepaid and other current assets 11,960 24,806 12,616 (2,635 ) 46,747 Assets of discontinued operations — — 1,625 — 1,625 Total Current Assets 16,696 611,425 168,017 (39,418 ) 756,720 PROPERTY, PLANT AND EQUIPMENT, net 1,142 274,343 90,879 — 366,364 GOODWILL — 284,875 77,870 — 362,745 INTANGIBLE ASSETS, net 93 153,432 66,128 — 219,653 INTERCOMPANY RECEIVABLE 587,567 981,607 226,066 (1,795,240 ) — EQUITY INVESTMENTS IN SUBSIDIARIES 757,858 644,539 1,757,687 (3,160,084 ) — OTHER ASSETS 41,319 50,321 9,948 (87,449 ) 14,139 ASSETS OF DISCONTINUED OPERATIONS — — 2,131 — 2,131 Total Assets $ 1,404,675 $ 3,000,542 $ 2,398,726 $ (5,082,191 ) $ 1,721,752 CURRENT LIABILITIES Notes payable and current portion of long-term debt $ 2,203 $ 1,176 $ 8,392 $ — $ 11,771 Accounts payable and accrued liabilities 33,668 196,298 68,430 (23,798 ) 274,598 Liabilities of discontinued operations — 2,392 — 2,392 Total Current Liabilities 35,871 197,474 79,214 (23,798 ) 288,761 LONG-TERM DEBT, net 781,774 6,745 40,180 — 828,699 INTERCOMPANY PAYABLES 60,428 944,302 742,973 (1,747,703 ) — OTHER LIABILITIES 59,213 155,397 26,185 (101,995 ) 138,800 LIABILITIES OF DISCONTINUED OPERATIONS — — 3,244 — 3,244 Total Liabilities 937,286 1,303,918 891,796 (1,873,496 ) 1,259,504 SHAREHOLDERS’ EQUITY 467,389 1,696,624 1,506,930 (3,208,695 ) 462,248 Total Liabilities and Shareholders’ Equity $ 1,404,675 $ 3,000,542 $ 2,398,726 $ (5,082,191 ) $ 1,721,752 CONDENSED CONSOLIDATING BALANCE SHEETS At September 30, 2014 Parent Company Guarantor Companies Non-Guarantor Companies Elimination Consolidation CURRENT ASSETS Cash and equivalents $ 6,813 $ 31,522 $ 54,070 $ — $ 92,405 Accounts receivable, net of allowances — 213,922 77,218 (32,704 ) 258,436 Contract costs and recognized income not yet billed, net of progress payments — 109,804 126 — 109,930 Inventories, net — 219,326 70,537 272 290,135 Prepaid and other current assets 4,366 26,319 17,101 14,783 62,569 Assets of discontinued operations — — 1,624 — 1,624 Total Current Assets 11,179 600,893 220,676 (17,649 ) 815,099 PROPERTY, PLANT AND EQUIPMENT, net 1,327 270,519 98,643 76 370,565 GOODWILL — 284,875 90,419 — 375,294 INTANGIBLE ASSETS, net — 156,772 76,851 — 233,623 INTERCOMPANY RECEIVABLE 540,080 892,433 213,733 (1,646,246 ) — EQUITY INVESTMENTS IN SUBSIDIARIES 780,600 662,403 1,782,406 (3,225,409 ) — OTHER ASSETS 27,880 53,896 6,739 (75,213 ) 13,302 ASSETS OF DISCONTINUED OPERATIONS — — 2,126 — 2,126 Total Assets $ 1,361,066 $ 2,921,791 $ 2,491,593 $ (4,964,441 ) $ 1,810,009 CURRENT LIABILITIES Notes payable and current portion of long-term debt $ 2,202 $ 1,144 $ 4,540 $ — $ 7,886 Accounts payable and accrued liabilities 25,703 227,419 91,132 (20,811 ) 323,443 Liabilities of discontinued operations — — 3,282 — 3,282 Total Current Liabilities 27,905 228,563 98,954 (20,811 ) 334,611 LONG-TERM DEBT, net 738,360 7,806 45,135 — 791,301 INTERCOMPANY PAYABLES 21,573 815,094 762,192 (1,598,859 ) — OTHER LIABILITIES 41,201 151,674 26,949 (71,584 ) 148,240 LIABILITIES OF DISCONTINUED OPERATIONS — — 3,830 — 3,830 Total Liabilities 829,039 1,203,137 937,060 (1,691,254 ) 1,277,982 SHAREHOLDERS’ EQUITY 532,027 1,718,654 1,554,533 (3,273,187 ) 532,027 Total Liabilities and Shareholders’ Equity $ 1,361,066 $ 2,921,791 $ 2,491,593 $ (4,964,441 ) $ 1,810,009</t>
  </si>
  <si>
    <t>Condensed Income Statement</t>
  </si>
  <si>
    <t>CONDENSED CONSOLIDATING STATEMENTS OF OPERATIONS AND COMPREHENSIVE INCOME (LOSS) For the Three Months Ended June 30, 2015 ($ in thousands) Parent Company Guarantor Companies Non-Guarantor Companies Elimination Consolidation Revenue $ — $ 416,433 $ 110,204 $ (14,943 ) $ 511,694 Cost of goods and services — 310,578 85,841 (8,214 ) 388,205 Gross profit — 105,855 24,363 (6,729 ) 123,489 Selling, general and administrative expenses 5,978 73,190 24,286 (7,879 ) 95,575 Total operating expenses 5,978 73,190 24,286 (7,879 ) 95,575 Income (loss) from operations (5,978 ) 32,665 77 1,150 27,914 Other income (expense) Interest income (expense), net (2,402 ) (7,770 ) (1,978 ) — (12,150 ) Other, net (26 ) 2,075 30 (1,150 ) 929 Total other income (expense) (2,428 ) (5,695 ) (1,948 ) (1,150 ) (11,221 ) Income (loss) before taxes (8,406 ) 26,970 (1,871 ) — 16,693 Provision (benefit) for income taxes (3,194 ) 9,726 (732 ) — 5,800 Income (loss) before equity in net income of subsidiaries (5,212 ) 17,244 (1,139 ) — 10,893 Equity in net income (loss) of subsidiaries 16,105 (1,206 ) 17,244 (32,143 ) — Net income (loss) $ 10,893 $ 16,038 $ 16,105 $ (32,143 ) $ 10,893 Net Income (loss) $ 10,893 $ 16,038 $ 16,105 $ (32,143 ) $ 10,893 Other comprehensive income (loss), net of taxes 5,363 2,077 3,258 (5,335 ) 5,363 Comprehensive income (loss) $ 16,256 $ 18,115 $ 19,363 $ (37,478 ) $ 16,256 CONDENSED CONSOLIDATING STATEMENTS OF OPERATIONS AND COMPREHENSIVE INCOME (LOSS) For the Three Months Ended June 30, 2014 ($ in thousands) Parent Company Guarantor Companies Non-Guarantor Companies Elimination Consolidation Revenue $ — $ 392,361 $ 126,343 $ (13,665 ) $ 505,039 Cost of goods and services — 295,148 103,938 (12,354 ) 386,732 Gross profit — 97,213 22,405 (1,311 ) 118,307 Selling, general and administrative expenses 7,034 71,110 19,617 (1,626 ) 96,135 Restructuring and other related charges — 349 9 — 358 Total operating expenses 7,034 71,459 19,626 (1,626 ) 96,493 Income (loss) from operations (7,034 ) 25,754 2,779 315 21,814 Other income (expense) Interest income (expense), net (1,750 ) (7,367 ) (2,424 ) — (11,541 ) Loss from debt extinguishment, net — — — — — Other, net 1,436 2,497 (997 ) (315 ) 2,621 Total other income (expense) (314 ) (4,870 ) (3,421 ) (315 ) (8,920 ) Income (loss) before taxes (7,348 ) 20,884 (642 ) — 12,894 Provision (benefit) for income taxes (9,322 ) 7,322 430 — (1,570 ) Income (loss) before equity in net income of subsidiaries 1,974 13,562 (1,072 ) — 14,464 Equity in net income (loss) of subsidiaries 12,490 (1,161 ) 13,562 (24,891 ) — Net income (loss) $ 14,464 $ 12,401 $ 12,490 $ (24,891 ) $ 14,464 Net Income (loss) $ 14,464 $ 12,401 $ 12,490 $ (24,891 ) $ 14,464 Other comprehensive income (loss), net of taxes 3,126 (592 ) 3,547 (2,955 ) 3,126 Comprehensive income (loss) $ 17,590 $ 11,809 $ 16,037 $ (27,846 ) $ 17,590</t>
  </si>
  <si>
    <t>Condensed Cash Flow Statement</t>
  </si>
  <si>
    <t>CONDENSED CONSOLIDATING STATEMENTS OF CASH FLOWS For the Nine Months Ended June 30, 2015 Parent Company Guarantor Companies Non-Guarantor Companies Elimination Consolidation CASH FLOWS FROM OPERATING ACTIVITIES: Net income (loss) $ 23,486 $ 38,959 $ 37,615 $ (76,574 ) $ 23,486 Net cash provided by (used in) operating activities: 4,582 16,063 8,941 — 29,586 CASH FLOWS FROM INVESTING ACTIVITIES: Acquisition of property, plant and equipment (203 ) (40,918 ) (14,244 ) — (55,365 ) Acquired businesses, net of cash acquired — (2,225 ) — — (2,225 ) Intercompany distributions 10,000 (10,000 ) — — — Proceeds from sale of investments 8,891 — — 8,891 Proceeds from sale of assets — 90 185 — 275 Net cash provided by (used in) investing activities 18,688 (53,053 ) (14,059 ) — (48,424 ) CASH FLOWS FROM FINANCING ACTIVITIES: Proceeds from issuance of common stock 371 — — — 371 Purchase of shares for treasury (58,218 ) — — — (58,218 ) Proceeds from long-term debt 112,000 116 9,407 — 121,523 Payments of long-term debt (73,652 ) (1,009 ) (5,834 ) — (80,495 ) Change in short-term borrowings — — (81 ) — (81 ) Financing costs (592 ) — — — (592 ) Tax benefit from exercise/vesting of equity awards, net 345 — — — 345 Dividends paid (5,807 ) — — — (5,807 ) Other, net 206 19,254 (19,254 ) — 206 Net cash provided by (used in) financing activities (25,347 ) 18,361 (15,762 ) — (22,748 ) CASH FLOWS FROM DISCONTINUED OPERATIONS: Net cash used in discontinued operations — — (830 ) — (830 ) Effect of exchange rate changes on cash and equivalents — — (4,034 ) — (4,034 ) NET DECREASE IN CASH AND EQUIVALENTS (2,077 ) (18,629 ) (25,744 ) — (46,450 ) CASH AND EQUIVALENTS AT BEGINNING OF PERIOD 6,813 31,522 54,070 — 92,405 CASH AND EQUIVALENTS AT END OF PERIOD $ 4,736 $ 12,893 $ 28,326 $ — $ 45,955 CONDENSED CONSOLIDATING STATEMENTS OF CASH FLOWS For the Nine Months Ended June 30, 2014 Parent Company Guarantor Companies Non-Guarantor Companies Elimination Consolidation CASH FLOWS FROM OPERATING ACTIVITIES: Net income (loss) $ (8,125 ) $ 32,818 $ 33,066 $ (65,884 ) $ (8,125 ) Net cash provided by (used in) operating activities: (10,966 ) (8,300 ) 69,122 — 49,856 CASH FLOWS FROM INVESTING ACTIVITIES: Acquisition of property, plant and equipment (672 ) (45,749 ) (8,438 ) — (54,859 ) Acquired businesses, net of cash acquired — (1,000 ) (61,306 ) — (62,306 ) Intercompany distributions 10,000 (10,000 ) — — — Investment purchases (8,402 ) — — — (8,402 ) Proceeds from sale of assets — 298 193 — 491 Net cash provided by (used in) investing activities 926 (56,451 ) (69,551 ) — (125,076 ) CASH FLOWS FROM FINANCING ACTIVITIES: Proceeds from issuance of common stock 584 — — — 584 Purchase of shares for treasury (72,518 ) — — — (72,518 ) Proceeds from long-term debt 649,568 (253 ) 33,598 — 682,913 Payments of long-term debt (597,613 ) (708 ) (3,813 ) — (602,134 ) Change in short-term borrowings — — 3,138 — 3,138 Financing costs (10,393 ) — (535 ) — (10,928 ) Purchase of ESOP shares (10,000 ) — — — (10,000 ) Tax benefit from exercise/vesting of equity awards, net 273 — — — 273 Dividends paid (9,841 ) 5,000 — — (4,841 ) Other, net 194 54,869 (54,869 ) — 194 Net cash provided by (used in) financing activities (49,746 ) 58,908 (22,481 ) — (13,319 ) CASH FLOWS FROM DISCONTINUED OPERATIONS: Net cash used in discontinued operations — — (1,018 ) — (1,018 ) Effect of exchange rate changes on cash and equivalents — — (1,136 ) — (1,136 ) NET DECREASE IN CASH AND EQUIVALENTS (59,786 ) (5,843 ) (25,064 ) — (90,693 ) CASH AND EQUIVALENTS AT BEGINNING OF PERIOD 68,994 25,343 83,793 — 178,130 CASH AND EQUIVALENTS AT END OF PERIOD $ 9,208 $ 19,500 $ 58,729 $ — $ 87,437</t>
  </si>
  <si>
    <t>DESCRIPTION OF BUSINESS AND BASIS OF PRESENTATION (Details) - 9 months ended Jun. 30, 2015</t>
  </si>
  <si>
    <t>segmentcompany</t>
  </si>
  <si>
    <t>Number of operating segments | segment</t>
  </si>
  <si>
    <t>Number of companies</t>
  </si>
  <si>
    <t>FAIR VALUE MEASUREMENTS (Details) - USD ($)</t>
  </si>
  <si>
    <t>Mar. 31, 2015</t>
  </si>
  <si>
    <t>FAIR VALUE MEASUREMENTS (Details) [Line Items]</t>
  </si>
  <si>
    <t>Gain on settlement of available-for-sale securities</t>
  </si>
  <si>
    <t>Other Comprehensive Income (Loss), Reclassification Adjustment from AOCI for Sale of Securities, Net of Tax</t>
  </si>
  <si>
    <t>Gains recorded in Other Income for settled contracts</t>
  </si>
  <si>
    <t>Minimum [Member]</t>
  </si>
  <si>
    <t>Foreign currency contracts duration</t>
  </si>
  <si>
    <t>48 days</t>
  </si>
  <si>
    <t>Maximum [Member]</t>
  </si>
  <si>
    <t>108 days</t>
  </si>
  <si>
    <t>Designated as Hedging Instrument [Member]</t>
  </si>
  <si>
    <t>Contracts Revenue</t>
  </si>
  <si>
    <t>Contracts Weighted Average Rate Price</t>
  </si>
  <si>
    <t>Accumulated Other Comprehensive Income (Loss), Foreign Currency Translation Adjustment, Before Tax</t>
  </si>
  <si>
    <t>Accumulated Other Comprehensive Income (Loss), Foreign Currency Translation Adjustment, Net of Tax</t>
  </si>
  <si>
    <t>Gain (loss) recorded in Other Income for settled contracts</t>
  </si>
  <si>
    <t>Canadian Dollar Forward Contracts [Member]</t>
  </si>
  <si>
    <t>Derivative asset, notional amount</t>
  </si>
  <si>
    <t>Canadian Dollar Forward Contracts [Member] | Not Designated as Hedging Instrument [Member]</t>
  </si>
  <si>
    <t>Derivative, average forward exchange rate</t>
  </si>
  <si>
    <t>Fair Value, Inputs, Level 2 [Member]</t>
  </si>
  <si>
    <t>Insurance contracts fair value</t>
  </si>
  <si>
    <t>Fair Value, Inputs, Level 2 [Member] | Canadian Dollar Forward Contracts [Member]</t>
  </si>
  <si>
    <t>Gain (loss) on foreign currency derivative instruments not designated as hedging instruments</t>
  </si>
  <si>
    <t>Convertible Notes 2017 [Member]</t>
  </si>
  <si>
    <t>Debt instrument, interest rate, effective percentage</t>
  </si>
  <si>
    <t>4.00%</t>
  </si>
  <si>
    <t>Convertible Notes 2017 [Member] | Fair Value, Inputs, Level 1 [Member]</t>
  </si>
  <si>
    <t>Convertible debt, fair value disclosures</t>
  </si>
  <si>
    <t>Senior Notes 2022 [Member]</t>
  </si>
  <si>
    <t>5.25%</t>
  </si>
  <si>
    <t>Senior Notes 2022 [Member] | Fair Value, Inputs, Level 1 [Member]</t>
  </si>
  <si>
    <t>Estimate of Fair Value Measurement [Member] | Fair Value, Inputs, Level 2 [Member]</t>
  </si>
  <si>
    <t>Trading securities</t>
  </si>
  <si>
    <t>Portion at Other than Fair Value Measurement [Member] | Fair Value, Inputs, Level 2 [Member]</t>
  </si>
  <si>
    <t>ACQUISITIONS (Details) - USD ($)</t>
  </si>
  <si>
    <t>Apr. 16, 2015</t>
  </si>
  <si>
    <t>May. 21, 2014</t>
  </si>
  <si>
    <t>Business Acquisition [Line Items]</t>
  </si>
  <si>
    <t>Payments to acquire businesses, net of cash acquired</t>
  </si>
  <si>
    <t>Guarantor Companies [Member]</t>
  </si>
  <si>
    <t>Babcock Lumber Company Operational Woodmill [Member]</t>
  </si>
  <si>
    <t>Business combination, consideration transferred</t>
  </si>
  <si>
    <t>Cyclone [Member]</t>
  </si>
  <si>
    <t>Business acquisition, transaction costs</t>
  </si>
  <si>
    <t>Northcote Pottery [Member] | Guarantor Companies [Member]</t>
  </si>
  <si>
    <t>ACQUISITIONS (Details) - Summary of Fair Values of Assets Acquired - USD ($) $ in Thousands</t>
  </si>
  <si>
    <t>Recent Acquirees [Member]</t>
  </si>
  <si>
    <t>Current Assets, net of cash acquired</t>
  </si>
  <si>
    <t>PP&amp;E</t>
  </si>
  <si>
    <t>Amortizable intangible assets</t>
  </si>
  <si>
    <t>Indefinite life intangible assets</t>
  </si>
  <si>
    <t>Total assets acquired</t>
  </si>
  <si>
    <t>Total liabilities assumed</t>
  </si>
  <si>
    <t>Net assets acquired</t>
  </si>
  <si>
    <t>Northcote [Member]</t>
  </si>
  <si>
    <t>2014 Acquirees [Member]</t>
  </si>
  <si>
    <t>ACQUISITIONS (Details) - Summary of Goodwill and Intangible Asset Classifications - USD ($) $ in Thousands</t>
  </si>
  <si>
    <t>Goodwill</t>
  </si>
  <si>
    <t>Customer relationships [Member]</t>
  </si>
  <si>
    <t>Amortization Period (Years)</t>
  </si>
  <si>
    <t>25 years</t>
  </si>
  <si>
    <t>Total Goodwill and Intangibles</t>
  </si>
  <si>
    <t>Recent Acquirees [Member] | Customer relationships [Member]</t>
  </si>
  <si>
    <t>Recent Acquirees [Member] | Tradenames [Member]</t>
  </si>
  <si>
    <t>Cyclone [Member] | Customer relationships [Member]</t>
  </si>
  <si>
    <t>Cyclone [Member] | Tradenames [Member]</t>
  </si>
  <si>
    <t>Northcote [Member] | Customer relationships [Member]</t>
  </si>
  <si>
    <t>Northcote [Member] | Tradenames [Member]</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PROPERTY, PLANT AND EQUIPMENT (Details) - USD ($) $ in Thousands</t>
  </si>
  <si>
    <t>Depreciation and amortization expense</t>
  </si>
  <si>
    <t>Selling, general and administrative expense [Member]</t>
  </si>
  <si>
    <t>GOODWILL AND OTHER INTANGIBLES (Details) - Summary of Changes in Carrying Value of Goodwill $ in Thousands</t>
  </si>
  <si>
    <t>Jun. 30, 2015USD ($)</t>
  </si>
  <si>
    <t>Goodwill [Roll Forward]</t>
  </si>
  <si>
    <t>September 30, 2014</t>
  </si>
  <si>
    <t>Other adjustments including currency translations</t>
  </si>
  <si>
    <t>June 30, 2015</t>
  </si>
  <si>
    <t>Home &amp; Building Products [Member]</t>
  </si>
  <si>
    <t>Telephonics [Member]</t>
  </si>
  <si>
    <t>Plast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Accumulated Amortization</t>
  </si>
  <si>
    <t>Trademarks</t>
  </si>
  <si>
    <t>Total intangible assets</t>
  </si>
  <si>
    <t>Customer Relationships [Member]</t>
  </si>
  <si>
    <t>Average Life (Years)</t>
  </si>
  <si>
    <t>Unpatented Technology [Member]</t>
  </si>
  <si>
    <t>13 years</t>
  </si>
  <si>
    <t>GOODWILL AND OTHER INTANGIBLES (Details) - USD ($) $ in Thousands</t>
  </si>
  <si>
    <t>Amortization of Intangible Assets</t>
  </si>
  <si>
    <t>INCOME TAXES (Details) - USD ($) $ in Thousands</t>
  </si>
  <si>
    <t>Effective income tax rate reconciliation, provision (benefit) percent</t>
  </si>
  <si>
    <t>(34.70%)</t>
  </si>
  <si>
    <t>12.20%</t>
  </si>
  <si>
    <t>(36.30%)</t>
  </si>
  <si>
    <t>(38.00%)</t>
  </si>
  <si>
    <t>Effective income tax rate reconciliation, change in enacted tax rate, amount</t>
  </si>
  <si>
    <t>Effective income tax rate reconciliation, nondeductible provision (benefit) percent</t>
  </si>
  <si>
    <t>36.30%</t>
  </si>
  <si>
    <t>36.60%</t>
  </si>
  <si>
    <t>35.70%</t>
  </si>
  <si>
    <t>36.70%</t>
  </si>
  <si>
    <t>LONG-TERM DEBT (Details) - Summary of Long-Term Debt - USD ($) $ in Thousands</t>
  </si>
  <si>
    <t>Debt Instrument [Line Items]</t>
  </si>
  <si>
    <t>Outstanding Balance</t>
  </si>
  <si>
    <t>less: Current portion, Outstanding Balance</t>
  </si>
  <si>
    <t>Long-term debt, Outstanding Balance</t>
  </si>
  <si>
    <t>Original Issuer Discount</t>
  </si>
  <si>
    <t>less: Current portion, Original Issuer Discount</t>
  </si>
  <si>
    <t>Long-term debt, Original Issuer Discount</t>
  </si>
  <si>
    <t>Balance Sheet</t>
  </si>
  <si>
    <t>less: Current portion</t>
  </si>
  <si>
    <t>Long-term debt</t>
  </si>
  <si>
    <t>Capitalized Fees &amp; Expenses</t>
  </si>
  <si>
    <t>Senior notes due 2022 [Member]</t>
  </si>
  <si>
    <t>Coupon Interest Rate</t>
  </si>
  <si>
    <t>Revolver due 2019 [Member]</t>
  </si>
  <si>
    <t>Convert. debt due 2017 [Member]</t>
  </si>
  <si>
    <t>Real estate mortgages [Member]</t>
  </si>
  <si>
    <t>ESOP Loans [Member]</t>
  </si>
  <si>
    <t>Capital lease - real estate [Member]</t>
  </si>
  <si>
    <t>5.00%</t>
  </si>
  <si>
    <t>Non U.S. lines of credit [Member]</t>
  </si>
  <si>
    <t>Non U.S. term loans [Member]</t>
  </si>
  <si>
    <t>Other long term debt [Member]</t>
  </si>
  <si>
    <t>LONG-TERM DEBT (Details) - Summary of Interest Expense Incurred - USD ($) $ in Thousands</t>
  </si>
  <si>
    <t>LONG-TERM DEBT (Details) - Summary of Interest Expense Incurred [Line Items]</t>
  </si>
  <si>
    <t>Effective Interest Rate</t>
  </si>
  <si>
    <t>6.00%</t>
  </si>
  <si>
    <t>Cash Interest</t>
  </si>
  <si>
    <t>Amort. Debt Discount</t>
  </si>
  <si>
    <t>Amort. Deferred Cost &amp; Other Fees</t>
  </si>
  <si>
    <t>Total Interest Expense</t>
  </si>
  <si>
    <t>Senior notes due 2018 [Member]</t>
  </si>
  <si>
    <t>7.40%</t>
  </si>
  <si>
    <t>5.50%</t>
  </si>
  <si>
    <t>9.20%</t>
  </si>
  <si>
    <t>9.10%</t>
  </si>
  <si>
    <t>3.80%</t>
  </si>
  <si>
    <t>3.90%</t>
  </si>
  <si>
    <t>2.90%</t>
  </si>
  <si>
    <t>3.20%</t>
  </si>
  <si>
    <t>5.30%</t>
  </si>
  <si>
    <t>5.40%</t>
  </si>
  <si>
    <t>Capitalized interest [Member]</t>
  </si>
  <si>
    <t>LONG-TERM DEBT (Details)</t>
  </si>
  <si>
    <t>Mar. 13, 2015USD ($)</t>
  </si>
  <si>
    <t>Feb. 27, 2014USD ($)</t>
  </si>
  <si>
    <t>Dec. 21, 2009USD ($)</t>
  </si>
  <si>
    <t>Jul. 31, 2014USD ($)</t>
  </si>
  <si>
    <t>May. 31, 2014USD ($)</t>
  </si>
  <si>
    <t>Dec. 31, 2013USD ($)loan</t>
  </si>
  <si>
    <t>Nov. 30, 2010EUR (€)</t>
  </si>
  <si>
    <t>Jun. 30, 2015CAD</t>
  </si>
  <si>
    <t>Jun. 30, 2014USD ($)</t>
  </si>
  <si>
    <t>Jun. 30, 2015USD ($)$ / sharesshares</t>
  </si>
  <si>
    <t>Jun. 30, 2014CAD</t>
  </si>
  <si>
    <t>Sep. 30, 2014USD ($)</t>
  </si>
  <si>
    <t>Sep. 30, 2011EUR (€)</t>
  </si>
  <si>
    <t>Sep. 30, 2007USD ($)</t>
  </si>
  <si>
    <t>Jun. 30, 2015AUDline_of_credit</t>
  </si>
  <si>
    <t>Jun. 30, 2015USD ($)line_of_credit$ / shares</t>
  </si>
  <si>
    <t>Jun. 30, 2015CADline_of_credit</t>
  </si>
  <si>
    <t>Jun. 30, 2014AUD</t>
  </si>
  <si>
    <t>May. 31, 2014AUDloan</t>
  </si>
  <si>
    <t>Feb. 14, 2014USD ($)</t>
  </si>
  <si>
    <t>Oct. 21, 2013USD ($)property</t>
  </si>
  <si>
    <t>Face amount</t>
  </si>
  <si>
    <t>Payment of tender offer premium</t>
  </si>
  <si>
    <t>Interest paid</t>
  </si>
  <si>
    <t>Underwriting fees and other expense capitalized</t>
  </si>
  <si>
    <t>Write off of deferred debt issuance cost</t>
  </si>
  <si>
    <t>Prepaid interest on defeased note on extinguishment of debt</t>
  </si>
  <si>
    <t>Maximum percentage of equity interest of subsidiaries borrowings guaranteed</t>
  </si>
  <si>
    <t>65.00%</t>
  </si>
  <si>
    <t>Line of credit facility, amount outstanding</t>
  </si>
  <si>
    <t>Number of properties refinanced | property</t>
  </si>
  <si>
    <t>Debt instrument, description of variable rate basis</t>
  </si>
  <si>
    <t>The revolving credit facility accrues interest at EURIBOR plus 2.20% per annum (2.20% at June 30, 2015).</t>
  </si>
  <si>
    <t>Debt instrument, basis spread on variable rate</t>
  </si>
  <si>
    <t>1.30%</t>
  </si>
  <si>
    <t>2.20%</t>
  </si>
  <si>
    <t>Long-term debt, gross</t>
  </si>
  <si>
    <t>Number of refinanced ESOP loan | loan</t>
  </si>
  <si>
    <t>Number of new term loan refinance from esop loans | loan</t>
  </si>
  <si>
    <t>Amount of line note available to purchase common stock in open market</t>
  </si>
  <si>
    <t>Shares purchased for award value</t>
  </si>
  <si>
    <t>Shares purchased for award value (usd per share) | $ / shares</t>
  </si>
  <si>
    <t>Stock Issued During Period, Shares, Employee Stock Ownership Plan | shares</t>
  </si>
  <si>
    <t>Proceeds from issuance of long-term debt</t>
  </si>
  <si>
    <t>Capital lease maturity year</t>
  </si>
  <si>
    <t>Long-term debt, percentage bearing fixed interest, percentage rate</t>
  </si>
  <si>
    <t>Debt instrument, interest rate during period</t>
  </si>
  <si>
    <t>Northcote Holdings Pty. Ltd [Member]</t>
  </si>
  <si>
    <t>Debt instrument, number of loans</t>
  </si>
  <si>
    <t>Debt instrument, interest rate, stated percentage</t>
  </si>
  <si>
    <t>Debt instrument, convertible, conversion ratio</t>
  </si>
  <si>
    <t>Debt conversion, converted instrument, amount</t>
  </si>
  <si>
    <t>Debt instrument, convertible, conversion price (in Dollars per share) | $ / shares</t>
  </si>
  <si>
    <t>Debt instrument, convertible, terms of conversion feature</t>
  </si>
  <si>
    <t>1.00%</t>
  </si>
  <si>
    <t>Debt Instrument, Convertible, Conversion Price Adjustment | $ / shares</t>
  </si>
  <si>
    <t>Debt Instrument, Convertible, Conversion Ratio Adjustment</t>
  </si>
  <si>
    <t>0.25%</t>
  </si>
  <si>
    <t>Debt instrument, convertible, if-converted value in excess of principal</t>
  </si>
  <si>
    <t>LIBOR Rate [Member]</t>
  </si>
  <si>
    <t>Line of credit facility, interest rate during period</t>
  </si>
  <si>
    <t>2.25%</t>
  </si>
  <si>
    <t>Line of credit facility, remaining borrowing capacity</t>
  </si>
  <si>
    <t>Revolver due 2019 [Member] | Letter Of Credit Subfacility [Member]</t>
  </si>
  <si>
    <t>Line of credit facility, current borrowing capacity</t>
  </si>
  <si>
    <t>Revolver due 2019 [Member] | Multicurrency Subfacility [Member]</t>
  </si>
  <si>
    <t>Revolver due 2019 [Member] | Margin Rate [Member]</t>
  </si>
  <si>
    <t>1.25%</t>
  </si>
  <si>
    <t>Revolver Due 2020 [Member]</t>
  </si>
  <si>
    <t>7.125%</t>
  </si>
  <si>
    <t>Senior Notes [Member]</t>
  </si>
  <si>
    <t>The loans bear interest at a rate of LIBOR plus 2.75%</t>
  </si>
  <si>
    <t>2.38%</t>
  </si>
  <si>
    <t>Debt instrument, periodic payment, principal</t>
  </si>
  <si>
    <t>Debt instrument balloon payment</t>
  </si>
  <si>
    <t>ESOP Loan July 2014 [Member]</t>
  </si>
  <si>
    <t>ESOP Loan July 2014 [Member] | London Interbank Offered Rate (LIBOR) [Member]</t>
  </si>
  <si>
    <t>Term Loan December 2013 and May 2014 [Member] | Northcote Holdings Pty. Ltd [Member]</t>
  </si>
  <si>
    <t>2.80%</t>
  </si>
  <si>
    <t>4.96%</t>
  </si>
  <si>
    <t>Term Loan [Member]</t>
  </si>
  <si>
    <t>Proceeds from long-term lines of credit | €</t>
  </si>
  <si>
    <t>Term Loan [Member] | Northcote Holdings Pty. Ltd [Member]</t>
  </si>
  <si>
    <t>Face amount | AUD</t>
  </si>
  <si>
    <t>Term Loan [Member] | Brazilian CDI [Member]</t>
  </si>
  <si>
    <t>19.64%</t>
  </si>
  <si>
    <t>Term Loan May 2014 [Member] | Northcote Holdings Pty. Ltd [Member]</t>
  </si>
  <si>
    <t>Revolver Due 2013 [Member]</t>
  </si>
  <si>
    <t>Maintains maximum amount of line of credit</t>
  </si>
  <si>
    <t>Proceeds from long-term lines of credit</t>
  </si>
  <si>
    <t>Non U.S. lines of credit [Member] | Line of Credit One [Member] | Northcote Holdings Pty. Ltd [Member]</t>
  </si>
  <si>
    <t>4.41%</t>
  </si>
  <si>
    <t>Non U.S. lines of credit [Member] | Line of Credit Two [Member] | Northcote Holdings Pty. Ltd [Member]</t>
  </si>
  <si>
    <t>2.50%</t>
  </si>
  <si>
    <t>4.66%</t>
  </si>
  <si>
    <t>Non U.S. lines of credit [Member] | LIBOR Rate [Member]</t>
  </si>
  <si>
    <t>Line of credit facility, interest rate at period end</t>
  </si>
  <si>
    <t>1.58%</t>
  </si>
  <si>
    <t>Non U.S. lines of credit [Member] | Bankers Acceptance Rate [Member]</t>
  </si>
  <si>
    <t>2.22%</t>
  </si>
  <si>
    <t>Senior notes due 2018 [Member] | Senior Notes [Member] | Senior Notes 2022 [Member]</t>
  </si>
  <si>
    <t>Fair Value, Inputs, Level 1 [Member] | Convertible Notes 2017 [Member]</t>
  </si>
  <si>
    <t>Fair Value, Inputs, Level 1 [Member] | Senior notes due 2022 [Member]</t>
  </si>
  <si>
    <t>EARNINGS PER SHARE (EPS) (Details) - Summary of Reconciliation of Share Amounts Used in Earnings Per Share - shares shares in Thousands</t>
  </si>
  <si>
    <t>Antidilutive Securities Excluded from Computation of Earnings Per Share [Line Items]</t>
  </si>
  <si>
    <t>Weighted average shares outstanding - basic</t>
  </si>
  <si>
    <t>Incremental shares from stock based compensation</t>
  </si>
  <si>
    <t>Convertible debt due 2017</t>
  </si>
  <si>
    <t>Weighted average shares outstanding - diluted</t>
  </si>
  <si>
    <t>Options [Member]</t>
  </si>
  <si>
    <t>Anti-dilutive restricted stock excluded from diluted EPS computation</t>
  </si>
  <si>
    <t>Restricted stock [Member]</t>
  </si>
  <si>
    <t>SHAREHOLDERS' EQUITY (Details) - USD ($)</t>
  </si>
  <si>
    <t>Jul. 30, 2015</t>
  </si>
  <si>
    <t>Jan. 30, 2014</t>
  </si>
  <si>
    <t>Jul. 29, 2015</t>
  </si>
  <si>
    <t>Dec. 31, 2013</t>
  </si>
  <si>
    <t>Dec. 31, 2014</t>
  </si>
  <si>
    <t>Mar. 20, 2015</t>
  </si>
  <si>
    <t>May. 31, 2014</t>
  </si>
  <si>
    <t>Dec. 10, 2013</t>
  </si>
  <si>
    <t>SHAREHOLDERS' EQUITY (Details) [Line Items]</t>
  </si>
  <si>
    <t>Common stock, dividends, per share, cash paid (in Dollars per share)</t>
  </si>
  <si>
    <t>Number of additional shares authorized for awards (in Shares)</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100.00%</t>
  </si>
  <si>
    <t>Stock repurchase program, authorized amount</t>
  </si>
  <si>
    <t>Stock Repurchase Program, Additional Authorized Amount</t>
  </si>
  <si>
    <t>Stock repurchased during period, value</t>
  </si>
  <si>
    <t>Stock repurchased during period per share (in Dollars per share)</t>
  </si>
  <si>
    <t>Stock repurchase program, remaining authorized repurchase amount</t>
  </si>
  <si>
    <t>Shares paid for tax withholding for share based compensation (in Shares)</t>
  </si>
  <si>
    <t>Shares paid for tax withholding for share based compensation, value</t>
  </si>
  <si>
    <t>Shares paid for tax withholding for share based compensation, value per share (in Dollars per share)</t>
  </si>
  <si>
    <t>Stock repurchase during period stock closing price discount percent</t>
  </si>
  <si>
    <t>Stock repurchase program, number of shares authorized to be repurchased (in Shares)</t>
  </si>
  <si>
    <t>Stock repurchase program number of shares authorized to be repurchased percent</t>
  </si>
  <si>
    <t>10.00%</t>
  </si>
  <si>
    <t>Subsequent Event [Member]</t>
  </si>
  <si>
    <t>Dividends declared, amount per share (in Dollars per share)</t>
  </si>
  <si>
    <t>Incentive Plan [Member]</t>
  </si>
  <si>
    <t>Number of shares authorized for award (in Shares)</t>
  </si>
  <si>
    <t>New shares issued (in Shares)</t>
  </si>
  <si>
    <t>Incentive Stock Options [Member]</t>
  </si>
  <si>
    <t>Number of shares available for grant (in Shares)</t>
  </si>
  <si>
    <t>2006 Equity Incentive Plan [Member]</t>
  </si>
  <si>
    <t>Share based compensation arrangement by share based payment award equity instruments other than options additional grants in future (in Shares)</t>
  </si>
  <si>
    <t>Restricted Stock [Member]</t>
  </si>
  <si>
    <t>Equity instruments other than options, grants in period (in Shares)</t>
  </si>
  <si>
    <t>Award vesting period</t>
  </si>
  <si>
    <t>3 years</t>
  </si>
  <si>
    <t>Equity instruments other than options, vested in period, fair value</t>
  </si>
  <si>
    <t>Equity instruments other than options, grants in period, weighted average grant date fair value (in Dollars per share)</t>
  </si>
  <si>
    <t>Performance Shares [Member]</t>
  </si>
  <si>
    <t>Subject to Performance Conditions [Member] | Restricted Stock [Member]</t>
  </si>
  <si>
    <t>BUSINESS SEGMENTS (Details) - Summary of Reconciliation of Segment Profit Before Taxes and Operations - USD ($)</t>
  </si>
  <si>
    <t>1 Months Ended</t>
  </si>
  <si>
    <t>Jan. 31, 2013</t>
  </si>
  <si>
    <t>Mar. 31, 2014</t>
  </si>
  <si>
    <t>Home &amp; Building Products:</t>
  </si>
  <si>
    <t>Segment operating profit:</t>
  </si>
  <si>
    <t>Segment operating profit</t>
  </si>
  <si>
    <t>Net interest expense</t>
  </si>
  <si>
    <t>Unallocated amounts</t>
  </si>
  <si>
    <t>Income before taxes</t>
  </si>
  <si>
    <t>Segment adjusted EBITDA:</t>
  </si>
  <si>
    <t>Segment adjusted EBITDA</t>
  </si>
  <si>
    <t>Consolidated depreciation and amortization</t>
  </si>
  <si>
    <t>Restructuring charges</t>
  </si>
  <si>
    <t>Acquisition costs</t>
  </si>
  <si>
    <t>Segment:</t>
  </si>
  <si>
    <t>Capital expenditures</t>
  </si>
  <si>
    <t>Ames True Temper Inc [Member]</t>
  </si>
  <si>
    <t>Clopay Building Products [Member]</t>
  </si>
  <si>
    <t>Home And Building Products [Member]</t>
  </si>
  <si>
    <t>Operating Segments [Member]</t>
  </si>
  <si>
    <t>Corporate, Non-Segment [Member]</t>
  </si>
  <si>
    <t>BUSINESS SEGMENTS (Details) - Summary of Segment Assets - USD ($) $ in Thousands</t>
  </si>
  <si>
    <t>Segment assets:</t>
  </si>
  <si>
    <t>Continuing Assets</t>
  </si>
  <si>
    <t>DEFINED BENEFIT PENSION EXPENSE (Details) - Summary of Defined Benefit Pension Expense - USD ($) $ in Thousands</t>
  </si>
  <si>
    <t>Service cost</t>
  </si>
  <si>
    <t>Interest cost</t>
  </si>
  <si>
    <t>Expected return on plan assets</t>
  </si>
  <si>
    <t>Amortization:</t>
  </si>
  <si>
    <t>Prior service cost</t>
  </si>
  <si>
    <t>Recognized actuarial loss</t>
  </si>
  <si>
    <t>Net periodic expense (income)</t>
  </si>
  <si>
    <t>DISCONTINUED OPERATIONS (Details) - Summary of Discontinued Operations - USD ($) $ in Thousands</t>
  </si>
  <si>
    <t>Assets of discontinued operations:</t>
  </si>
  <si>
    <t>Other long-term assets</t>
  </si>
  <si>
    <t>Total assets of discontinued operations</t>
  </si>
  <si>
    <t>Liabilities of discontinued operations:</t>
  </si>
  <si>
    <t>Accrued liabilities, current</t>
  </si>
  <si>
    <t>Other long-term liabilities</t>
  </si>
  <si>
    <t>Total liabilities of discontinued operations</t>
  </si>
  <si>
    <t>DISCONTINUED OPERATIONS (Details) - USD ($)</t>
  </si>
  <si>
    <t>Installation Services revenue</t>
  </si>
  <si>
    <t>RESTRUCTURING AND OTHER RELATED CHARGES (Details)</t>
  </si>
  <si>
    <t>Sep. 30, 2014USD ($)position</t>
  </si>
  <si>
    <t>Jan. 31, 2013USD ($)</t>
  </si>
  <si>
    <t>Mar. 31, 2014USD ($)</t>
  </si>
  <si>
    <t>Dec. 31, 2013USD ($)</t>
  </si>
  <si>
    <t>Restructuring Cost and Reserve [Line Items]</t>
  </si>
  <si>
    <t>Number of positions eliminated | position</t>
  </si>
  <si>
    <t>Ames True Temper Inc [Member] | Capital Expenditures [Member]</t>
  </si>
  <si>
    <t>Restructuring and related cost, cost incurred to date</t>
  </si>
  <si>
    <t>Ames True Temper Inc [Member] | Cash Charges [Member]</t>
  </si>
  <si>
    <t>Ames True Temper Inc [Member] | Asset Impairment [Member]</t>
  </si>
  <si>
    <t>Ames True Temper Inc [Member] | One-time Termination Benefits [Member]</t>
  </si>
  <si>
    <t>Ames True Temper Inc [Member] | Facility Closing [Member]</t>
  </si>
  <si>
    <t>RESTRUCTURING AND OTHER RELATED CHARGES (Details) - Summary of Accrued Liability for the Restructuring and Related Charges - USD ($) $ in Thousands</t>
  </si>
  <si>
    <t>Amounts incurred in:</t>
  </si>
  <si>
    <t>Amount incurred in</t>
  </si>
  <si>
    <t>Workforce Reduction [Member]</t>
  </si>
  <si>
    <t>Restructuring Reserve [Roll Forward]</t>
  </si>
  <si>
    <t>Accrued liability</t>
  </si>
  <si>
    <t>Payments</t>
  </si>
  <si>
    <t>Facilities &amp; Exit Costs [Member]</t>
  </si>
  <si>
    <t>Other [Member]</t>
  </si>
  <si>
    <t>OTHER EXPENSE (Details) - USD ($) $ in Thousands</t>
  </si>
  <si>
    <t>Foreign currency transaction gain (loss), before tax</t>
  </si>
  <si>
    <t>Investment income, net</t>
  </si>
  <si>
    <t>WARRANTY LIABILITY (Details)</t>
  </si>
  <si>
    <t>Telephonics [Member] | Minimum [Member]</t>
  </si>
  <si>
    <t>WARRANTY LIABILITY (Details) [Line Items]</t>
  </si>
  <si>
    <t>Product Warranty Period</t>
  </si>
  <si>
    <t>1 year</t>
  </si>
  <si>
    <t>Telephonics [Member] | Maximum [Member]</t>
  </si>
  <si>
    <t>2 years</t>
  </si>
  <si>
    <t>90 days</t>
  </si>
  <si>
    <t>WARRANTY LIABILITY (Details) - Summary of Changes in Warrant Liability Included in Accrued Liabilities - USD ($) $ in Thousands</t>
  </si>
  <si>
    <t>Movement in Standard and Extended Product Warranty, Increase (Decrease) [Roll Forward]</t>
  </si>
  <si>
    <t>Balance, beginning of period</t>
  </si>
  <si>
    <t>Warranties issued and changes in estimated pre-existing warranties</t>
  </si>
  <si>
    <t>Actual warranty costs incurred</t>
  </si>
  <si>
    <t>Balance, end of period</t>
  </si>
  <si>
    <t>OTHER COMPREHENSIVE INCOME (LOSS) (Details) - Summary of Other Comprehensive Income - USD ($) $ in Thousands</t>
  </si>
  <si>
    <t>Pre-tax</t>
  </si>
  <si>
    <t>Pension and other defined benefit plans</t>
  </si>
  <si>
    <t>Available-for-sale securities</t>
  </si>
  <si>
    <t>Total other comprehensive income (loss)</t>
  </si>
  <si>
    <t>Tax</t>
  </si>
  <si>
    <t>Net of tax</t>
  </si>
  <si>
    <t>OTHER COMPREHENSIVE INCOME (LOSS)-AOCI (Details) - USD ($) $ in Thousands</t>
  </si>
  <si>
    <t>Class of Stock [Line Items]</t>
  </si>
  <si>
    <t>Accumulated other comprehensive income (loss)</t>
  </si>
  <si>
    <t>Foreign currency translation adjustments [Member]</t>
  </si>
  <si>
    <t>Pension and other defined benefit plans [Member]</t>
  </si>
  <si>
    <t>Gain on cash flow hedge [Member]</t>
  </si>
  <si>
    <t>Available-for-sale securities [Member]</t>
  </si>
  <si>
    <t>OTHER COMPREHENSIVE INCOME (LOSS)- Total comprehensive income (loss) (Details) - USD ($) $ in Thousands</t>
  </si>
  <si>
    <t>Other comprehensive income (loss), net of taxes</t>
  </si>
  <si>
    <t>Comprehensive loss</t>
  </si>
  <si>
    <t>OTHER COMPREHENSIVE INCOME (LOSS) (Details) - Summary of Amounts Reclassified from Accumulated Other Comprehensive Income - USD ($) $ in Thousands</t>
  </si>
  <si>
    <t>Other Comprehensive Income (Loss), Net of Tax [Abstract]</t>
  </si>
  <si>
    <t>Pension amortization</t>
  </si>
  <si>
    <t>Cash flow hedges</t>
  </si>
  <si>
    <t>Total gain (loss)</t>
  </si>
  <si>
    <t>Tax benefit (expense)</t>
  </si>
  <si>
    <t>Amounts reclassified from accumulated other comprehensive income (loss)</t>
  </si>
  <si>
    <t>COMMITMENTS AND CONTINGENCIES (Details) - USD ($)</t>
  </si>
  <si>
    <t>Feb. 28, 2011</t>
  </si>
  <si>
    <t>Apr. 30, 2009</t>
  </si>
  <si>
    <t>Net capital cost value</t>
  </si>
  <si>
    <t>Obligation under consent order</t>
  </si>
  <si>
    <t>Net capital cost value in proposed remedial action plan</t>
  </si>
  <si>
    <t>Loss contingency claim asserted</t>
  </si>
  <si>
    <t>CONSOLIDATING GUARANTOR AND NON-GUARANTOR FINANCIAL INFORMATION (Details) - Jun. 30, 2015</t>
  </si>
  <si>
    <t>Noncontrolling interest, ownership percentage by parent</t>
  </si>
  <si>
    <t>Maximum percentage of segment adjusted EBITDA to business EBITDA</t>
  </si>
  <si>
    <t>50.00%</t>
  </si>
  <si>
    <t>CONSOLIDATING GUARANTOR AND NON-GUARANTOR FINANCIAL INFORMATION (Details) - Summary of Condensed Consolidating Balance Sheets - USD ($) $ in Thousands</t>
  </si>
  <si>
    <t>Sep. 30, 2013</t>
  </si>
  <si>
    <t>Sep. 30, 2012</t>
  </si>
  <si>
    <t>Accounts receivable, net of allowances</t>
  </si>
  <si>
    <t>Contract costs and recognized income not yet billed, net of progress payments</t>
  </si>
  <si>
    <t>INTERCOMPANY RECEIVABLE</t>
  </si>
  <si>
    <t>EQUITY INVESTMENTS IN SUBSIDIARIES</t>
  </si>
  <si>
    <t>Accounts payable and accrued liabilities</t>
  </si>
  <si>
    <t>LONG-TERM DEBT, net of debt discounts</t>
  </si>
  <si>
    <t>INTERCOMPANY PAYABLES</t>
  </si>
  <si>
    <t>Parent Company [Member]</t>
  </si>
  <si>
    <t>Non-Guarantor Companies [Member]</t>
  </si>
  <si>
    <t>Elimination [Member]</t>
  </si>
  <si>
    <t>CONSOLIDATING GUARANTOR AND NON-GUARANTOR FINANCIAL INFORMATION (Details) - Summary of Condensed Consolidating Statements of Operations and Comprehensive Income (Loss) - USD ($) $ in Thousands</t>
  </si>
  <si>
    <t>Condensed Income Statements, Captions [Line Items]</t>
  </si>
  <si>
    <t>Interest income (expense), net</t>
  </si>
  <si>
    <t>Income (loss) before equity in net income of subsidiaries</t>
  </si>
  <si>
    <t>Equity in net income (loss) of subsidiaries</t>
  </si>
  <si>
    <t>CONSOLIDATING GUARANTOR AND NON-GUARANTOR FINANCIAL INFORMATION (Details) - Summary of Condensed Consolidating Statements of Cash Flows - USD ($) $ in Thousands</t>
  </si>
  <si>
    <t>Net cash provided by (used in) operating activities</t>
  </si>
  <si>
    <t>Intercompany distributions</t>
  </si>
  <si>
    <t>Label</t>
  </si>
  <si>
    <t>Element</t>
  </si>
  <si>
    <t>Value</t>
  </si>
  <si>
    <t>Product Warranty Accrual</t>
  </si>
  <si>
    <t>us-gaap_ProductWarrantyAccrual</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_);_(&quot;€ &quot;(#,##0)" numFmtId="168"/>
    <numFmt formatCode="_(&quot;AUD &quot;#,##0_);_(&quot;AUD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49837104</v>
      </c>
    </row>
    <row r="7" spans="1:2">
      <c r="A7" s="4" t="s">
        <v>10</v>
      </c>
      <c r="B7" s="4" t="s">
        <v>11</v>
      </c>
    </row>
    <row r="8" spans="1:2">
      <c r="A8" s="4" t="s">
        <v>12</v>
      </c>
      <c r="B8" s="5" t="n">
        <v>50725</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5</v>
      </c>
    </row>
    <row r="15" spans="1:2">
      <c r="A15" s="4" t="s">
        <v>23</v>
      </c>
      <c r="B15" s="6" t="s">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89</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89</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89</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89</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89</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89</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89</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89</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89</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89</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45955</v>
      </c>
      <c r="C3" s="7" t="n">
        <v>92405</v>
      </c>
    </row>
    <row r="4" spans="1:3">
      <c r="A4" s="4" t="s">
        <v>30</v>
      </c>
      <c r="B4" s="5" t="n">
        <v>240189</v>
      </c>
      <c r="C4" s="5" t="n">
        <v>258436</v>
      </c>
    </row>
    <row r="5" spans="1:3">
      <c r="A5" s="4" t="s">
        <v>31</v>
      </c>
      <c r="B5" s="5" t="n">
        <v>104011</v>
      </c>
      <c r="C5" s="5" t="n">
        <v>109930</v>
      </c>
    </row>
    <row r="6" spans="1:3">
      <c r="A6" s="4" t="s">
        <v>32</v>
      </c>
      <c r="B6" s="5" t="n">
        <v>318193</v>
      </c>
      <c r="C6" s="5" t="n">
        <v>290135</v>
      </c>
    </row>
    <row r="7" spans="1:3">
      <c r="A7" s="4" t="s">
        <v>33</v>
      </c>
      <c r="B7" s="5" t="n">
        <v>46747</v>
      </c>
      <c r="C7" s="5" t="n">
        <v>62569</v>
      </c>
    </row>
    <row r="8" spans="1:3">
      <c r="A8" s="4" t="s">
        <v>34</v>
      </c>
      <c r="B8" s="5" t="n">
        <v>1625</v>
      </c>
      <c r="C8" s="5" t="n">
        <v>1624</v>
      </c>
    </row>
    <row r="9" spans="1:3">
      <c r="A9" s="4" t="s">
        <v>35</v>
      </c>
      <c r="B9" s="5" t="n">
        <v>756720</v>
      </c>
      <c r="C9" s="5" t="n">
        <v>815099</v>
      </c>
    </row>
    <row r="10" spans="1:3">
      <c r="A10" s="4" t="s">
        <v>36</v>
      </c>
      <c r="B10" s="5" t="n">
        <v>366364</v>
      </c>
      <c r="C10" s="5" t="n">
        <v>370565</v>
      </c>
    </row>
    <row r="11" spans="1:3">
      <c r="A11" s="4" t="s">
        <v>37</v>
      </c>
      <c r="B11" s="5" t="n">
        <v>362745</v>
      </c>
      <c r="C11" s="5" t="n">
        <v>375294</v>
      </c>
    </row>
    <row r="12" spans="1:3">
      <c r="A12" s="4" t="s">
        <v>38</v>
      </c>
      <c r="B12" s="5" t="n">
        <v>219653</v>
      </c>
      <c r="C12" s="5" t="n">
        <v>233623</v>
      </c>
    </row>
    <row r="13" spans="1:3">
      <c r="A13" s="4" t="s">
        <v>39</v>
      </c>
      <c r="B13" s="5" t="n">
        <v>14139</v>
      </c>
      <c r="C13" s="5" t="n">
        <v>13302</v>
      </c>
    </row>
    <row r="14" spans="1:3">
      <c r="A14" s="4" t="s">
        <v>40</v>
      </c>
      <c r="B14" s="5" t="n">
        <v>2131</v>
      </c>
      <c r="C14" s="5" t="n">
        <v>2126</v>
      </c>
    </row>
    <row r="15" spans="1:3">
      <c r="A15" s="4" t="s">
        <v>41</v>
      </c>
      <c r="B15" s="5" t="n">
        <v>1721752</v>
      </c>
      <c r="C15" s="5" t="n">
        <v>1810009</v>
      </c>
    </row>
    <row r="16" spans="1:3">
      <c r="A16" s="3" t="s">
        <v>42</v>
      </c>
    </row>
    <row r="17" spans="1:3">
      <c r="A17" s="4" t="s">
        <v>43</v>
      </c>
      <c r="B17" s="5" t="n">
        <v>11771</v>
      </c>
      <c r="C17" s="5" t="n">
        <v>7886</v>
      </c>
    </row>
    <row r="18" spans="1:3">
      <c r="A18" s="4" t="s">
        <v>44</v>
      </c>
      <c r="B18" s="5" t="n">
        <v>175569</v>
      </c>
      <c r="C18" s="5" t="n">
        <v>218703</v>
      </c>
    </row>
    <row r="19" spans="1:3">
      <c r="A19" s="4" t="s">
        <v>45</v>
      </c>
      <c r="B19" s="5" t="n">
        <v>99029</v>
      </c>
      <c r="C19" s="5" t="n">
        <v>104740</v>
      </c>
    </row>
    <row r="20" spans="1:3">
      <c r="A20" s="4" t="s">
        <v>46</v>
      </c>
      <c r="B20" s="5" t="n">
        <v>2392</v>
      </c>
      <c r="C20" s="5" t="n">
        <v>3282</v>
      </c>
    </row>
    <row r="21" spans="1:3">
      <c r="A21" s="4" t="s">
        <v>47</v>
      </c>
      <c r="B21" s="5" t="n">
        <v>288761</v>
      </c>
      <c r="C21" s="5" t="n">
        <v>334611</v>
      </c>
    </row>
    <row r="22" spans="1:3">
      <c r="A22" s="4" t="s">
        <v>48</v>
      </c>
      <c r="B22" s="5" t="n">
        <v>828699</v>
      </c>
      <c r="C22" s="5" t="n">
        <v>791301</v>
      </c>
    </row>
    <row r="23" spans="1:3">
      <c r="A23" s="4" t="s">
        <v>49</v>
      </c>
      <c r="B23" s="5" t="n">
        <v>138800</v>
      </c>
      <c r="C23" s="5" t="n">
        <v>148240</v>
      </c>
    </row>
    <row r="24" spans="1:3">
      <c r="A24" s="4" t="s">
        <v>50</v>
      </c>
      <c r="B24" s="5" t="n">
        <v>3244</v>
      </c>
      <c r="C24" s="5" t="n">
        <v>3830</v>
      </c>
    </row>
    <row r="25" spans="1:3">
      <c r="A25" s="4" t="s">
        <v>51</v>
      </c>
      <c r="B25" s="7" t="n">
        <v>1259504</v>
      </c>
      <c r="C25" s="7" t="n">
        <v>1277982</v>
      </c>
    </row>
    <row r="26" spans="1:3">
      <c r="A26" s="4" t="s">
        <v>52</v>
      </c>
    </row>
    <row r="27" spans="1:3">
      <c r="A27" s="3" t="s">
        <v>53</v>
      </c>
    </row>
    <row r="28" spans="1:3">
      <c r="A28" s="4" t="s">
        <v>54</v>
      </c>
      <c r="B28" s="7" t="n">
        <v>462248</v>
      </c>
      <c r="C28" s="7" t="n">
        <v>532027</v>
      </c>
    </row>
    <row r="29" spans="1:3">
      <c r="A29" s="4" t="s">
        <v>55</v>
      </c>
      <c r="B29" s="7" t="n">
        <v>1721752</v>
      </c>
      <c r="C29" s="7" t="n">
        <v>1810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8</v>
      </c>
      <c r="B1" s="2" t="s">
        <v>89</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1</v>
      </c>
      <c r="B1" s="2" t="s">
        <v>89</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4</v>
      </c>
      <c r="B1" s="2" t="s">
        <v>89</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7</v>
      </c>
      <c r="B1" s="2" t="s">
        <v>89</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89</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3</v>
      </c>
      <c r="B1" s="2" t="s">
        <v>89</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6</v>
      </c>
      <c r="B1" s="2" t="s">
        <v>89</v>
      </c>
    </row>
    <row r="2" spans="1:2">
      <c r="B2" s="2" t="s">
        <v>26</v>
      </c>
    </row>
    <row r="3" spans="1:2">
      <c r="A3" s="3" t="s">
        <v>160</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5</v>
      </c>
      <c r="B1" s="2" t="s">
        <v>89</v>
      </c>
    </row>
    <row r="2" spans="1:2">
      <c r="B2" s="2" t="s">
        <v>26</v>
      </c>
    </row>
    <row r="3" spans="1:2">
      <c r="A3" s="3" t="s">
        <v>16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0</v>
      </c>
      <c r="B1" s="2" t="s">
        <v>89</v>
      </c>
    </row>
    <row r="2" spans="1:2">
      <c r="B2" s="2" t="s">
        <v>26</v>
      </c>
    </row>
    <row r="3" spans="1:2">
      <c r="A3" s="3" t="s">
        <v>169</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3</v>
      </c>
      <c r="B1" s="2" t="s">
        <v>89</v>
      </c>
    </row>
    <row r="2" spans="1:2">
      <c r="B2" s="2" t="s">
        <v>26</v>
      </c>
    </row>
    <row r="3" spans="1:2">
      <c r="A3" s="3" t="s">
        <v>172</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6</v>
      </c>
      <c r="C1" s="2" t="s">
        <v>27</v>
      </c>
    </row>
    <row r="2" spans="1:3">
      <c r="A2" s="3" t="s">
        <v>57</v>
      </c>
    </row>
    <row r="3" spans="1:3">
      <c r="A3" s="4" t="s">
        <v>58</v>
      </c>
      <c r="B3" s="7" t="n">
        <v>6411</v>
      </c>
      <c r="C3" s="7" t="n">
        <v>7336</v>
      </c>
    </row>
    <row r="4" spans="1:3">
      <c r="A4" s="4" t="s">
        <v>59</v>
      </c>
      <c r="B4" s="5" t="n">
        <v>16834</v>
      </c>
      <c r="C4" s="5" t="n">
        <v>16985</v>
      </c>
    </row>
    <row r="5" spans="1:3">
      <c r="A5" s="4" t="s">
        <v>60</v>
      </c>
      <c r="B5" s="7" t="n">
        <v>6628</v>
      </c>
      <c r="C5" s="7" t="n">
        <v>95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6</v>
      </c>
      <c r="B1" s="2" t="s">
        <v>89</v>
      </c>
    </row>
    <row r="2" spans="1:2">
      <c r="B2" s="2" t="s">
        <v>26</v>
      </c>
    </row>
    <row r="3" spans="1:2">
      <c r="A3" s="3" t="s">
        <v>17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41</v>
      </c>
      <c r="B1" s="2" t="s">
        <v>89</v>
      </c>
    </row>
    <row r="2" spans="1:2">
      <c r="B2" s="2" t="s">
        <v>26</v>
      </c>
    </row>
    <row r="3" spans="1:2">
      <c r="A3" s="3" t="s">
        <v>18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89</v>
      </c>
    </row>
    <row r="2" spans="1:2">
      <c r="B2" s="2" t="s">
        <v>26</v>
      </c>
    </row>
    <row r="3" spans="1:2">
      <c r="A3" s="3" t="s">
        <v>18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49</v>
      </c>
      <c r="B1" s="2" t="s">
        <v>89</v>
      </c>
    </row>
    <row r="2" spans="1:2">
      <c r="B2" s="2" t="s">
        <v>26</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4</v>
      </c>
      <c r="B1" s="2" t="s">
        <v>89</v>
      </c>
    </row>
    <row r="2" spans="1:2">
      <c r="B2" s="2" t="s">
        <v>26</v>
      </c>
    </row>
    <row r="3" spans="1:2">
      <c r="A3" s="3" t="s">
        <v>193</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89</v>
      </c>
    </row>
    <row r="2" spans="1:2">
      <c r="B2" s="2" t="s">
        <v>26</v>
      </c>
    </row>
    <row r="3" spans="1:2">
      <c r="A3" s="3" t="s">
        <v>199</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0</v>
      </c>
      <c r="B1" s="2" t="s">
        <v>89</v>
      </c>
    </row>
    <row r="2" spans="1:2">
      <c r="B2" s="2" t="s">
        <v>26</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5</v>
      </c>
      <c r="B1" s="2" t="s">
        <v>89</v>
      </c>
    </row>
    <row r="2" spans="1:2">
      <c r="B2" s="2" t="s">
        <v>26</v>
      </c>
    </row>
    <row r="3" spans="1:2">
      <c r="A3" s="3" t="s">
        <v>208</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68</v>
      </c>
      <c r="B1" s="2" t="s">
        <v>89</v>
      </c>
    </row>
    <row r="2" spans="1:2">
      <c r="B2" s="2" t="s">
        <v>26</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76</v>
      </c>
      <c r="B1" s="2" t="s">
        <v>89</v>
      </c>
    </row>
    <row r="2" spans="1:2">
      <c r="B2" s="2" t="s">
        <v>26</v>
      </c>
    </row>
    <row r="3" spans="1:2">
      <c r="A3" s="3" t="s">
        <v>21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8"/>
    <col customWidth="1" max="5" min="5" width="27"/>
    <col customWidth="1" max="6" min="6" width="25"/>
    <col customWidth="1" max="7" min="7" width="55"/>
    <col customWidth="1" max="8" min="8" width="31"/>
  </cols>
  <sheetData>
    <row r="1" spans="1:8">
      <c r="A1" s="1" t="s">
        <v>61</v>
      </c>
      <c r="B1" s="2" t="s">
        <v>1</v>
      </c>
      <c r="C1" s="2" t="s">
        <v>62</v>
      </c>
      <c r="D1" s="2" t="s">
        <v>63</v>
      </c>
      <c r="E1" s="2" t="s">
        <v>64</v>
      </c>
      <c r="F1" s="2" t="s">
        <v>65</v>
      </c>
      <c r="G1" s="2" t="s">
        <v>66</v>
      </c>
      <c r="H1" s="2" t="s">
        <v>67</v>
      </c>
    </row>
    <row r="2" spans="1:8">
      <c r="A2" s="4" t="s">
        <v>68</v>
      </c>
      <c r="B2" s="5" t="n">
        <v>3840455000</v>
      </c>
    </row>
    <row r="3" spans="1:8">
      <c r="A3" s="4" t="s">
        <v>69</v>
      </c>
      <c r="B3" s="7" t="n">
        <v>532027</v>
      </c>
      <c r="C3" s="7" t="n">
        <v>19621</v>
      </c>
      <c r="D3" s="7" t="n">
        <v>506090</v>
      </c>
      <c r="E3" s="7" t="n">
        <v>427913</v>
      </c>
      <c r="F3" s="7" t="n">
        <v>-354216</v>
      </c>
      <c r="G3" s="7" t="n">
        <v>-30064</v>
      </c>
      <c r="H3" s="7" t="n">
        <v>-37317</v>
      </c>
    </row>
    <row r="4" spans="1:8">
      <c r="A4" s="4" t="s">
        <v>70</v>
      </c>
      <c r="C4" s="5" t="n">
        <v>78484000</v>
      </c>
      <c r="F4" s="5" t="n">
        <v>25335000</v>
      </c>
    </row>
    <row r="5" spans="1:8">
      <c r="A5" s="3" t="s">
        <v>71</v>
      </c>
    </row>
    <row r="6" spans="1:8">
      <c r="A6" s="4" t="s">
        <v>72</v>
      </c>
      <c r="B6" s="5" t="n">
        <v>23486</v>
      </c>
      <c r="E6" s="5" t="n">
        <v>23486</v>
      </c>
    </row>
    <row r="7" spans="1:8">
      <c r="A7" s="4" t="s">
        <v>73</v>
      </c>
      <c r="B7" s="5" t="n">
        <v>-5807</v>
      </c>
      <c r="E7" s="5" t="n">
        <v>-5807</v>
      </c>
    </row>
    <row r="8" spans="1:8">
      <c r="A8" s="4" t="s">
        <v>74</v>
      </c>
      <c r="B8" s="5" t="n">
        <v>345</v>
      </c>
      <c r="D8" s="5" t="n">
        <v>345</v>
      </c>
    </row>
    <row r="9" spans="1:8">
      <c r="A9" s="4" t="s">
        <v>75</v>
      </c>
      <c r="B9" s="5" t="n">
        <v>2088</v>
      </c>
      <c r="H9" s="5" t="n">
        <v>2088</v>
      </c>
    </row>
    <row r="10" spans="1:8">
      <c r="A10" s="4" t="s">
        <v>76</v>
      </c>
      <c r="C10" s="5" t="n">
        <v>56000</v>
      </c>
    </row>
    <row r="11" spans="1:8">
      <c r="A11" s="4" t="s">
        <v>77</v>
      </c>
      <c r="B11" s="5" t="n">
        <v>371</v>
      </c>
      <c r="C11" s="7" t="n">
        <v>14</v>
      </c>
      <c r="D11" s="5" t="n">
        <v>357</v>
      </c>
    </row>
    <row r="12" spans="1:8">
      <c r="A12" s="4" t="s">
        <v>78</v>
      </c>
      <c r="B12" s="5" t="n">
        <v>-58218</v>
      </c>
      <c r="F12" s="7" t="n">
        <v>-58218</v>
      </c>
    </row>
    <row r="13" spans="1:8">
      <c r="A13" s="4" t="s">
        <v>79</v>
      </c>
      <c r="F13" s="5" t="n">
        <v>3917000</v>
      </c>
    </row>
    <row r="14" spans="1:8">
      <c r="A14" s="4" t="s">
        <v>80</v>
      </c>
      <c r="B14" s="5" t="n">
        <v>-159</v>
      </c>
      <c r="C14" s="7" t="n">
        <v>137</v>
      </c>
      <c r="D14" s="5" t="n">
        <v>-296</v>
      </c>
    </row>
    <row r="15" spans="1:8">
      <c r="A15" s="4" t="s">
        <v>81</v>
      </c>
      <c r="C15" s="5" t="n">
        <v>549000</v>
      </c>
    </row>
    <row r="16" spans="1:8">
      <c r="A16" s="4" t="s">
        <v>82</v>
      </c>
      <c r="B16" s="5" t="n">
        <v>651</v>
      </c>
      <c r="D16" s="5" t="n">
        <v>651</v>
      </c>
    </row>
    <row r="17" spans="1:8">
      <c r="A17" s="4" t="s">
        <v>83</v>
      </c>
      <c r="B17" s="5" t="n">
        <v>8303</v>
      </c>
      <c r="D17" s="5" t="n">
        <v>8303</v>
      </c>
    </row>
    <row r="18" spans="1:8">
      <c r="A18" s="4" t="s">
        <v>84</v>
      </c>
      <c r="B18" s="5" t="n">
        <v>-40839</v>
      </c>
      <c r="G18" s="5" t="n">
        <v>-40839</v>
      </c>
    </row>
    <row r="19" spans="1:8">
      <c r="A19" s="4" t="s">
        <v>85</v>
      </c>
      <c r="B19" s="7" t="n">
        <v>462248</v>
      </c>
      <c r="C19" s="7" t="n">
        <v>19772</v>
      </c>
      <c r="D19" s="7" t="n">
        <v>515450</v>
      </c>
      <c r="E19" s="7" t="n">
        <v>445592</v>
      </c>
      <c r="F19" s="7" t="n">
        <v>-412434</v>
      </c>
      <c r="G19" s="7" t="n">
        <v>-70903</v>
      </c>
      <c r="H19" s="7" t="n">
        <v>-35229</v>
      </c>
    </row>
    <row r="20" spans="1:8">
      <c r="A20" s="4" t="s">
        <v>86</v>
      </c>
      <c r="C20" s="5" t="n">
        <v>79089000</v>
      </c>
      <c r="F20" s="5" t="n">
        <v>29252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83</v>
      </c>
      <c r="B1" s="2" t="s">
        <v>284</v>
      </c>
    </row>
    <row r="2" spans="1:2">
      <c r="A2" s="3" t="s">
        <v>160</v>
      </c>
    </row>
    <row r="3" spans="1:2">
      <c r="A3" s="4" t="s">
        <v>285</v>
      </c>
      <c r="B3" s="5" t="n">
        <v>3</v>
      </c>
    </row>
    <row r="4" spans="1:2">
      <c r="A4" s="4" t="s">
        <v>286</v>
      </c>
      <c r="B4" s="5"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7</v>
      </c>
      <c r="B1" s="2" t="s">
        <v>88</v>
      </c>
      <c r="D1" s="2" t="s">
        <v>89</v>
      </c>
    </row>
    <row r="2" spans="1:6">
      <c r="B2" s="2" t="s">
        <v>26</v>
      </c>
      <c r="C2" s="2" t="s">
        <v>288</v>
      </c>
      <c r="D2" s="2" t="s">
        <v>26</v>
      </c>
      <c r="E2" s="2" t="s">
        <v>90</v>
      </c>
      <c r="F2" s="2" t="s">
        <v>27</v>
      </c>
    </row>
    <row r="3" spans="1:6">
      <c r="A3" s="3" t="s">
        <v>289</v>
      </c>
    </row>
    <row r="4" spans="1:6">
      <c r="A4" s="4" t="s">
        <v>139</v>
      </c>
      <c r="C4" s="7" t="n">
        <v>8891000</v>
      </c>
      <c r="D4" s="7" t="n">
        <v>8891000</v>
      </c>
      <c r="E4" s="7" t="n">
        <v>-8402000</v>
      </c>
    </row>
    <row r="5" spans="1:6">
      <c r="A5" s="4" t="s">
        <v>290</v>
      </c>
      <c r="C5" s="5" t="n">
        <v>489000</v>
      </c>
    </row>
    <row r="6" spans="1:6">
      <c r="A6" s="4" t="s">
        <v>291</v>
      </c>
      <c r="C6" s="7" t="n">
        <v>870000</v>
      </c>
    </row>
    <row r="7" spans="1:6">
      <c r="A7" s="4" t="s">
        <v>292</v>
      </c>
      <c r="B7" s="7" t="n">
        <v>281</v>
      </c>
      <c r="D7" s="7" t="n">
        <v>520</v>
      </c>
    </row>
    <row r="8" spans="1:6">
      <c r="A8" s="4" t="s">
        <v>293</v>
      </c>
    </row>
    <row r="9" spans="1:6">
      <c r="A9" s="3" t="s">
        <v>289</v>
      </c>
    </row>
    <row r="10" spans="1:6">
      <c r="A10" s="4" t="s">
        <v>294</v>
      </c>
      <c r="D10" s="4" t="s">
        <v>295</v>
      </c>
    </row>
    <row r="11" spans="1:6">
      <c r="A11" s="4" t="s">
        <v>296</v>
      </c>
    </row>
    <row r="12" spans="1:6">
      <c r="A12" s="3" t="s">
        <v>289</v>
      </c>
    </row>
    <row r="13" spans="1:6">
      <c r="A13" s="4" t="s">
        <v>294</v>
      </c>
      <c r="D13" s="4" t="s">
        <v>297</v>
      </c>
    </row>
    <row r="14" spans="1:6">
      <c r="A14" s="4" t="s">
        <v>298</v>
      </c>
    </row>
    <row r="15" spans="1:6">
      <c r="A15" s="3" t="s">
        <v>289</v>
      </c>
    </row>
    <row r="16" spans="1:6">
      <c r="A16" s="4" t="s">
        <v>299</v>
      </c>
      <c r="D16" s="7" t="n">
        <v>12851000</v>
      </c>
    </row>
    <row r="17" spans="1:6">
      <c r="A17" s="4" t="s">
        <v>300</v>
      </c>
      <c r="D17" s="8" t="n">
        <v>1.31</v>
      </c>
    </row>
    <row r="18" spans="1:6">
      <c r="A18" s="4" t="s">
        <v>301</v>
      </c>
      <c r="B18" s="5" t="n">
        <v>439000</v>
      </c>
      <c r="D18" s="7" t="n">
        <v>439000</v>
      </c>
    </row>
    <row r="19" spans="1:6">
      <c r="A19" s="4" t="s">
        <v>302</v>
      </c>
      <c r="B19" s="5" t="n">
        <v>307000</v>
      </c>
      <c r="D19" s="5" t="n">
        <v>307000</v>
      </c>
    </row>
    <row r="20" spans="1:6">
      <c r="A20" s="4" t="s">
        <v>303</v>
      </c>
      <c r="B20" s="5" t="n">
        <v>78000</v>
      </c>
      <c r="D20" s="5" t="n">
        <v>164000</v>
      </c>
    </row>
    <row r="21" spans="1:6">
      <c r="A21" s="4" t="s">
        <v>304</v>
      </c>
    </row>
    <row r="22" spans="1:6">
      <c r="A22" s="3" t="s">
        <v>289</v>
      </c>
    </row>
    <row r="23" spans="1:6">
      <c r="A23" s="4" t="s">
        <v>305</v>
      </c>
      <c r="B23" s="7" t="n">
        <v>1698000</v>
      </c>
      <c r="D23" s="7" t="n">
        <v>1698000</v>
      </c>
    </row>
    <row r="24" spans="1:6">
      <c r="A24" s="4" t="s">
        <v>306</v>
      </c>
    </row>
    <row r="25" spans="1:6">
      <c r="A25" s="3" t="s">
        <v>289</v>
      </c>
    </row>
    <row r="26" spans="1:6">
      <c r="A26" s="4" t="s">
        <v>307</v>
      </c>
      <c r="B26" s="9" t="n">
        <v>1.25</v>
      </c>
      <c r="D26" s="9" t="n">
        <v>1.25</v>
      </c>
    </row>
    <row r="27" spans="1:6">
      <c r="A27" s="4" t="s">
        <v>308</v>
      </c>
    </row>
    <row r="28" spans="1:6">
      <c r="A28" s="3" t="s">
        <v>289</v>
      </c>
    </row>
    <row r="29" spans="1:6">
      <c r="A29" s="4" t="s">
        <v>309</v>
      </c>
      <c r="B29" s="7" t="n">
        <v>3285000</v>
      </c>
      <c r="D29" s="7" t="n">
        <v>3285000</v>
      </c>
    </row>
    <row r="30" spans="1:6">
      <c r="A30" s="4" t="s">
        <v>310</v>
      </c>
    </row>
    <row r="31" spans="1:6">
      <c r="A31" s="3" t="s">
        <v>289</v>
      </c>
    </row>
    <row r="32" spans="1:6">
      <c r="A32" s="4" t="s">
        <v>311</v>
      </c>
      <c r="D32" s="7" t="n">
        <v>-159000</v>
      </c>
    </row>
    <row r="33" spans="1:6">
      <c r="A33" s="4" t="s">
        <v>312</v>
      </c>
    </row>
    <row r="34" spans="1:6">
      <c r="A34" s="3" t="s">
        <v>289</v>
      </c>
    </row>
    <row r="35" spans="1:6">
      <c r="A35" s="4" t="s">
        <v>313</v>
      </c>
      <c r="B35" s="4" t="s">
        <v>314</v>
      </c>
      <c r="D35" s="4" t="s">
        <v>314</v>
      </c>
    </row>
    <row r="36" spans="1:6">
      <c r="A36" s="4" t="s">
        <v>315</v>
      </c>
    </row>
    <row r="37" spans="1:6">
      <c r="A37" s="3" t="s">
        <v>289</v>
      </c>
    </row>
    <row r="38" spans="1:6">
      <c r="A38" s="4" t="s">
        <v>316</v>
      </c>
      <c r="B38" s="7" t="n">
        <v>122250000</v>
      </c>
      <c r="D38" s="7" t="n">
        <v>122250000</v>
      </c>
    </row>
    <row r="39" spans="1:6">
      <c r="A39" s="4" t="s">
        <v>317</v>
      </c>
    </row>
    <row r="40" spans="1:6">
      <c r="A40" s="3" t="s">
        <v>289</v>
      </c>
    </row>
    <row r="41" spans="1:6">
      <c r="A41" s="4" t="s">
        <v>313</v>
      </c>
      <c r="B41" s="4" t="s">
        <v>318</v>
      </c>
      <c r="D41" s="4" t="s">
        <v>318</v>
      </c>
      <c r="F41" s="4" t="s">
        <v>318</v>
      </c>
    </row>
    <row r="42" spans="1:6">
      <c r="A42" s="4" t="s">
        <v>319</v>
      </c>
    </row>
    <row r="43" spans="1:6">
      <c r="A43" s="3" t="s">
        <v>289</v>
      </c>
    </row>
    <row r="44" spans="1:6">
      <c r="A44" s="4" t="s">
        <v>316</v>
      </c>
      <c r="B44" s="7" t="n">
        <v>591000000</v>
      </c>
      <c r="D44" s="7" t="n">
        <v>591000000</v>
      </c>
    </row>
    <row r="45" spans="1:6">
      <c r="A45" s="4" t="s">
        <v>320</v>
      </c>
    </row>
    <row r="46" spans="1:6">
      <c r="A46" s="3" t="s">
        <v>289</v>
      </c>
    </row>
    <row r="47" spans="1:6">
      <c r="A47" s="4" t="s">
        <v>321</v>
      </c>
      <c r="B47" s="5" t="n">
        <v>1231000</v>
      </c>
      <c r="D47" s="5" t="n">
        <v>1231000</v>
      </c>
    </row>
    <row r="48" spans="1:6">
      <c r="A48" s="4" t="s">
        <v>322</v>
      </c>
    </row>
    <row r="49" spans="1:6">
      <c r="A49" s="3" t="s">
        <v>289</v>
      </c>
    </row>
    <row r="50" spans="1:6">
      <c r="A50" s="4" t="s">
        <v>321</v>
      </c>
      <c r="B50" s="7" t="n">
        <v>1000000</v>
      </c>
      <c r="D50" s="7" t="n">
        <v>1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23</v>
      </c>
      <c r="B1" s="2" t="s">
        <v>324</v>
      </c>
      <c r="C1" s="2" t="s">
        <v>325</v>
      </c>
      <c r="D1" s="2" t="s">
        <v>90</v>
      </c>
      <c r="E1" s="2" t="s">
        <v>26</v>
      </c>
      <c r="F1" s="2" t="s">
        <v>90</v>
      </c>
      <c r="G1" s="2" t="s">
        <v>27</v>
      </c>
    </row>
    <row r="2" spans="1:7">
      <c r="A2" s="3" t="s">
        <v>326</v>
      </c>
    </row>
    <row r="3" spans="1:7">
      <c r="A3" s="4" t="s">
        <v>327</v>
      </c>
      <c r="E3" s="7" t="n">
        <v>2225000</v>
      </c>
      <c r="F3" s="7" t="n">
        <v>62306000</v>
      </c>
    </row>
    <row r="4" spans="1:7">
      <c r="A4" s="4" t="s">
        <v>328</v>
      </c>
    </row>
    <row r="5" spans="1:7">
      <c r="A5" s="3" t="s">
        <v>326</v>
      </c>
    </row>
    <row r="6" spans="1:7">
      <c r="A6" s="4" t="s">
        <v>327</v>
      </c>
      <c r="E6" s="7" t="n">
        <v>2225000</v>
      </c>
      <c r="F6" s="5" t="n">
        <v>1000000</v>
      </c>
    </row>
    <row r="7" spans="1:7">
      <c r="A7" s="4" t="s">
        <v>329</v>
      </c>
    </row>
    <row r="8" spans="1:7">
      <c r="A8" s="3" t="s">
        <v>326</v>
      </c>
    </row>
    <row r="9" spans="1:7">
      <c r="A9" s="4" t="s">
        <v>330</v>
      </c>
      <c r="B9" s="7" t="n">
        <v>2225000</v>
      </c>
    </row>
    <row r="10" spans="1:7">
      <c r="A10" s="4" t="s">
        <v>331</v>
      </c>
    </row>
    <row r="11" spans="1:7">
      <c r="A11" s="3" t="s">
        <v>326</v>
      </c>
    </row>
    <row r="12" spans="1:7">
      <c r="A12" s="4" t="s">
        <v>330</v>
      </c>
      <c r="C12" s="7" t="n">
        <v>40000000</v>
      </c>
    </row>
    <row r="13" spans="1:7">
      <c r="A13" s="4" t="s">
        <v>332</v>
      </c>
      <c r="D13" s="7" t="n">
        <v>1600000</v>
      </c>
      <c r="F13" s="5" t="n">
        <v>1600000</v>
      </c>
      <c r="G13" s="7" t="n">
        <v>763</v>
      </c>
    </row>
    <row r="14" spans="1:7">
      <c r="A14" s="4" t="s">
        <v>333</v>
      </c>
    </row>
    <row r="15" spans="1:7">
      <c r="A15" s="3" t="s">
        <v>326</v>
      </c>
    </row>
    <row r="16" spans="1:7">
      <c r="A16" s="4" t="s">
        <v>327</v>
      </c>
      <c r="D16" s="5" t="n">
        <v>22000000</v>
      </c>
    </row>
    <row r="17" spans="1:7">
      <c r="A17" s="4" t="s">
        <v>332</v>
      </c>
      <c r="D17" s="7" t="n">
        <v>798000</v>
      </c>
      <c r="F17" s="7" t="n">
        <v>79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4</v>
      </c>
      <c r="B1" s="2" t="s">
        <v>26</v>
      </c>
      <c r="C1" s="2" t="s">
        <v>27</v>
      </c>
      <c r="D1" s="2" t="s">
        <v>90</v>
      </c>
      <c r="E1" s="2" t="s">
        <v>325</v>
      </c>
    </row>
    <row r="2" spans="1:5">
      <c r="A2" s="3" t="s">
        <v>326</v>
      </c>
    </row>
    <row r="3" spans="1:5">
      <c r="A3" s="4" t="s">
        <v>37</v>
      </c>
      <c r="B3" s="7" t="n">
        <v>362745</v>
      </c>
      <c r="C3" s="7" t="n">
        <v>375294</v>
      </c>
    </row>
    <row r="4" spans="1:5">
      <c r="A4" s="4" t="s">
        <v>335</v>
      </c>
    </row>
    <row r="5" spans="1:5">
      <c r="A5" s="3" t="s">
        <v>326</v>
      </c>
    </row>
    <row r="6" spans="1:5">
      <c r="A6" s="4" t="s">
        <v>37</v>
      </c>
      <c r="B6" s="7" t="n">
        <v>26024</v>
      </c>
    </row>
    <row r="7" spans="1:5">
      <c r="A7" s="4" t="s">
        <v>331</v>
      </c>
    </row>
    <row r="8" spans="1:5">
      <c r="A8" s="3" t="s">
        <v>326</v>
      </c>
    </row>
    <row r="9" spans="1:5">
      <c r="A9" s="4" t="s">
        <v>336</v>
      </c>
      <c r="E9" s="7" t="n">
        <v>21116</v>
      </c>
    </row>
    <row r="10" spans="1:5">
      <c r="A10" s="4" t="s">
        <v>337</v>
      </c>
      <c r="E10" s="5" t="n">
        <v>488</v>
      </c>
    </row>
    <row r="11" spans="1:5">
      <c r="A11" s="4" t="s">
        <v>37</v>
      </c>
      <c r="E11" s="5" t="n">
        <v>14770</v>
      </c>
    </row>
    <row r="12" spans="1:5">
      <c r="A12" s="4" t="s">
        <v>338</v>
      </c>
      <c r="E12" s="5" t="n">
        <v>11608</v>
      </c>
    </row>
    <row r="13" spans="1:5">
      <c r="A13" s="4" t="s">
        <v>339</v>
      </c>
      <c r="E13" s="5" t="n">
        <v>3548</v>
      </c>
    </row>
    <row r="14" spans="1:5">
      <c r="A14" s="4" t="s">
        <v>340</v>
      </c>
      <c r="E14" s="5" t="n">
        <v>51530</v>
      </c>
    </row>
    <row r="15" spans="1:5">
      <c r="A15" s="4" t="s">
        <v>341</v>
      </c>
      <c r="E15" s="5" t="n">
        <v>-12005</v>
      </c>
    </row>
    <row r="16" spans="1:5">
      <c r="A16" s="4" t="s">
        <v>342</v>
      </c>
      <c r="E16" s="7" t="n">
        <v>39525</v>
      </c>
    </row>
    <row r="17" spans="1:5">
      <c r="A17" s="4" t="s">
        <v>343</v>
      </c>
    </row>
    <row r="18" spans="1:5">
      <c r="A18" s="3" t="s">
        <v>326</v>
      </c>
    </row>
    <row r="19" spans="1:5">
      <c r="A19" s="4" t="s">
        <v>336</v>
      </c>
      <c r="D19" s="7" t="n">
        <v>7398</v>
      </c>
    </row>
    <row r="20" spans="1:5">
      <c r="A20" s="4" t="s">
        <v>337</v>
      </c>
      <c r="D20" s="5" t="n">
        <v>1385</v>
      </c>
    </row>
    <row r="21" spans="1:5">
      <c r="A21" s="4" t="s">
        <v>37</v>
      </c>
      <c r="D21" s="5" t="n">
        <v>11254</v>
      </c>
    </row>
    <row r="22" spans="1:5">
      <c r="A22" s="4" t="s">
        <v>338</v>
      </c>
      <c r="D22" s="5" t="n">
        <v>6098</v>
      </c>
    </row>
    <row r="23" spans="1:5">
      <c r="A23" s="4" t="s">
        <v>339</v>
      </c>
      <c r="D23" s="5" t="n">
        <v>3121</v>
      </c>
    </row>
    <row r="24" spans="1:5">
      <c r="A24" s="4" t="s">
        <v>340</v>
      </c>
      <c r="D24" s="5" t="n">
        <v>29256</v>
      </c>
    </row>
    <row r="25" spans="1:5">
      <c r="A25" s="4" t="s">
        <v>341</v>
      </c>
      <c r="D25" s="5" t="n">
        <v>-7475</v>
      </c>
    </row>
    <row r="26" spans="1:5">
      <c r="A26" s="4" t="s">
        <v>342</v>
      </c>
      <c r="D26" s="7" t="n">
        <v>21781</v>
      </c>
    </row>
    <row r="27" spans="1:5">
      <c r="A27" s="4" t="s">
        <v>344</v>
      </c>
    </row>
    <row r="28" spans="1:5">
      <c r="A28" s="3" t="s">
        <v>326</v>
      </c>
    </row>
    <row r="29" spans="1:5">
      <c r="A29" s="4" t="s">
        <v>336</v>
      </c>
      <c r="C29" s="5" t="n">
        <v>28514</v>
      </c>
    </row>
    <row r="30" spans="1:5">
      <c r="A30" s="4" t="s">
        <v>337</v>
      </c>
      <c r="C30" s="5" t="n">
        <v>1873</v>
      </c>
    </row>
    <row r="31" spans="1:5">
      <c r="A31" s="4" t="s">
        <v>37</v>
      </c>
      <c r="C31" s="5" t="n">
        <v>26024</v>
      </c>
    </row>
    <row r="32" spans="1:5">
      <c r="A32" s="4" t="s">
        <v>338</v>
      </c>
      <c r="C32" s="5" t="n">
        <v>17706</v>
      </c>
    </row>
    <row r="33" spans="1:5">
      <c r="A33" s="4" t="s">
        <v>339</v>
      </c>
      <c r="C33" s="5" t="n">
        <v>6669</v>
      </c>
    </row>
    <row r="34" spans="1:5">
      <c r="A34" s="4" t="s">
        <v>340</v>
      </c>
      <c r="C34" s="5" t="n">
        <v>80786</v>
      </c>
    </row>
    <row r="35" spans="1:5">
      <c r="A35" s="4" t="s">
        <v>341</v>
      </c>
      <c r="C35" s="5" t="n">
        <v>-19480</v>
      </c>
    </row>
    <row r="36" spans="1:5">
      <c r="A36" s="4" t="s">
        <v>342</v>
      </c>
      <c r="C36" s="7" t="n">
        <v>613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45</v>
      </c>
      <c r="B1" s="2" t="s">
        <v>89</v>
      </c>
    </row>
    <row r="2" spans="1:5">
      <c r="B2" s="2" t="s">
        <v>26</v>
      </c>
      <c r="C2" s="2" t="s">
        <v>27</v>
      </c>
      <c r="D2" s="2" t="s">
        <v>90</v>
      </c>
      <c r="E2" s="2" t="s">
        <v>325</v>
      </c>
    </row>
    <row r="3" spans="1:5">
      <c r="A3" s="3" t="s">
        <v>326</v>
      </c>
    </row>
    <row r="4" spans="1:5">
      <c r="A4" s="4" t="s">
        <v>346</v>
      </c>
      <c r="B4" s="7" t="n">
        <v>362745</v>
      </c>
      <c r="C4" s="7" t="n">
        <v>375294</v>
      </c>
    </row>
    <row r="5" spans="1:5">
      <c r="A5" s="4" t="s">
        <v>347</v>
      </c>
    </row>
    <row r="6" spans="1:5">
      <c r="A6" s="3" t="s">
        <v>326</v>
      </c>
    </row>
    <row r="7" spans="1:5">
      <c r="A7" s="4" t="s">
        <v>348</v>
      </c>
      <c r="B7" s="4" t="s">
        <v>349</v>
      </c>
    </row>
    <row r="8" spans="1:5">
      <c r="A8" s="4" t="s">
        <v>335</v>
      </c>
    </row>
    <row r="9" spans="1:5">
      <c r="A9" s="3" t="s">
        <v>326</v>
      </c>
    </row>
    <row r="10" spans="1:5">
      <c r="A10" s="4" t="s">
        <v>346</v>
      </c>
      <c r="B10" s="7" t="n">
        <v>26024</v>
      </c>
    </row>
    <row r="11" spans="1:5">
      <c r="A11" s="4" t="s">
        <v>350</v>
      </c>
      <c r="B11" s="5" t="n">
        <v>50399</v>
      </c>
    </row>
    <row r="12" spans="1:5">
      <c r="A12" s="4" t="s">
        <v>351</v>
      </c>
    </row>
    <row r="13" spans="1:5">
      <c r="A13" s="3" t="s">
        <v>326</v>
      </c>
    </row>
    <row r="14" spans="1:5">
      <c r="A14" s="4" t="s">
        <v>338</v>
      </c>
      <c r="B14" s="5" t="n">
        <v>17706</v>
      </c>
    </row>
    <row r="15" spans="1:5">
      <c r="A15" s="4" t="s">
        <v>352</v>
      </c>
    </row>
    <row r="16" spans="1:5">
      <c r="A16" s="3" t="s">
        <v>326</v>
      </c>
    </row>
    <row r="17" spans="1:5">
      <c r="A17" s="4" t="s">
        <v>339</v>
      </c>
      <c r="B17" s="7" t="n">
        <v>6669</v>
      </c>
    </row>
    <row r="18" spans="1:5">
      <c r="A18" s="4" t="s">
        <v>331</v>
      </c>
    </row>
    <row r="19" spans="1:5">
      <c r="A19" s="3" t="s">
        <v>326</v>
      </c>
    </row>
    <row r="20" spans="1:5">
      <c r="A20" s="4" t="s">
        <v>346</v>
      </c>
      <c r="E20" s="7" t="n">
        <v>14770</v>
      </c>
    </row>
    <row r="21" spans="1:5">
      <c r="A21" s="4" t="s">
        <v>339</v>
      </c>
      <c r="E21" s="5" t="n">
        <v>3548</v>
      </c>
    </row>
    <row r="22" spans="1:5">
      <c r="A22" s="4" t="s">
        <v>338</v>
      </c>
      <c r="E22" s="5" t="n">
        <v>11608</v>
      </c>
    </row>
    <row r="23" spans="1:5">
      <c r="A23" s="4" t="s">
        <v>350</v>
      </c>
      <c r="E23" s="5" t="n">
        <v>29926</v>
      </c>
    </row>
    <row r="24" spans="1:5">
      <c r="A24" s="4" t="s">
        <v>353</v>
      </c>
    </row>
    <row r="25" spans="1:5">
      <c r="A25" s="3" t="s">
        <v>326</v>
      </c>
    </row>
    <row r="26" spans="1:5">
      <c r="A26" s="4" t="s">
        <v>338</v>
      </c>
      <c r="E26" s="5" t="n">
        <v>11608</v>
      </c>
    </row>
    <row r="27" spans="1:5">
      <c r="A27" s="4" t="s">
        <v>354</v>
      </c>
    </row>
    <row r="28" spans="1:5">
      <c r="A28" s="3" t="s">
        <v>326</v>
      </c>
    </row>
    <row r="29" spans="1:5">
      <c r="A29" s="4" t="s">
        <v>339</v>
      </c>
      <c r="E29" s="7" t="n">
        <v>3548</v>
      </c>
    </row>
    <row r="30" spans="1:5">
      <c r="A30" s="4" t="s">
        <v>343</v>
      </c>
    </row>
    <row r="31" spans="1:5">
      <c r="A31" s="3" t="s">
        <v>326</v>
      </c>
    </row>
    <row r="32" spans="1:5">
      <c r="A32" s="4" t="s">
        <v>346</v>
      </c>
      <c r="D32" s="7" t="n">
        <v>11254</v>
      </c>
    </row>
    <row r="33" spans="1:5">
      <c r="A33" s="4" t="s">
        <v>339</v>
      </c>
      <c r="D33" s="5" t="n">
        <v>3121</v>
      </c>
    </row>
    <row r="34" spans="1:5">
      <c r="A34" s="4" t="s">
        <v>338</v>
      </c>
      <c r="D34" s="5" t="n">
        <v>6098</v>
      </c>
    </row>
    <row r="35" spans="1:5">
      <c r="A35" s="4" t="s">
        <v>350</v>
      </c>
      <c r="D35" s="5" t="n">
        <v>20473</v>
      </c>
    </row>
    <row r="36" spans="1:5">
      <c r="A36" s="4" t="s">
        <v>355</v>
      </c>
    </row>
    <row r="37" spans="1:5">
      <c r="A37" s="3" t="s">
        <v>326</v>
      </c>
    </row>
    <row r="38" spans="1:5">
      <c r="A38" s="4" t="s">
        <v>338</v>
      </c>
      <c r="D38" s="5" t="n">
        <v>6098</v>
      </c>
    </row>
    <row r="39" spans="1:5">
      <c r="A39" s="4" t="s">
        <v>356</v>
      </c>
    </row>
    <row r="40" spans="1:5">
      <c r="A40" s="3" t="s">
        <v>326</v>
      </c>
    </row>
    <row r="41" spans="1:5">
      <c r="A41" s="4" t="s">
        <v>339</v>
      </c>
      <c r="D41" s="7" t="n">
        <v>31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6</v>
      </c>
      <c r="C1" s="2" t="s">
        <v>27</v>
      </c>
    </row>
    <row r="2" spans="1:3">
      <c r="A2" s="3" t="s">
        <v>169</v>
      </c>
    </row>
    <row r="3" spans="1:3">
      <c r="A3" s="4" t="s">
        <v>358</v>
      </c>
      <c r="B3" s="7" t="n">
        <v>78225</v>
      </c>
      <c r="C3" s="7" t="n">
        <v>75560</v>
      </c>
    </row>
    <row r="4" spans="1:3">
      <c r="A4" s="4" t="s">
        <v>359</v>
      </c>
      <c r="B4" s="5" t="n">
        <v>79029</v>
      </c>
      <c r="C4" s="5" t="n">
        <v>67866</v>
      </c>
    </row>
    <row r="5" spans="1:3">
      <c r="A5" s="4" t="s">
        <v>360</v>
      </c>
      <c r="B5" s="5" t="n">
        <v>160939</v>
      </c>
      <c r="C5" s="5" t="n">
        <v>146709</v>
      </c>
    </row>
    <row r="6" spans="1:3">
      <c r="A6" s="4" t="s">
        <v>1</v>
      </c>
      <c r="B6" s="7" t="n">
        <v>318193</v>
      </c>
      <c r="C6" s="7" t="n">
        <v>2901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6</v>
      </c>
      <c r="C1" s="2" t="s">
        <v>27</v>
      </c>
    </row>
    <row r="2" spans="1:3">
      <c r="A2" s="3" t="s">
        <v>362</v>
      </c>
    </row>
    <row r="3" spans="1:3">
      <c r="A3" s="4" t="s">
        <v>363</v>
      </c>
      <c r="B3" s="7" t="n">
        <v>906382</v>
      </c>
      <c r="C3" s="7" t="n">
        <v>890983</v>
      </c>
    </row>
    <row r="4" spans="1:3">
      <c r="A4" s="4" t="s">
        <v>364</v>
      </c>
      <c r="B4" s="5" t="n">
        <v>-540018</v>
      </c>
      <c r="C4" s="5" t="n">
        <v>-520418</v>
      </c>
    </row>
    <row r="5" spans="1:3">
      <c r="A5" s="4" t="s">
        <v>1</v>
      </c>
      <c r="B5" s="5" t="n">
        <v>366364</v>
      </c>
      <c r="C5" s="5" t="n">
        <v>370565</v>
      </c>
    </row>
    <row r="6" spans="1:3">
      <c r="A6" s="4" t="s">
        <v>365</v>
      </c>
    </row>
    <row r="7" spans="1:3">
      <c r="A7" s="3" t="s">
        <v>362</v>
      </c>
    </row>
    <row r="8" spans="1:3">
      <c r="A8" s="4" t="s">
        <v>363</v>
      </c>
      <c r="B8" s="5" t="n">
        <v>123874</v>
      </c>
      <c r="C8" s="5" t="n">
        <v>127714</v>
      </c>
    </row>
    <row r="9" spans="1:3">
      <c r="A9" s="4" t="s">
        <v>366</v>
      </c>
    </row>
    <row r="10" spans="1:3">
      <c r="A10" s="3" t="s">
        <v>362</v>
      </c>
    </row>
    <row r="11" spans="1:3">
      <c r="A11" s="4" t="s">
        <v>363</v>
      </c>
      <c r="B11" s="5" t="n">
        <v>736021</v>
      </c>
      <c r="C11" s="5" t="n">
        <v>720417</v>
      </c>
    </row>
    <row r="12" spans="1:3">
      <c r="A12" s="4" t="s">
        <v>367</v>
      </c>
    </row>
    <row r="13" spans="1:3">
      <c r="A13" s="3" t="s">
        <v>362</v>
      </c>
    </row>
    <row r="14" spans="1:3">
      <c r="A14" s="4" t="s">
        <v>363</v>
      </c>
      <c r="B14" s="7" t="n">
        <v>46487</v>
      </c>
      <c r="C14" s="7" t="n">
        <v>428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68</v>
      </c>
      <c r="B1" s="2" t="s">
        <v>88</v>
      </c>
      <c r="D1" s="2" t="s">
        <v>89</v>
      </c>
    </row>
    <row r="2" spans="1:5">
      <c r="B2" s="2" t="s">
        <v>26</v>
      </c>
      <c r="C2" s="2" t="s">
        <v>90</v>
      </c>
      <c r="D2" s="2" t="s">
        <v>26</v>
      </c>
      <c r="E2" s="2" t="s">
        <v>90</v>
      </c>
    </row>
    <row r="3" spans="1:5">
      <c r="A3" s="3" t="s">
        <v>362</v>
      </c>
    </row>
    <row r="4" spans="1:5">
      <c r="A4" s="4" t="s">
        <v>369</v>
      </c>
      <c r="B4" s="7" t="n">
        <v>15541</v>
      </c>
      <c r="C4" s="7" t="n">
        <v>14766</v>
      </c>
      <c r="D4" s="7" t="n">
        <v>46100</v>
      </c>
      <c r="E4" s="7" t="n">
        <v>44163</v>
      </c>
    </row>
    <row r="5" spans="1:5">
      <c r="A5" s="4" t="s">
        <v>370</v>
      </c>
    </row>
    <row r="6" spans="1:5">
      <c r="A6" s="3" t="s">
        <v>362</v>
      </c>
    </row>
    <row r="7" spans="1:5">
      <c r="A7" s="4" t="s">
        <v>369</v>
      </c>
      <c r="B7" s="7" t="n">
        <v>3257</v>
      </c>
      <c r="C7" s="7" t="n">
        <v>2507</v>
      </c>
      <c r="D7" s="7" t="n">
        <v>9688</v>
      </c>
      <c r="E7" s="7" t="n">
        <v>77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371</v>
      </c>
      <c r="B1" s="2" t="s">
        <v>89</v>
      </c>
    </row>
    <row r="2" spans="1:2">
      <c r="B2" s="2" t="s">
        <v>372</v>
      </c>
    </row>
    <row r="3" spans="1:2">
      <c r="A3" s="3" t="s">
        <v>373</v>
      </c>
    </row>
    <row r="4" spans="1:2">
      <c r="A4" s="4" t="s">
        <v>374</v>
      </c>
      <c r="B4" s="7" t="n">
        <v>375294</v>
      </c>
    </row>
    <row r="5" spans="1:2">
      <c r="A5" s="4" t="s">
        <v>375</v>
      </c>
      <c r="B5" s="5" t="n">
        <v>-12549</v>
      </c>
    </row>
    <row r="6" spans="1:2">
      <c r="A6" s="4" t="s">
        <v>376</v>
      </c>
      <c r="B6" s="5" t="n">
        <v>362745</v>
      </c>
    </row>
    <row r="7" spans="1:2">
      <c r="A7" s="4" t="s">
        <v>377</v>
      </c>
    </row>
    <row r="8" spans="1:2">
      <c r="A8" s="3" t="s">
        <v>373</v>
      </c>
    </row>
    <row r="9" spans="1:2">
      <c r="A9" s="4" t="s">
        <v>374</v>
      </c>
      <c r="B9" s="5" t="n">
        <v>291844</v>
      </c>
    </row>
    <row r="10" spans="1:2">
      <c r="A10" s="4" t="s">
        <v>375</v>
      </c>
      <c r="B10" s="5" t="n">
        <v>-3303</v>
      </c>
    </row>
    <row r="11" spans="1:2">
      <c r="A11" s="4" t="s">
        <v>376</v>
      </c>
      <c r="B11" s="5" t="n">
        <v>288541</v>
      </c>
    </row>
    <row r="12" spans="1:2">
      <c r="A12" s="4" t="s">
        <v>378</v>
      </c>
    </row>
    <row r="13" spans="1:2">
      <c r="A13" s="3" t="s">
        <v>373</v>
      </c>
    </row>
    <row r="14" spans="1:2">
      <c r="A14" s="4" t="s">
        <v>374</v>
      </c>
      <c r="B14" s="5" t="n">
        <v>18545</v>
      </c>
    </row>
    <row r="15" spans="1:2">
      <c r="A15" s="4" t="s">
        <v>376</v>
      </c>
      <c r="B15" s="5" t="n">
        <v>18545</v>
      </c>
    </row>
    <row r="16" spans="1:2">
      <c r="A16" s="4" t="s">
        <v>379</v>
      </c>
    </row>
    <row r="17" spans="1:2">
      <c r="A17" s="3" t="s">
        <v>373</v>
      </c>
    </row>
    <row r="18" spans="1:2">
      <c r="A18" s="4" t="s">
        <v>374</v>
      </c>
      <c r="B18" s="5" t="n">
        <v>64905</v>
      </c>
    </row>
    <row r="19" spans="1:2">
      <c r="A19" s="4" t="s">
        <v>375</v>
      </c>
      <c r="B19" s="5" t="n">
        <v>-9246</v>
      </c>
    </row>
    <row r="20" spans="1:2">
      <c r="A20" s="4" t="s">
        <v>376</v>
      </c>
      <c r="B20" s="7" t="n">
        <v>556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89</v>
      </c>
    </row>
    <row r="2" spans="1:3">
      <c r="B2" s="2" t="s">
        <v>26</v>
      </c>
      <c r="C2" s="2" t="s">
        <v>27</v>
      </c>
    </row>
    <row r="3" spans="1:3">
      <c r="A3" s="3" t="s">
        <v>381</v>
      </c>
    </row>
    <row r="4" spans="1:3">
      <c r="A4" s="4" t="s">
        <v>382</v>
      </c>
      <c r="B4" s="7" t="n">
        <v>178103</v>
      </c>
      <c r="C4" s="7" t="n">
        <v>186782</v>
      </c>
    </row>
    <row r="5" spans="1:3">
      <c r="A5" s="4" t="s">
        <v>383</v>
      </c>
      <c r="B5" s="5" t="n">
        <v>42111</v>
      </c>
      <c r="C5" s="5" t="n">
        <v>38593</v>
      </c>
    </row>
    <row r="6" spans="1:3">
      <c r="A6" s="4" t="s">
        <v>384</v>
      </c>
      <c r="B6" s="5" t="n">
        <v>83661</v>
      </c>
      <c r="C6" s="5" t="n">
        <v>85434</v>
      </c>
    </row>
    <row r="7" spans="1:3">
      <c r="A7" s="4" t="s">
        <v>385</v>
      </c>
      <c r="B7" s="5" t="n">
        <v>261764</v>
      </c>
      <c r="C7" s="5" t="n">
        <v>272216</v>
      </c>
    </row>
    <row r="8" spans="1:3">
      <c r="A8" s="4" t="s">
        <v>386</v>
      </c>
    </row>
    <row r="9" spans="1:3">
      <c r="A9" s="3" t="s">
        <v>381</v>
      </c>
    </row>
    <row r="10" spans="1:3">
      <c r="A10" s="4" t="s">
        <v>382</v>
      </c>
      <c r="B10" s="5" t="n">
        <v>171959</v>
      </c>
      <c r="C10" s="5" t="n">
        <v>180282</v>
      </c>
    </row>
    <row r="11" spans="1:3">
      <c r="A11" s="4" t="s">
        <v>383</v>
      </c>
      <c r="B11" s="7" t="n">
        <v>38676</v>
      </c>
      <c r="C11" s="5" t="n">
        <v>35280</v>
      </c>
    </row>
    <row r="12" spans="1:3">
      <c r="A12" s="4" t="s">
        <v>387</v>
      </c>
      <c r="B12" s="4" t="s">
        <v>349</v>
      </c>
    </row>
    <row r="13" spans="1:3">
      <c r="A13" s="4" t="s">
        <v>388</v>
      </c>
    </row>
    <row r="14" spans="1:3">
      <c r="A14" s="3" t="s">
        <v>381</v>
      </c>
    </row>
    <row r="15" spans="1:3">
      <c r="A15" s="4" t="s">
        <v>382</v>
      </c>
      <c r="B15" s="7" t="n">
        <v>6144</v>
      </c>
      <c r="C15" s="5" t="n">
        <v>6500</v>
      </c>
    </row>
    <row r="16" spans="1:3">
      <c r="A16" s="4" t="s">
        <v>383</v>
      </c>
      <c r="B16" s="7" t="n">
        <v>3435</v>
      </c>
      <c r="C16" s="7" t="n">
        <v>3313</v>
      </c>
    </row>
    <row r="17" spans="1:3">
      <c r="A17" s="4" t="s">
        <v>387</v>
      </c>
      <c r="B17"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88</v>
      </c>
      <c r="D1" s="2" t="s">
        <v>89</v>
      </c>
    </row>
    <row r="2" spans="1:5">
      <c r="B2" s="2" t="s">
        <v>26</v>
      </c>
      <c r="C2" s="2" t="s">
        <v>90</v>
      </c>
      <c r="D2" s="2" t="s">
        <v>26</v>
      </c>
      <c r="E2" s="2" t="s">
        <v>90</v>
      </c>
    </row>
    <row r="3" spans="1:5">
      <c r="A3" s="3" t="s">
        <v>91</v>
      </c>
    </row>
    <row r="4" spans="1:5">
      <c r="A4" s="4" t="s">
        <v>92</v>
      </c>
      <c r="B4" s="7" t="n">
        <v>511694</v>
      </c>
      <c r="C4" s="7" t="n">
        <v>505039</v>
      </c>
      <c r="D4" s="7" t="n">
        <v>1513874</v>
      </c>
      <c r="E4" s="7" t="n">
        <v>1466184</v>
      </c>
    </row>
    <row r="5" spans="1:5">
      <c r="A5" s="4" t="s">
        <v>93</v>
      </c>
      <c r="B5" s="5" t="n">
        <v>388205</v>
      </c>
      <c r="C5" s="5" t="n">
        <v>386732</v>
      </c>
      <c r="D5" s="5" t="n">
        <v>1158021</v>
      </c>
      <c r="E5" s="5" t="n">
        <v>1132387</v>
      </c>
    </row>
    <row r="6" spans="1:5">
      <c r="A6" s="4" t="s">
        <v>94</v>
      </c>
      <c r="B6" s="5" t="n">
        <v>123489</v>
      </c>
      <c r="C6" s="5" t="n">
        <v>118307</v>
      </c>
      <c r="D6" s="5" t="n">
        <v>355853</v>
      </c>
      <c r="E6" s="5" t="n">
        <v>333797</v>
      </c>
    </row>
    <row r="7" spans="1:5">
      <c r="A7" s="4" t="s">
        <v>95</v>
      </c>
      <c r="B7" s="5" t="n">
        <v>95575</v>
      </c>
      <c r="C7" s="5" t="n">
        <v>96135</v>
      </c>
      <c r="D7" s="5" t="n">
        <v>283037</v>
      </c>
      <c r="E7" s="5" t="n">
        <v>273437</v>
      </c>
    </row>
    <row r="8" spans="1:5">
      <c r="A8" s="4" t="s">
        <v>96</v>
      </c>
      <c r="B8" s="5" t="n">
        <v>0</v>
      </c>
      <c r="C8" s="5" t="n">
        <v>358</v>
      </c>
      <c r="D8" s="5" t="n">
        <v>0</v>
      </c>
      <c r="E8" s="5" t="n">
        <v>1892</v>
      </c>
    </row>
    <row r="9" spans="1:5">
      <c r="A9" s="4" t="s">
        <v>97</v>
      </c>
      <c r="B9" s="5" t="n">
        <v>95575</v>
      </c>
      <c r="C9" s="5" t="n">
        <v>96493</v>
      </c>
      <c r="D9" s="5" t="n">
        <v>283037</v>
      </c>
      <c r="E9" s="5" t="n">
        <v>275329</v>
      </c>
    </row>
    <row r="10" spans="1:5">
      <c r="A10" s="4" t="s">
        <v>98</v>
      </c>
      <c r="B10" s="5" t="n">
        <v>27914</v>
      </c>
      <c r="C10" s="5" t="n">
        <v>21814</v>
      </c>
      <c r="D10" s="5" t="n">
        <v>72816</v>
      </c>
      <c r="E10" s="5" t="n">
        <v>58468</v>
      </c>
    </row>
    <row r="11" spans="1:5">
      <c r="A11" s="3" t="s">
        <v>99</v>
      </c>
    </row>
    <row r="12" spans="1:5">
      <c r="A12" s="4" t="s">
        <v>100</v>
      </c>
      <c r="B12" s="5" t="n">
        <v>-12169</v>
      </c>
      <c r="C12" s="5" t="n">
        <v>-11661</v>
      </c>
      <c r="D12" s="5" t="n">
        <v>-35935</v>
      </c>
      <c r="E12" s="5" t="n">
        <v>-37184</v>
      </c>
    </row>
    <row r="13" spans="1:5">
      <c r="A13" s="4" t="s">
        <v>101</v>
      </c>
      <c r="B13" s="5" t="n">
        <v>19</v>
      </c>
      <c r="C13" s="5" t="n">
        <v>120</v>
      </c>
      <c r="D13" s="5" t="n">
        <v>291</v>
      </c>
      <c r="E13" s="5" t="n">
        <v>181</v>
      </c>
    </row>
    <row r="14" spans="1:5">
      <c r="A14" s="4" t="s">
        <v>102</v>
      </c>
      <c r="B14" s="5" t="n">
        <v>0</v>
      </c>
      <c r="C14" s="5" t="n">
        <v>0</v>
      </c>
      <c r="D14" s="5" t="n">
        <v>0</v>
      </c>
      <c r="E14" s="5" t="n">
        <v>-38890</v>
      </c>
    </row>
    <row r="15" spans="1:5">
      <c r="A15" s="4" t="s">
        <v>103</v>
      </c>
      <c r="B15" s="5" t="n">
        <v>929</v>
      </c>
      <c r="C15" s="5" t="n">
        <v>2621</v>
      </c>
      <c r="D15" s="5" t="n">
        <v>-279</v>
      </c>
      <c r="E15" s="5" t="n">
        <v>4310</v>
      </c>
    </row>
    <row r="16" spans="1:5">
      <c r="A16" s="4" t="s">
        <v>104</v>
      </c>
      <c r="B16" s="5" t="n">
        <v>-11221</v>
      </c>
      <c r="C16" s="5" t="n">
        <v>-8920</v>
      </c>
      <c r="D16" s="5" t="n">
        <v>-35923</v>
      </c>
      <c r="E16" s="5" t="n">
        <v>-71583</v>
      </c>
    </row>
    <row r="17" spans="1:5">
      <c r="A17" s="4" t="s">
        <v>105</v>
      </c>
      <c r="B17" s="5" t="n">
        <v>16693</v>
      </c>
      <c r="C17" s="5" t="n">
        <v>12894</v>
      </c>
      <c r="D17" s="5" t="n">
        <v>36893</v>
      </c>
      <c r="E17" s="5" t="n">
        <v>-13115</v>
      </c>
    </row>
    <row r="18" spans="1:5">
      <c r="A18" s="4" t="s">
        <v>106</v>
      </c>
      <c r="B18" s="5" t="n">
        <v>5800</v>
      </c>
      <c r="C18" s="5" t="n">
        <v>-1570</v>
      </c>
      <c r="D18" s="5" t="n">
        <v>13407</v>
      </c>
      <c r="E18" s="5" t="n">
        <v>-4990</v>
      </c>
    </row>
    <row r="19" spans="1:5">
      <c r="A19" s="4" t="s">
        <v>107</v>
      </c>
      <c r="B19" s="7" t="n">
        <v>10893</v>
      </c>
      <c r="C19" s="7" t="n">
        <v>14464</v>
      </c>
      <c r="D19" s="7" t="n">
        <v>23486</v>
      </c>
      <c r="E19" s="7" t="n">
        <v>-8125</v>
      </c>
    </row>
    <row r="20" spans="1:5">
      <c r="A20" s="4" t="s">
        <v>108</v>
      </c>
      <c r="B20" s="8" t="n">
        <v>0.25</v>
      </c>
      <c r="C20" s="8" t="n">
        <v>0.3</v>
      </c>
      <c r="D20" s="8" t="n">
        <v>0.52</v>
      </c>
      <c r="E20" s="8" t="n">
        <v>-0.16</v>
      </c>
    </row>
    <row r="21" spans="1:5">
      <c r="A21" s="4" t="s">
        <v>109</v>
      </c>
      <c r="B21" s="5" t="n">
        <v>44025</v>
      </c>
      <c r="C21" s="5" t="n">
        <v>48370</v>
      </c>
      <c r="D21" s="5" t="n">
        <v>45228</v>
      </c>
      <c r="E21" s="5" t="n">
        <v>50038</v>
      </c>
    </row>
    <row r="22" spans="1:5">
      <c r="A22" s="4" t="s">
        <v>110</v>
      </c>
      <c r="B22" s="8" t="n">
        <v>0.23</v>
      </c>
      <c r="C22" s="8" t="n">
        <v>0.29</v>
      </c>
      <c r="D22" s="8" t="n">
        <v>0.5</v>
      </c>
      <c r="E22" s="8" t="n">
        <v>-0.16</v>
      </c>
    </row>
    <row r="23" spans="1:5">
      <c r="A23" s="4" t="s">
        <v>109</v>
      </c>
      <c r="B23" s="5" t="n">
        <v>46980</v>
      </c>
      <c r="C23" s="5" t="n">
        <v>49836</v>
      </c>
      <c r="D23" s="5" t="n">
        <v>47285</v>
      </c>
      <c r="E23" s="5" t="n">
        <v>50038</v>
      </c>
    </row>
    <row r="24" spans="1:5">
      <c r="A24" s="4" t="s">
        <v>111</v>
      </c>
      <c r="B24" s="8" t="n">
        <v>0.04</v>
      </c>
      <c r="C24" s="8" t="n">
        <v>0.03</v>
      </c>
      <c r="D24" s="8" t="n">
        <v>0.12</v>
      </c>
      <c r="E24" s="8" t="n">
        <v>0.09</v>
      </c>
    </row>
    <row r="25" spans="1:5">
      <c r="A25" s="4" t="s">
        <v>107</v>
      </c>
      <c r="B25" s="7" t="n">
        <v>10893</v>
      </c>
      <c r="C25" s="7" t="n">
        <v>14464</v>
      </c>
      <c r="D25" s="7" t="n">
        <v>23486</v>
      </c>
      <c r="E25" s="7" t="n">
        <v>-8125</v>
      </c>
    </row>
    <row r="26" spans="1:5">
      <c r="A26" s="3" t="s">
        <v>112</v>
      </c>
    </row>
    <row r="27" spans="1:5">
      <c r="A27" s="4" t="s">
        <v>113</v>
      </c>
      <c r="B27" s="5" t="n">
        <v>4801</v>
      </c>
      <c r="C27" s="5" t="n">
        <v>2809</v>
      </c>
      <c r="D27" s="5" t="n">
        <v>-41083</v>
      </c>
      <c r="E27" s="5" t="n">
        <v>896</v>
      </c>
    </row>
    <row r="28" spans="1:5">
      <c r="A28" s="4" t="s">
        <v>114</v>
      </c>
      <c r="B28" s="5" t="n">
        <v>353</v>
      </c>
      <c r="C28" s="5" t="n">
        <v>317</v>
      </c>
      <c r="D28" s="5" t="n">
        <v>1059</v>
      </c>
      <c r="E28" s="5" t="n">
        <v>1732</v>
      </c>
    </row>
    <row r="29" spans="1:5">
      <c r="A29" s="4" t="s">
        <v>115</v>
      </c>
      <c r="B29" s="5" t="n">
        <v>209</v>
      </c>
      <c r="C29" s="5" t="n">
        <v>0</v>
      </c>
      <c r="D29" s="5" t="n">
        <v>55</v>
      </c>
      <c r="E29" s="5" t="n">
        <v>0</v>
      </c>
    </row>
    <row r="30" spans="1:5">
      <c r="A30" s="4" t="s">
        <v>116</v>
      </c>
      <c r="B30" s="5" t="n">
        <v>0</v>
      </c>
      <c r="C30" s="5" t="n">
        <v>0</v>
      </c>
      <c r="D30" s="5" t="n">
        <v>-870</v>
      </c>
      <c r="E30" s="5" t="n">
        <v>0</v>
      </c>
    </row>
    <row r="31" spans="1:5">
      <c r="A31" s="4" t="s">
        <v>117</v>
      </c>
      <c r="B31" s="5" t="n">
        <v>5363</v>
      </c>
      <c r="C31" s="5" t="n">
        <v>3126</v>
      </c>
      <c r="D31" s="5" t="n">
        <v>-40839</v>
      </c>
      <c r="E31" s="5" t="n">
        <v>2628</v>
      </c>
    </row>
    <row r="32" spans="1:5">
      <c r="A32" s="4" t="s">
        <v>118</v>
      </c>
      <c r="B32" s="7" t="n">
        <v>16256</v>
      </c>
      <c r="C32" s="7" t="n">
        <v>17590</v>
      </c>
      <c r="D32" s="7" t="n">
        <v>-17353</v>
      </c>
      <c r="E32" s="7" t="n">
        <v>-54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90</v>
      </c>
      <c r="B1" s="2" t="s">
        <v>88</v>
      </c>
      <c r="D1" s="2" t="s">
        <v>89</v>
      </c>
    </row>
    <row r="2" spans="1:5">
      <c r="B2" s="2" t="s">
        <v>26</v>
      </c>
      <c r="C2" s="2" t="s">
        <v>90</v>
      </c>
      <c r="D2" s="2" t="s">
        <v>26</v>
      </c>
      <c r="E2" s="2" t="s">
        <v>90</v>
      </c>
    </row>
    <row r="3" spans="1:5">
      <c r="A3" s="3" t="s">
        <v>175</v>
      </c>
    </row>
    <row r="4" spans="1:5">
      <c r="A4" s="4" t="s">
        <v>391</v>
      </c>
      <c r="B4" s="7" t="n">
        <v>1907</v>
      </c>
      <c r="C4" s="7" t="n">
        <v>2028</v>
      </c>
      <c r="D4" s="7" t="n">
        <v>5801</v>
      </c>
      <c r="E4" s="7" t="n">
        <v>58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88</v>
      </c>
      <c r="D1" s="2" t="s">
        <v>89</v>
      </c>
    </row>
    <row r="2" spans="1:5">
      <c r="B2" s="2" t="s">
        <v>26</v>
      </c>
      <c r="C2" s="2" t="s">
        <v>90</v>
      </c>
      <c r="D2" s="2" t="s">
        <v>26</v>
      </c>
      <c r="E2" s="2" t="s">
        <v>90</v>
      </c>
    </row>
    <row r="3" spans="1:5">
      <c r="A3" s="3" t="s">
        <v>178</v>
      </c>
    </row>
    <row r="4" spans="1:5">
      <c r="A4" s="4" t="s">
        <v>393</v>
      </c>
      <c r="B4" s="4" t="s">
        <v>394</v>
      </c>
      <c r="C4" s="4" t="s">
        <v>395</v>
      </c>
      <c r="D4" s="4" t="s">
        <v>396</v>
      </c>
      <c r="E4" s="4" t="s">
        <v>397</v>
      </c>
    </row>
    <row r="5" spans="1:5">
      <c r="A5" s="4" t="s">
        <v>398</v>
      </c>
      <c r="B5" s="7" t="n">
        <v>-250</v>
      </c>
      <c r="C5" s="7" t="n">
        <v>-1540</v>
      </c>
      <c r="D5" s="7" t="n">
        <v>244</v>
      </c>
      <c r="E5" s="7" t="n">
        <v>-1860</v>
      </c>
    </row>
    <row r="6" spans="1:5">
      <c r="A6" s="4" t="s">
        <v>399</v>
      </c>
      <c r="B6" s="4" t="s">
        <v>400</v>
      </c>
      <c r="C6" s="4" t="s">
        <v>401</v>
      </c>
      <c r="D6" s="4" t="s">
        <v>402</v>
      </c>
      <c r="E6" s="4" t="s">
        <v>4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04</v>
      </c>
      <c r="B1" s="2" t="s">
        <v>26</v>
      </c>
      <c r="C1" s="2" t="s">
        <v>27</v>
      </c>
    </row>
    <row r="2" spans="1:3">
      <c r="A2" s="3" t="s">
        <v>405</v>
      </c>
    </row>
    <row r="3" spans="1:3">
      <c r="A3" s="4" t="s">
        <v>406</v>
      </c>
      <c r="B3" s="7" t="n">
        <v>859522</v>
      </c>
      <c r="C3" s="7" t="n">
        <v>822571</v>
      </c>
    </row>
    <row r="4" spans="1:3">
      <c r="A4" s="4" t="s">
        <v>407</v>
      </c>
      <c r="B4" s="5" t="n">
        <v>-11771</v>
      </c>
      <c r="C4" s="5" t="n">
        <v>-7886</v>
      </c>
    </row>
    <row r="5" spans="1:3">
      <c r="A5" s="4" t="s">
        <v>408</v>
      </c>
      <c r="B5" s="5" t="n">
        <v>847751</v>
      </c>
      <c r="C5" s="5" t="n">
        <v>814685</v>
      </c>
    </row>
    <row r="6" spans="1:3">
      <c r="A6" s="4" t="s">
        <v>409</v>
      </c>
      <c r="B6" s="5" t="n">
        <v>-6628</v>
      </c>
      <c r="C6" s="5" t="n">
        <v>-9584</v>
      </c>
    </row>
    <row r="7" spans="1:3">
      <c r="A7" s="4" t="s">
        <v>410</v>
      </c>
      <c r="B7" s="5" t="n">
        <v>0</v>
      </c>
      <c r="C7" s="5" t="n">
        <v>0</v>
      </c>
    </row>
    <row r="8" spans="1:3">
      <c r="A8" s="4" t="s">
        <v>411</v>
      </c>
      <c r="B8" s="5" t="n">
        <v>-6628</v>
      </c>
      <c r="C8" s="5" t="n">
        <v>-9584</v>
      </c>
    </row>
    <row r="9" spans="1:3">
      <c r="A9" s="4" t="s">
        <v>412</v>
      </c>
      <c r="B9" s="5" t="n">
        <v>840470</v>
      </c>
      <c r="C9" s="5" t="n">
        <v>799187</v>
      </c>
    </row>
    <row r="10" spans="1:3">
      <c r="A10" s="4" t="s">
        <v>413</v>
      </c>
      <c r="B10" s="5" t="n">
        <v>-11771</v>
      </c>
      <c r="C10" s="5" t="n">
        <v>-7886</v>
      </c>
    </row>
    <row r="11" spans="1:3">
      <c r="A11" s="4" t="s">
        <v>414</v>
      </c>
      <c r="B11" s="5" t="n">
        <v>828699</v>
      </c>
      <c r="C11" s="5" t="n">
        <v>791301</v>
      </c>
    </row>
    <row r="12" spans="1:3">
      <c r="A12" s="4" t="s">
        <v>415</v>
      </c>
      <c r="B12" s="5" t="n">
        <v>-12424</v>
      </c>
      <c r="C12" s="5" t="n">
        <v>-13800</v>
      </c>
    </row>
    <row r="13" spans="1:3">
      <c r="A13" s="4" t="s">
        <v>416</v>
      </c>
    </row>
    <row r="14" spans="1:3">
      <c r="A14" s="3" t="s">
        <v>405</v>
      </c>
    </row>
    <row r="15" spans="1:3">
      <c r="A15" s="4" t="s">
        <v>406</v>
      </c>
      <c r="B15" s="5" t="n">
        <v>600000</v>
      </c>
      <c r="C15" s="5" t="n">
        <v>600000</v>
      </c>
    </row>
    <row r="16" spans="1:3">
      <c r="A16" s="4" t="s">
        <v>409</v>
      </c>
      <c r="B16" s="5" t="n">
        <v>0</v>
      </c>
      <c r="C16" s="5" t="n">
        <v>0</v>
      </c>
    </row>
    <row r="17" spans="1:3">
      <c r="A17" s="4" t="s">
        <v>412</v>
      </c>
      <c r="B17" s="5" t="n">
        <v>591413</v>
      </c>
      <c r="C17" s="5" t="n">
        <v>590447</v>
      </c>
    </row>
    <row r="18" spans="1:3">
      <c r="A18" s="4" t="s">
        <v>415</v>
      </c>
      <c r="B18" s="7" t="n">
        <v>-8587</v>
      </c>
      <c r="C18" s="7" t="n">
        <v>-9553</v>
      </c>
    </row>
    <row r="19" spans="1:3">
      <c r="A19" s="4" t="s">
        <v>417</v>
      </c>
      <c r="B19" s="4" t="s">
        <v>318</v>
      </c>
      <c r="C19" s="4" t="s">
        <v>318</v>
      </c>
    </row>
    <row r="20" spans="1:3">
      <c r="A20" s="4" t="s">
        <v>418</v>
      </c>
    </row>
    <row r="21" spans="1:3">
      <c r="A21" s="3" t="s">
        <v>405</v>
      </c>
    </row>
    <row r="22" spans="1:3">
      <c r="A22" s="4" t="s">
        <v>406</v>
      </c>
      <c r="B22" s="7" t="n">
        <v>65000</v>
      </c>
      <c r="C22" s="7" t="n">
        <v>25000</v>
      </c>
    </row>
    <row r="23" spans="1:3">
      <c r="A23" s="4" t="s">
        <v>409</v>
      </c>
      <c r="B23" s="5" t="n">
        <v>0</v>
      </c>
      <c r="C23" s="5" t="n">
        <v>0</v>
      </c>
    </row>
    <row r="24" spans="1:3">
      <c r="A24" s="4" t="s">
        <v>412</v>
      </c>
      <c r="B24" s="5" t="n">
        <v>62838</v>
      </c>
      <c r="C24" s="5" t="n">
        <v>22991</v>
      </c>
    </row>
    <row r="25" spans="1:3">
      <c r="A25" s="4" t="s">
        <v>415</v>
      </c>
      <c r="B25" s="5" t="n">
        <v>-2162</v>
      </c>
      <c r="C25" s="5" t="n">
        <v>-2009</v>
      </c>
    </row>
    <row r="26" spans="1:3">
      <c r="A26" s="4" t="s">
        <v>419</v>
      </c>
    </row>
    <row r="27" spans="1:3">
      <c r="A27" s="3" t="s">
        <v>405</v>
      </c>
    </row>
    <row r="28" spans="1:3">
      <c r="A28" s="4" t="s">
        <v>406</v>
      </c>
      <c r="B28" s="5" t="n">
        <v>100000</v>
      </c>
      <c r="C28" s="5" t="n">
        <v>100000</v>
      </c>
    </row>
    <row r="29" spans="1:3">
      <c r="A29" s="4" t="s">
        <v>409</v>
      </c>
      <c r="B29" s="5" t="n">
        <v>-6628</v>
      </c>
      <c r="C29" s="5" t="n">
        <v>-9584</v>
      </c>
    </row>
    <row r="30" spans="1:3">
      <c r="A30" s="4" t="s">
        <v>412</v>
      </c>
      <c r="B30" s="5" t="n">
        <v>92670</v>
      </c>
      <c r="C30" s="5" t="n">
        <v>89382</v>
      </c>
    </row>
    <row r="31" spans="1:3">
      <c r="A31" s="4" t="s">
        <v>415</v>
      </c>
      <c r="B31" s="7" t="n">
        <v>-702</v>
      </c>
      <c r="C31" s="7" t="n">
        <v>-1034</v>
      </c>
    </row>
    <row r="32" spans="1:3">
      <c r="A32" s="4" t="s">
        <v>417</v>
      </c>
      <c r="B32" s="4" t="s">
        <v>314</v>
      </c>
      <c r="C32" s="4" t="s">
        <v>314</v>
      </c>
    </row>
    <row r="33" spans="1:3">
      <c r="A33" s="4" t="s">
        <v>420</v>
      </c>
    </row>
    <row r="34" spans="1:3">
      <c r="A34" s="3" t="s">
        <v>405</v>
      </c>
    </row>
    <row r="35" spans="1:3">
      <c r="A35" s="4" t="s">
        <v>406</v>
      </c>
      <c r="B35" s="7" t="n">
        <v>15744</v>
      </c>
      <c r="C35" s="7" t="n">
        <v>16388</v>
      </c>
    </row>
    <row r="36" spans="1:3">
      <c r="A36" s="4" t="s">
        <v>409</v>
      </c>
      <c r="B36" s="5" t="n">
        <v>0</v>
      </c>
      <c r="C36" s="5" t="n">
        <v>0</v>
      </c>
    </row>
    <row r="37" spans="1:3">
      <c r="A37" s="4" t="s">
        <v>412</v>
      </c>
      <c r="B37" s="5" t="n">
        <v>15276</v>
      </c>
      <c r="C37" s="5" t="n">
        <v>15812</v>
      </c>
    </row>
    <row r="38" spans="1:3">
      <c r="A38" s="4" t="s">
        <v>415</v>
      </c>
      <c r="B38" s="5" t="n">
        <v>-468</v>
      </c>
      <c r="C38" s="5" t="n">
        <v>-576</v>
      </c>
    </row>
    <row r="39" spans="1:3">
      <c r="A39" s="4" t="s">
        <v>421</v>
      </c>
    </row>
    <row r="40" spans="1:3">
      <c r="A40" s="3" t="s">
        <v>405</v>
      </c>
    </row>
    <row r="41" spans="1:3">
      <c r="A41" s="4" t="s">
        <v>406</v>
      </c>
      <c r="B41" s="5" t="n">
        <v>37295</v>
      </c>
      <c r="C41" s="5" t="n">
        <v>38946</v>
      </c>
    </row>
    <row r="42" spans="1:3">
      <c r="A42" s="4" t="s">
        <v>409</v>
      </c>
      <c r="B42" s="5" t="n">
        <v>0</v>
      </c>
      <c r="C42" s="5" t="n">
        <v>0</v>
      </c>
    </row>
    <row r="43" spans="1:3">
      <c r="A43" s="4" t="s">
        <v>412</v>
      </c>
      <c r="B43" s="5" t="n">
        <v>37056</v>
      </c>
      <c r="C43" s="5" t="n">
        <v>38684</v>
      </c>
    </row>
    <row r="44" spans="1:3">
      <c r="A44" s="4" t="s">
        <v>415</v>
      </c>
      <c r="B44" s="5" t="n">
        <v>-239</v>
      </c>
      <c r="C44" s="5" t="n">
        <v>-262</v>
      </c>
    </row>
    <row r="45" spans="1:3">
      <c r="A45" s="4" t="s">
        <v>422</v>
      </c>
    </row>
    <row r="46" spans="1:3">
      <c r="A46" s="3" t="s">
        <v>405</v>
      </c>
    </row>
    <row r="47" spans="1:3">
      <c r="A47" s="4" t="s">
        <v>406</v>
      </c>
      <c r="B47" s="5" t="n">
        <v>7785</v>
      </c>
      <c r="C47" s="5" t="n">
        <v>8551</v>
      </c>
    </row>
    <row r="48" spans="1:3">
      <c r="A48" s="4" t="s">
        <v>409</v>
      </c>
      <c r="B48" s="5" t="n">
        <v>0</v>
      </c>
      <c r="C48" s="5" t="n">
        <v>0</v>
      </c>
    </row>
    <row r="49" spans="1:3">
      <c r="A49" s="4" t="s">
        <v>412</v>
      </c>
      <c r="B49" s="5" t="n">
        <v>7623</v>
      </c>
      <c r="C49" s="5" t="n">
        <v>8370</v>
      </c>
    </row>
    <row r="50" spans="1:3">
      <c r="A50" s="4" t="s">
        <v>415</v>
      </c>
      <c r="B50" s="7" t="n">
        <v>-162</v>
      </c>
      <c r="C50" s="7" t="n">
        <v>-181</v>
      </c>
    </row>
    <row r="51" spans="1:3">
      <c r="A51" s="4" t="s">
        <v>417</v>
      </c>
      <c r="B51" s="4" t="s">
        <v>423</v>
      </c>
      <c r="C51" s="4" t="s">
        <v>423</v>
      </c>
    </row>
    <row r="52" spans="1:3">
      <c r="A52" s="4" t="s">
        <v>424</v>
      </c>
    </row>
    <row r="53" spans="1:3">
      <c r="A53" s="3" t="s">
        <v>405</v>
      </c>
    </row>
    <row r="54" spans="1:3">
      <c r="A54" s="4" t="s">
        <v>406</v>
      </c>
      <c r="B54" s="7" t="n">
        <v>7116</v>
      </c>
      <c r="C54" s="7" t="n">
        <v>3306</v>
      </c>
    </row>
    <row r="55" spans="1:3">
      <c r="A55" s="4" t="s">
        <v>409</v>
      </c>
      <c r="B55" s="5" t="n">
        <v>0</v>
      </c>
      <c r="C55" s="5" t="n">
        <v>0</v>
      </c>
    </row>
    <row r="56" spans="1:3">
      <c r="A56" s="4" t="s">
        <v>412</v>
      </c>
      <c r="B56" s="5" t="n">
        <v>7108</v>
      </c>
      <c r="C56" s="5" t="n">
        <v>3306</v>
      </c>
    </row>
    <row r="57" spans="1:3">
      <c r="A57" s="4" t="s">
        <v>415</v>
      </c>
      <c r="B57" s="5" t="n">
        <v>-8</v>
      </c>
      <c r="C57" s="5" t="n">
        <v>0</v>
      </c>
    </row>
    <row r="58" spans="1:3">
      <c r="A58" s="4" t="s">
        <v>425</v>
      </c>
    </row>
    <row r="59" spans="1:3">
      <c r="A59" s="3" t="s">
        <v>405</v>
      </c>
    </row>
    <row r="60" spans="1:3">
      <c r="A60" s="4" t="s">
        <v>406</v>
      </c>
      <c r="B60" s="5" t="n">
        <v>24879</v>
      </c>
      <c r="C60" s="5" t="n">
        <v>28470</v>
      </c>
    </row>
    <row r="61" spans="1:3">
      <c r="A61" s="4" t="s">
        <v>409</v>
      </c>
      <c r="B61" s="5" t="n">
        <v>0</v>
      </c>
      <c r="C61" s="5" t="n">
        <v>0</v>
      </c>
    </row>
    <row r="62" spans="1:3">
      <c r="A62" s="4" t="s">
        <v>412</v>
      </c>
      <c r="B62" s="5" t="n">
        <v>24783</v>
      </c>
      <c r="C62" s="5" t="n">
        <v>28309</v>
      </c>
    </row>
    <row r="63" spans="1:3">
      <c r="A63" s="4" t="s">
        <v>415</v>
      </c>
      <c r="B63" s="5" t="n">
        <v>-96</v>
      </c>
      <c r="C63" s="5" t="n">
        <v>-161</v>
      </c>
    </row>
    <row r="64" spans="1:3">
      <c r="A64" s="4" t="s">
        <v>426</v>
      </c>
    </row>
    <row r="65" spans="1:3">
      <c r="A65" s="3" t="s">
        <v>405</v>
      </c>
    </row>
    <row r="66" spans="1:3">
      <c r="A66" s="4" t="s">
        <v>406</v>
      </c>
      <c r="B66" s="5" t="n">
        <v>1703</v>
      </c>
      <c r="C66" s="5" t="n">
        <v>1910</v>
      </c>
    </row>
    <row r="67" spans="1:3">
      <c r="A67" s="4" t="s">
        <v>409</v>
      </c>
      <c r="B67" s="5" t="n">
        <v>0</v>
      </c>
      <c r="C67" s="5" t="n">
        <v>0</v>
      </c>
    </row>
    <row r="68" spans="1:3">
      <c r="A68" s="4" t="s">
        <v>412</v>
      </c>
      <c r="B68" s="5" t="n">
        <v>1703</v>
      </c>
      <c r="C68" s="5" t="n">
        <v>1886</v>
      </c>
    </row>
    <row r="69" spans="1:3">
      <c r="A69" s="4" t="s">
        <v>415</v>
      </c>
      <c r="B69" s="7" t="n">
        <v>0</v>
      </c>
      <c r="C69" s="7" t="n">
        <v>-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88</v>
      </c>
      <c r="D1" s="2" t="s">
        <v>89</v>
      </c>
    </row>
    <row r="2" spans="1:5">
      <c r="B2" s="2" t="s">
        <v>26</v>
      </c>
      <c r="C2" s="2" t="s">
        <v>90</v>
      </c>
      <c r="D2" s="2" t="s">
        <v>26</v>
      </c>
      <c r="E2" s="2" t="s">
        <v>90</v>
      </c>
    </row>
    <row r="3" spans="1:5">
      <c r="A3" s="3" t="s">
        <v>428</v>
      </c>
    </row>
    <row r="4" spans="1:5">
      <c r="A4" s="4" t="s">
        <v>429</v>
      </c>
      <c r="D4" s="4" t="s">
        <v>430</v>
      </c>
    </row>
    <row r="5" spans="1:5">
      <c r="A5" s="4" t="s">
        <v>431</v>
      </c>
      <c r="B5" s="7" t="n">
        <v>-10541</v>
      </c>
      <c r="C5" s="7" t="n">
        <v>-10060</v>
      </c>
      <c r="D5" s="7" t="n">
        <v>-31041</v>
      </c>
      <c r="E5" s="7" t="n">
        <v>-32395</v>
      </c>
    </row>
    <row r="6" spans="1:5">
      <c r="A6" s="4" t="s">
        <v>432</v>
      </c>
      <c r="B6" s="5" t="n">
        <v>-1004</v>
      </c>
      <c r="C6" s="5" t="n">
        <v>-921</v>
      </c>
      <c r="D6" s="5" t="n">
        <v>-2956</v>
      </c>
      <c r="E6" s="5" t="n">
        <v>-2713</v>
      </c>
    </row>
    <row r="7" spans="1:5">
      <c r="A7" s="4" t="s">
        <v>433</v>
      </c>
      <c r="B7" s="5" t="n">
        <v>624</v>
      </c>
      <c r="C7" s="5" t="n">
        <v>680</v>
      </c>
      <c r="D7" s="5" t="n">
        <v>1938</v>
      </c>
      <c r="E7" s="5" t="n">
        <v>2076</v>
      </c>
    </row>
    <row r="8" spans="1:5">
      <c r="A8" s="4" t="s">
        <v>434</v>
      </c>
      <c r="B8" s="7" t="n">
        <v>-12169</v>
      </c>
      <c r="C8" s="5" t="n">
        <v>-11661</v>
      </c>
      <c r="D8" s="5" t="n">
        <v>-35935</v>
      </c>
      <c r="E8" s="7" t="n">
        <v>-37184</v>
      </c>
    </row>
    <row r="9" spans="1:5">
      <c r="A9" s="4" t="s">
        <v>435</v>
      </c>
    </row>
    <row r="10" spans="1:5">
      <c r="A10" s="3" t="s">
        <v>428</v>
      </c>
    </row>
    <row r="11" spans="1:5">
      <c r="A11" s="4" t="s">
        <v>429</v>
      </c>
      <c r="E11" s="4" t="s">
        <v>436</v>
      </c>
    </row>
    <row r="12" spans="1:5">
      <c r="A12" s="4" t="s">
        <v>431</v>
      </c>
      <c r="D12" s="5" t="n">
        <v>0</v>
      </c>
      <c r="E12" s="7" t="n">
        <v>-15930</v>
      </c>
    </row>
    <row r="13" spans="1:5">
      <c r="A13" s="4" t="s">
        <v>432</v>
      </c>
      <c r="D13" s="5" t="n">
        <v>0</v>
      </c>
      <c r="E13" s="5" t="n">
        <v>0</v>
      </c>
    </row>
    <row r="14" spans="1:5">
      <c r="A14" s="4" t="s">
        <v>433</v>
      </c>
      <c r="D14" s="5" t="n">
        <v>0</v>
      </c>
      <c r="E14" s="5" t="n">
        <v>667</v>
      </c>
    </row>
    <row r="15" spans="1:5">
      <c r="A15" s="4" t="s">
        <v>434</v>
      </c>
      <c r="D15" s="7" t="n">
        <v>0</v>
      </c>
      <c r="E15" s="7" t="n">
        <v>-16597</v>
      </c>
    </row>
    <row r="16" spans="1:5">
      <c r="A16" s="4" t="s">
        <v>416</v>
      </c>
    </row>
    <row r="17" spans="1:5">
      <c r="A17" s="3" t="s">
        <v>428</v>
      </c>
    </row>
    <row r="18" spans="1:5">
      <c r="A18" s="4" t="s">
        <v>429</v>
      </c>
      <c r="B18" s="4" t="s">
        <v>437</v>
      </c>
      <c r="D18" s="4" t="s">
        <v>437</v>
      </c>
      <c r="E18" s="4" t="s">
        <v>437</v>
      </c>
    </row>
    <row r="19" spans="1:5">
      <c r="A19" s="4" t="s">
        <v>431</v>
      </c>
      <c r="B19" s="7" t="n">
        <v>-7875</v>
      </c>
      <c r="C19" s="5" t="n">
        <v>-7875</v>
      </c>
      <c r="D19" s="7" t="n">
        <v>-23625</v>
      </c>
      <c r="E19" s="7" t="n">
        <v>-10675</v>
      </c>
    </row>
    <row r="20" spans="1:5">
      <c r="A20" s="4" t="s">
        <v>432</v>
      </c>
      <c r="B20" s="5" t="n">
        <v>0</v>
      </c>
      <c r="C20" s="5" t="n">
        <v>0</v>
      </c>
      <c r="D20" s="5" t="n">
        <v>0</v>
      </c>
      <c r="E20" s="5" t="n">
        <v>0</v>
      </c>
    </row>
    <row r="21" spans="1:5">
      <c r="A21" s="4" t="s">
        <v>433</v>
      </c>
      <c r="B21" s="5" t="n">
        <v>323</v>
      </c>
      <c r="C21" s="5" t="n">
        <v>310</v>
      </c>
      <c r="D21" s="5" t="n">
        <v>967</v>
      </c>
      <c r="E21" s="5" t="n">
        <v>421</v>
      </c>
    </row>
    <row r="22" spans="1:5">
      <c r="A22" s="4" t="s">
        <v>434</v>
      </c>
      <c r="B22" s="5" t="n">
        <v>-8198</v>
      </c>
      <c r="C22" s="5" t="n">
        <v>-8185</v>
      </c>
      <c r="D22" s="5" t="n">
        <v>-24592</v>
      </c>
      <c r="E22" s="5" t="n">
        <v>-11096</v>
      </c>
    </row>
    <row r="23" spans="1:5">
      <c r="A23" s="4" t="s">
        <v>418</v>
      </c>
    </row>
    <row r="24" spans="1:5">
      <c r="A24" s="3" t="s">
        <v>428</v>
      </c>
    </row>
    <row r="25" spans="1:5">
      <c r="A25" s="4" t="s">
        <v>431</v>
      </c>
      <c r="B25" s="5" t="n">
        <v>-761</v>
      </c>
      <c r="C25" s="5" t="n">
        <v>-309</v>
      </c>
      <c r="D25" s="5" t="n">
        <v>-1758</v>
      </c>
      <c r="E25" s="5" t="n">
        <v>-782</v>
      </c>
    </row>
    <row r="26" spans="1:5">
      <c r="A26" s="4" t="s">
        <v>432</v>
      </c>
      <c r="B26" s="5" t="n">
        <v>0</v>
      </c>
      <c r="C26" s="5" t="n">
        <v>0</v>
      </c>
      <c r="D26" s="5" t="n">
        <v>0</v>
      </c>
      <c r="E26" s="5" t="n">
        <v>0</v>
      </c>
    </row>
    <row r="27" spans="1:5">
      <c r="A27" s="4" t="s">
        <v>433</v>
      </c>
      <c r="B27" s="5" t="n">
        <v>116</v>
      </c>
      <c r="C27" s="5" t="n">
        <v>144</v>
      </c>
      <c r="D27" s="5" t="n">
        <v>407</v>
      </c>
      <c r="E27" s="5" t="n">
        <v>422</v>
      </c>
    </row>
    <row r="28" spans="1:5">
      <c r="A28" s="4" t="s">
        <v>434</v>
      </c>
      <c r="B28" s="7" t="n">
        <v>-877</v>
      </c>
      <c r="C28" s="7" t="n">
        <v>-453</v>
      </c>
      <c r="D28" s="7" t="n">
        <v>-2165</v>
      </c>
      <c r="E28" s="7" t="n">
        <v>-1204</v>
      </c>
    </row>
    <row r="29" spans="1:5">
      <c r="A29" s="4" t="s">
        <v>419</v>
      </c>
    </row>
    <row r="30" spans="1:5">
      <c r="A30" s="3" t="s">
        <v>428</v>
      </c>
    </row>
    <row r="31" spans="1:5">
      <c r="A31" s="4" t="s">
        <v>429</v>
      </c>
      <c r="B31" s="4" t="s">
        <v>438</v>
      </c>
      <c r="C31" s="4" t="s">
        <v>439</v>
      </c>
      <c r="D31" s="4" t="s">
        <v>439</v>
      </c>
      <c r="E31" s="4" t="s">
        <v>439</v>
      </c>
    </row>
    <row r="32" spans="1:5">
      <c r="A32" s="4" t="s">
        <v>431</v>
      </c>
      <c r="B32" s="7" t="n">
        <v>-1000</v>
      </c>
      <c r="C32" s="7" t="n">
        <v>-1000</v>
      </c>
      <c r="D32" s="7" t="n">
        <v>-3000</v>
      </c>
      <c r="E32" s="7" t="n">
        <v>-3000</v>
      </c>
    </row>
    <row r="33" spans="1:5">
      <c r="A33" s="4" t="s">
        <v>432</v>
      </c>
      <c r="B33" s="5" t="n">
        <v>-1004</v>
      </c>
      <c r="C33" s="5" t="n">
        <v>-921</v>
      </c>
      <c r="D33" s="5" t="n">
        <v>-2956</v>
      </c>
      <c r="E33" s="5" t="n">
        <v>-2713</v>
      </c>
    </row>
    <row r="34" spans="1:5">
      <c r="A34" s="4" t="s">
        <v>433</v>
      </c>
      <c r="B34" s="5" t="n">
        <v>111</v>
      </c>
      <c r="C34" s="5" t="n">
        <v>112</v>
      </c>
      <c r="D34" s="5" t="n">
        <v>332</v>
      </c>
      <c r="E34" s="5" t="n">
        <v>333</v>
      </c>
    </row>
    <row r="35" spans="1:5">
      <c r="A35" s="4" t="s">
        <v>434</v>
      </c>
      <c r="B35" s="7" t="n">
        <v>-2115</v>
      </c>
      <c r="C35" s="7" t="n">
        <v>-2033</v>
      </c>
      <c r="D35" s="7" t="n">
        <v>-6288</v>
      </c>
      <c r="E35" s="7" t="n">
        <v>-6046</v>
      </c>
    </row>
    <row r="36" spans="1:5">
      <c r="A36" s="4" t="s">
        <v>420</v>
      </c>
    </row>
    <row r="37" spans="1:5">
      <c r="A37" s="3" t="s">
        <v>428</v>
      </c>
    </row>
    <row r="38" spans="1:5">
      <c r="A38" s="4" t="s">
        <v>429</v>
      </c>
      <c r="B38" s="4" t="s">
        <v>440</v>
      </c>
      <c r="C38" s="4" t="s">
        <v>440</v>
      </c>
      <c r="D38" s="4" t="s">
        <v>441</v>
      </c>
      <c r="E38" s="4" t="s">
        <v>314</v>
      </c>
    </row>
    <row r="39" spans="1:5">
      <c r="A39" s="4" t="s">
        <v>431</v>
      </c>
      <c r="B39" s="7" t="n">
        <v>-117</v>
      </c>
      <c r="C39" s="7" t="n">
        <v>-124</v>
      </c>
      <c r="D39" s="7" t="n">
        <v>-357</v>
      </c>
      <c r="E39" s="7" t="n">
        <v>-376</v>
      </c>
    </row>
    <row r="40" spans="1:5">
      <c r="A40" s="4" t="s">
        <v>432</v>
      </c>
      <c r="B40" s="5" t="n">
        <v>0</v>
      </c>
      <c r="C40" s="5" t="n">
        <v>0</v>
      </c>
      <c r="D40" s="5" t="n">
        <v>0</v>
      </c>
      <c r="E40" s="5" t="n">
        <v>0</v>
      </c>
    </row>
    <row r="41" spans="1:5">
      <c r="A41" s="4" t="s">
        <v>433</v>
      </c>
      <c r="B41" s="5" t="n">
        <v>36</v>
      </c>
      <c r="C41" s="5" t="n">
        <v>35</v>
      </c>
      <c r="D41" s="5" t="n">
        <v>108</v>
      </c>
      <c r="E41" s="5" t="n">
        <v>108</v>
      </c>
    </row>
    <row r="42" spans="1:5">
      <c r="A42" s="4" t="s">
        <v>434</v>
      </c>
      <c r="B42" s="7" t="n">
        <v>-153</v>
      </c>
      <c r="C42" s="7" t="n">
        <v>-159</v>
      </c>
      <c r="D42" s="7" t="n">
        <v>-465</v>
      </c>
      <c r="E42" s="7" t="n">
        <v>-484</v>
      </c>
    </row>
    <row r="43" spans="1:5">
      <c r="A43" s="4" t="s">
        <v>421</v>
      </c>
    </row>
    <row r="44" spans="1:5">
      <c r="A44" s="3" t="s">
        <v>428</v>
      </c>
    </row>
    <row r="45" spans="1:5">
      <c r="A45" s="4" t="s">
        <v>429</v>
      </c>
      <c r="B45" s="4" t="s">
        <v>442</v>
      </c>
      <c r="C45" s="4" t="s">
        <v>442</v>
      </c>
      <c r="D45" s="4" t="s">
        <v>442</v>
      </c>
      <c r="E45" s="4" t="s">
        <v>443</v>
      </c>
    </row>
    <row r="46" spans="1:5">
      <c r="A46" s="4" t="s">
        <v>431</v>
      </c>
      <c r="B46" s="7" t="n">
        <v>-255</v>
      </c>
      <c r="C46" s="7" t="n">
        <v>-192</v>
      </c>
      <c r="D46" s="7" t="n">
        <v>-769</v>
      </c>
      <c r="E46" s="7" t="n">
        <v>-524</v>
      </c>
    </row>
    <row r="47" spans="1:5">
      <c r="A47" s="4" t="s">
        <v>432</v>
      </c>
      <c r="B47" s="5" t="n">
        <v>0</v>
      </c>
      <c r="C47" s="5" t="n">
        <v>0</v>
      </c>
      <c r="D47" s="5" t="n">
        <v>0</v>
      </c>
      <c r="E47" s="5" t="n">
        <v>0</v>
      </c>
    </row>
    <row r="48" spans="1:5">
      <c r="A48" s="4" t="s">
        <v>433</v>
      </c>
      <c r="B48" s="5" t="n">
        <v>17</v>
      </c>
      <c r="C48" s="5" t="n">
        <v>25</v>
      </c>
      <c r="D48" s="5" t="n">
        <v>52</v>
      </c>
      <c r="E48" s="5" t="n">
        <v>32</v>
      </c>
    </row>
    <row r="49" spans="1:5">
      <c r="A49" s="4" t="s">
        <v>434</v>
      </c>
      <c r="B49" s="7" t="n">
        <v>-272</v>
      </c>
      <c r="C49" s="7" t="n">
        <v>-217</v>
      </c>
      <c r="D49" s="7" t="n">
        <v>-821</v>
      </c>
      <c r="E49" s="7" t="n">
        <v>-556</v>
      </c>
    </row>
    <row r="50" spans="1:5">
      <c r="A50" s="4" t="s">
        <v>422</v>
      </c>
    </row>
    <row r="51" spans="1:5">
      <c r="A51" s="3" t="s">
        <v>428</v>
      </c>
    </row>
    <row r="52" spans="1:5">
      <c r="A52" s="4" t="s">
        <v>429</v>
      </c>
      <c r="B52" s="4" t="s">
        <v>444</v>
      </c>
      <c r="C52" s="4" t="s">
        <v>444</v>
      </c>
      <c r="D52" s="4" t="s">
        <v>444</v>
      </c>
      <c r="E52" s="4" t="s">
        <v>445</v>
      </c>
    </row>
    <row r="53" spans="1:5">
      <c r="A53" s="4" t="s">
        <v>431</v>
      </c>
      <c r="B53" s="7" t="n">
        <v>-100</v>
      </c>
      <c r="C53" s="7" t="n">
        <v>-112</v>
      </c>
      <c r="D53" s="7" t="n">
        <v>-308</v>
      </c>
      <c r="E53" s="7" t="n">
        <v>-345</v>
      </c>
    </row>
    <row r="54" spans="1:5">
      <c r="A54" s="4" t="s">
        <v>432</v>
      </c>
      <c r="B54" s="5" t="n">
        <v>0</v>
      </c>
      <c r="C54" s="5" t="n">
        <v>0</v>
      </c>
      <c r="D54" s="5" t="n">
        <v>0</v>
      </c>
      <c r="E54" s="5" t="n">
        <v>0</v>
      </c>
    </row>
    <row r="55" spans="1:5">
      <c r="A55" s="4" t="s">
        <v>433</v>
      </c>
      <c r="B55" s="5" t="n">
        <v>6</v>
      </c>
      <c r="C55" s="5" t="n">
        <v>5</v>
      </c>
      <c r="D55" s="5" t="n">
        <v>19</v>
      </c>
      <c r="E55" s="5" t="n">
        <v>19</v>
      </c>
    </row>
    <row r="56" spans="1:5">
      <c r="A56" s="4" t="s">
        <v>434</v>
      </c>
      <c r="B56" s="5" t="n">
        <v>-106</v>
      </c>
      <c r="C56" s="5" t="n">
        <v>-117</v>
      </c>
      <c r="D56" s="5" t="n">
        <v>-327</v>
      </c>
      <c r="E56" s="5" t="n">
        <v>-364</v>
      </c>
    </row>
    <row r="57" spans="1:5">
      <c r="A57" s="4" t="s">
        <v>424</v>
      </c>
    </row>
    <row r="58" spans="1:5">
      <c r="A58" s="3" t="s">
        <v>428</v>
      </c>
    </row>
    <row r="59" spans="1:5">
      <c r="A59" s="4" t="s">
        <v>431</v>
      </c>
      <c r="B59" s="5" t="n">
        <v>-195</v>
      </c>
      <c r="C59" s="5" t="n">
        <v>-307</v>
      </c>
      <c r="D59" s="5" t="n">
        <v>-445</v>
      </c>
      <c r="E59" s="5" t="n">
        <v>-724</v>
      </c>
    </row>
    <row r="60" spans="1:5">
      <c r="A60" s="4" t="s">
        <v>432</v>
      </c>
      <c r="B60" s="5" t="n">
        <v>0</v>
      </c>
      <c r="C60" s="5" t="n">
        <v>0</v>
      </c>
      <c r="D60" s="5" t="n">
        <v>0</v>
      </c>
      <c r="E60" s="5" t="n">
        <v>0</v>
      </c>
    </row>
    <row r="61" spans="1:5">
      <c r="A61" s="4" t="s">
        <v>433</v>
      </c>
      <c r="B61" s="5" t="n">
        <v>0</v>
      </c>
      <c r="C61" s="5" t="n">
        <v>27</v>
      </c>
      <c r="D61" s="5" t="n">
        <v>0</v>
      </c>
      <c r="E61" s="5" t="n">
        <v>27</v>
      </c>
    </row>
    <row r="62" spans="1:5">
      <c r="A62" s="4" t="s">
        <v>434</v>
      </c>
      <c r="B62" s="5" t="n">
        <v>-195</v>
      </c>
      <c r="C62" s="5" t="n">
        <v>-334</v>
      </c>
      <c r="D62" s="5" t="n">
        <v>-445</v>
      </c>
      <c r="E62" s="5" t="n">
        <v>-751</v>
      </c>
    </row>
    <row r="63" spans="1:5">
      <c r="A63" s="4" t="s">
        <v>425</v>
      </c>
    </row>
    <row r="64" spans="1:5">
      <c r="A64" s="3" t="s">
        <v>428</v>
      </c>
    </row>
    <row r="65" spans="1:5">
      <c r="A65" s="4" t="s">
        <v>431</v>
      </c>
      <c r="B65" s="5" t="n">
        <v>-324</v>
      </c>
      <c r="C65" s="5" t="n">
        <v>-273</v>
      </c>
      <c r="D65" s="5" t="n">
        <v>-1049</v>
      </c>
      <c r="E65" s="5" t="n">
        <v>-426</v>
      </c>
    </row>
    <row r="66" spans="1:5">
      <c r="A66" s="4" t="s">
        <v>432</v>
      </c>
      <c r="B66" s="5" t="n">
        <v>0</v>
      </c>
      <c r="C66" s="5" t="n">
        <v>0</v>
      </c>
      <c r="D66" s="5" t="n">
        <v>0</v>
      </c>
      <c r="E66" s="5" t="n">
        <v>0</v>
      </c>
    </row>
    <row r="67" spans="1:5">
      <c r="A67" s="4" t="s">
        <v>433</v>
      </c>
      <c r="B67" s="5" t="n">
        <v>14</v>
      </c>
      <c r="C67" s="5" t="n">
        <v>13</v>
      </c>
      <c r="D67" s="5" t="n">
        <v>44</v>
      </c>
      <c r="E67" s="5" t="n">
        <v>17</v>
      </c>
    </row>
    <row r="68" spans="1:5">
      <c r="A68" s="4" t="s">
        <v>434</v>
      </c>
      <c r="B68" s="5" t="n">
        <v>-338</v>
      </c>
      <c r="C68" s="5" t="n">
        <v>-286</v>
      </c>
      <c r="D68" s="5" t="n">
        <v>-1093</v>
      </c>
      <c r="E68" s="5" t="n">
        <v>-443</v>
      </c>
    </row>
    <row r="69" spans="1:5">
      <c r="A69" s="4" t="s">
        <v>426</v>
      </c>
    </row>
    <row r="70" spans="1:5">
      <c r="A70" s="3" t="s">
        <v>428</v>
      </c>
    </row>
    <row r="71" spans="1:5">
      <c r="A71" s="4" t="s">
        <v>431</v>
      </c>
      <c r="B71" s="5" t="n">
        <v>-12</v>
      </c>
      <c r="C71" s="5" t="n">
        <v>-6</v>
      </c>
      <c r="D71" s="5" t="n">
        <v>-65</v>
      </c>
      <c r="E71" s="5" t="n">
        <v>-17</v>
      </c>
    </row>
    <row r="72" spans="1:5">
      <c r="A72" s="4" t="s">
        <v>432</v>
      </c>
      <c r="B72" s="5" t="n">
        <v>0</v>
      </c>
      <c r="C72" s="5" t="n">
        <v>0</v>
      </c>
      <c r="D72" s="5" t="n">
        <v>0</v>
      </c>
      <c r="E72" s="5" t="n">
        <v>0</v>
      </c>
    </row>
    <row r="73" spans="1:5">
      <c r="A73" s="4" t="s">
        <v>433</v>
      </c>
      <c r="B73" s="5" t="n">
        <v>1</v>
      </c>
      <c r="C73" s="5" t="n">
        <v>9</v>
      </c>
      <c r="D73" s="5" t="n">
        <v>9</v>
      </c>
      <c r="E73" s="5" t="n">
        <v>30</v>
      </c>
    </row>
    <row r="74" spans="1:5">
      <c r="A74" s="4" t="s">
        <v>434</v>
      </c>
      <c r="B74" s="5" t="n">
        <v>-13</v>
      </c>
      <c r="C74" s="5" t="n">
        <v>-15</v>
      </c>
      <c r="D74" s="5" t="n">
        <v>-74</v>
      </c>
      <c r="E74" s="5" t="n">
        <v>-47</v>
      </c>
    </row>
    <row r="75" spans="1:5">
      <c r="A75" s="4" t="s">
        <v>446</v>
      </c>
    </row>
    <row r="76" spans="1:5">
      <c r="A76" s="3" t="s">
        <v>428</v>
      </c>
    </row>
    <row r="77" spans="1:5">
      <c r="A77" s="4" t="s">
        <v>431</v>
      </c>
      <c r="B77" s="5" t="n">
        <v>-98</v>
      </c>
      <c r="C77" s="5" t="n">
        <v>-138</v>
      </c>
      <c r="D77" s="5" t="n">
        <v>-335</v>
      </c>
      <c r="E77" s="5" t="n">
        <v>-404</v>
      </c>
    </row>
    <row r="78" spans="1:5">
      <c r="A78" s="4" t="s">
        <v>432</v>
      </c>
      <c r="B78" s="5" t="n">
        <v>0</v>
      </c>
      <c r="C78" s="5" t="n">
        <v>0</v>
      </c>
      <c r="D78" s="5" t="n">
        <v>0</v>
      </c>
      <c r="E78" s="5" t="n">
        <v>0</v>
      </c>
    </row>
    <row r="79" spans="1:5">
      <c r="A79" s="4" t="s">
        <v>433</v>
      </c>
      <c r="B79" s="5" t="n">
        <v>0</v>
      </c>
      <c r="C79" s="5" t="n">
        <v>0</v>
      </c>
      <c r="D79" s="5" t="n">
        <v>0</v>
      </c>
      <c r="E79" s="5" t="n">
        <v>0</v>
      </c>
    </row>
    <row r="80" spans="1:5">
      <c r="A80" s="4" t="s">
        <v>434</v>
      </c>
      <c r="B80" s="7" t="n">
        <v>-98</v>
      </c>
      <c r="C80" s="7" t="n">
        <v>-138</v>
      </c>
      <c r="D80" s="7" t="n">
        <v>-335</v>
      </c>
      <c r="E80" s="7" t="n">
        <v>-4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Y1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17"/>
    <col customWidth="1" max="11" min="11" width="21"/>
    <col customWidth="1" max="12" min="12" width="54"/>
    <col customWidth="1" max="13" min="13" width="21"/>
    <col customWidth="1" max="14" min="14" width="17"/>
    <col customWidth="1" max="15" min="15" width="21"/>
    <col customWidth="1" max="16" min="16" width="80"/>
    <col customWidth="1" max="17" min="17" width="21"/>
    <col customWidth="1" max="18" min="18" width="31"/>
    <col customWidth="1" max="19" min="19" width="45"/>
    <col customWidth="1" max="20" min="20" width="31"/>
    <col customWidth="1" max="21" min="21" width="17"/>
    <col customWidth="1" max="22" min="22" width="21"/>
    <col customWidth="1" max="23" min="23" width="21"/>
    <col customWidth="1" max="24" min="24" width="21"/>
    <col customWidth="1" max="25" min="25" width="29"/>
  </cols>
  <sheetData>
    <row r="1" spans="1:25">
      <c r="A1" s="1" t="s">
        <v>447</v>
      </c>
      <c r="B1" s="2" t="s">
        <v>448</v>
      </c>
      <c r="C1" s="2" t="s">
        <v>449</v>
      </c>
      <c r="D1" s="2" t="s">
        <v>450</v>
      </c>
      <c r="E1" s="2" t="s">
        <v>451</v>
      </c>
      <c r="F1" s="2" t="s">
        <v>452</v>
      </c>
      <c r="G1" s="2" t="s">
        <v>453</v>
      </c>
      <c r="H1" s="2" t="s">
        <v>454</v>
      </c>
      <c r="I1" s="2" t="s">
        <v>372</v>
      </c>
      <c r="J1" s="2" t="s">
        <v>455</v>
      </c>
      <c r="K1" s="2" t="s">
        <v>456</v>
      </c>
      <c r="L1" s="2" t="s">
        <v>457</v>
      </c>
      <c r="M1" s="2" t="s">
        <v>456</v>
      </c>
      <c r="N1" s="2" t="s">
        <v>458</v>
      </c>
      <c r="O1" s="2" t="s">
        <v>459</v>
      </c>
      <c r="P1" s="2" t="s">
        <v>460</v>
      </c>
      <c r="Q1" s="2" t="s">
        <v>461</v>
      </c>
      <c r="R1" s="2" t="s">
        <v>462</v>
      </c>
      <c r="S1" s="2" t="s">
        <v>463</v>
      </c>
      <c r="T1" s="2" t="s">
        <v>464</v>
      </c>
      <c r="U1" s="2" t="s">
        <v>465</v>
      </c>
      <c r="V1" s="2" t="s">
        <v>456</v>
      </c>
      <c r="W1" s="2" t="s">
        <v>466</v>
      </c>
      <c r="X1" s="2" t="s">
        <v>467</v>
      </c>
      <c r="Y1" s="2" t="s">
        <v>468</v>
      </c>
    </row>
    <row r="2" spans="1:25">
      <c r="A2" s="3" t="s">
        <v>405</v>
      </c>
    </row>
    <row r="3" spans="1:25">
      <c r="A3" s="4" t="s">
        <v>469</v>
      </c>
      <c r="V3" s="7" t="n">
        <v>21098000</v>
      </c>
      <c r="Y3" s="7" t="n">
        <v>17175000</v>
      </c>
    </row>
    <row r="4" spans="1:25">
      <c r="A4" s="4" t="s">
        <v>470</v>
      </c>
      <c r="L4" s="7" t="n">
        <v>31530000</v>
      </c>
    </row>
    <row r="5" spans="1:25">
      <c r="A5" s="4" t="s">
        <v>471</v>
      </c>
      <c r="I5" s="7" t="n">
        <v>10541000</v>
      </c>
      <c r="K5" s="7" t="n">
        <v>10060000</v>
      </c>
      <c r="L5" s="5" t="n">
        <v>31041000</v>
      </c>
      <c r="M5" s="7" t="n">
        <v>32395000</v>
      </c>
    </row>
    <row r="6" spans="1:25">
      <c r="A6" s="4" t="s">
        <v>472</v>
      </c>
      <c r="O6" s="7" t="n">
        <v>10313000</v>
      </c>
    </row>
    <row r="7" spans="1:25">
      <c r="A7" s="4" t="s">
        <v>102</v>
      </c>
      <c r="I7" s="5" t="n">
        <v>0</v>
      </c>
      <c r="K7" s="7" t="n">
        <v>0</v>
      </c>
      <c r="L7" s="5" t="n">
        <v>0</v>
      </c>
      <c r="M7" s="5" t="n">
        <v>-38890000</v>
      </c>
    </row>
    <row r="8" spans="1:25">
      <c r="A8" s="4" t="s">
        <v>473</v>
      </c>
      <c r="L8" s="5" t="n">
        <v>6574000</v>
      </c>
    </row>
    <row r="9" spans="1:25">
      <c r="A9" s="4" t="s">
        <v>474</v>
      </c>
      <c r="L9" s="7" t="n">
        <v>786000</v>
      </c>
    </row>
    <row r="10" spans="1:25">
      <c r="A10" s="4" t="s">
        <v>475</v>
      </c>
      <c r="L10" s="4" t="s">
        <v>476</v>
      </c>
    </row>
    <row r="11" spans="1:25">
      <c r="A11" s="4" t="s">
        <v>477</v>
      </c>
      <c r="S11" s="7" t="n">
        <v>17200000</v>
      </c>
    </row>
    <row r="12" spans="1:25">
      <c r="A12" s="4" t="s">
        <v>478</v>
      </c>
      <c r="Y12" s="5" t="n">
        <v>2</v>
      </c>
    </row>
    <row r="13" spans="1:25">
      <c r="A13" s="4" t="s">
        <v>479</v>
      </c>
      <c r="P13" s="4" t="s">
        <v>480</v>
      </c>
    </row>
    <row r="14" spans="1:25">
      <c r="A14" s="4" t="s">
        <v>481</v>
      </c>
      <c r="K14" s="4" t="s">
        <v>482</v>
      </c>
      <c r="L14" s="4" t="s">
        <v>483</v>
      </c>
    </row>
    <row r="15" spans="1:25">
      <c r="A15" s="4" t="s">
        <v>484</v>
      </c>
      <c r="O15" s="5" t="n">
        <v>822571000</v>
      </c>
      <c r="S15" s="5" t="n">
        <v>859522000</v>
      </c>
    </row>
    <row r="16" spans="1:25">
      <c r="A16" s="4" t="s">
        <v>485</v>
      </c>
      <c r="G16" s="5" t="n">
        <v>2</v>
      </c>
    </row>
    <row r="17" spans="1:25">
      <c r="A17" s="4" t="s">
        <v>486</v>
      </c>
      <c r="G17" s="5" t="n">
        <v>1</v>
      </c>
    </row>
    <row r="18" spans="1:25">
      <c r="A18" s="4" t="s">
        <v>487</v>
      </c>
      <c r="G18" s="7" t="n">
        <v>10000000</v>
      </c>
    </row>
    <row r="19" spans="1:25">
      <c r="A19" s="4" t="s">
        <v>488</v>
      </c>
      <c r="L19" s="7" t="n">
        <v>20000000</v>
      </c>
    </row>
    <row r="20" spans="1:25">
      <c r="A20" s="4" t="s">
        <v>489</v>
      </c>
      <c r="L20" s="8" t="n">
        <v>12.57</v>
      </c>
    </row>
    <row r="21" spans="1:25">
      <c r="A21" s="4" t="s">
        <v>490</v>
      </c>
      <c r="L21" s="5" t="n">
        <v>1591117</v>
      </c>
    </row>
    <row r="22" spans="1:25">
      <c r="A22" s="4" t="s">
        <v>491</v>
      </c>
      <c r="L22" s="7" t="n">
        <v>121523000</v>
      </c>
      <c r="M22" s="5" t="n">
        <v>682913000</v>
      </c>
    </row>
    <row r="23" spans="1:25">
      <c r="A23" s="4" t="s">
        <v>492</v>
      </c>
      <c r="Q23" s="5" t="n">
        <v>2022</v>
      </c>
    </row>
    <row r="24" spans="1:25">
      <c r="A24" s="4" t="s">
        <v>493</v>
      </c>
      <c r="Q24" s="4" t="s">
        <v>423</v>
      </c>
    </row>
    <row r="25" spans="1:25">
      <c r="A25" s="4" t="s">
        <v>494</v>
      </c>
      <c r="L25" s="4" t="s">
        <v>430</v>
      </c>
    </row>
    <row r="26" spans="1:25">
      <c r="A26" s="4" t="s">
        <v>495</v>
      </c>
    </row>
    <row r="27" spans="1:25">
      <c r="A27" s="3" t="s">
        <v>405</v>
      </c>
    </row>
    <row r="28" spans="1:25">
      <c r="A28" s="4" t="s">
        <v>477</v>
      </c>
      <c r="S28" s="7" t="n">
        <v>0</v>
      </c>
    </row>
    <row r="29" spans="1:25">
      <c r="A29" s="4" t="s">
        <v>496</v>
      </c>
      <c r="R29" s="5" t="n">
        <v>2</v>
      </c>
      <c r="S29" s="5" t="n">
        <v>2</v>
      </c>
      <c r="T29" s="5" t="n">
        <v>2</v>
      </c>
      <c r="W29" s="5" t="n">
        <v>2</v>
      </c>
    </row>
    <row r="30" spans="1:25">
      <c r="A30" s="4" t="s">
        <v>419</v>
      </c>
    </row>
    <row r="31" spans="1:25">
      <c r="A31" s="3" t="s">
        <v>405</v>
      </c>
    </row>
    <row r="32" spans="1:25">
      <c r="A32" s="4" t="s">
        <v>469</v>
      </c>
      <c r="D32" s="7" t="n">
        <v>100000000</v>
      </c>
    </row>
    <row r="33" spans="1:25">
      <c r="A33" s="4" t="s">
        <v>497</v>
      </c>
      <c r="D33" s="4" t="s">
        <v>314</v>
      </c>
    </row>
    <row r="34" spans="1:25">
      <c r="A34" s="4" t="s">
        <v>498</v>
      </c>
      <c r="L34" s="10" t="n">
        <v>69.3811</v>
      </c>
    </row>
    <row r="35" spans="1:25">
      <c r="A35" s="4" t="s">
        <v>499</v>
      </c>
      <c r="O35" s="5" t="n">
        <v>1000</v>
      </c>
    </row>
    <row r="36" spans="1:25">
      <c r="A36" s="4" t="s">
        <v>500</v>
      </c>
      <c r="S36" s="8" t="n">
        <v>14.41</v>
      </c>
    </row>
    <row r="37" spans="1:25">
      <c r="A37" s="4" t="s">
        <v>501</v>
      </c>
      <c r="D37" s="4" t="s">
        <v>502</v>
      </c>
    </row>
    <row r="38" spans="1:25">
      <c r="A38" s="4" t="s">
        <v>503</v>
      </c>
      <c r="S38" s="8" t="n">
        <v>0.04</v>
      </c>
    </row>
    <row r="39" spans="1:25">
      <c r="A39" s="4" t="s">
        <v>504</v>
      </c>
      <c r="R39" s="4" t="s">
        <v>505</v>
      </c>
      <c r="S39" s="4" t="s">
        <v>505</v>
      </c>
      <c r="T39" s="4" t="s">
        <v>505</v>
      </c>
    </row>
    <row r="40" spans="1:25">
      <c r="A40" s="4" t="s">
        <v>506</v>
      </c>
      <c r="L40" s="7" t="n">
        <v>15720000</v>
      </c>
    </row>
    <row r="41" spans="1:25">
      <c r="A41" s="4" t="s">
        <v>507</v>
      </c>
    </row>
    <row r="42" spans="1:25">
      <c r="A42" s="3" t="s">
        <v>405</v>
      </c>
    </row>
    <row r="43" spans="1:25">
      <c r="A43" s="4" t="s">
        <v>508</v>
      </c>
      <c r="B43" s="4" t="s">
        <v>509</v>
      </c>
    </row>
    <row r="44" spans="1:25">
      <c r="A44" s="4" t="s">
        <v>418</v>
      </c>
    </row>
    <row r="45" spans="1:25">
      <c r="A45" s="3" t="s">
        <v>405</v>
      </c>
    </row>
    <row r="46" spans="1:25">
      <c r="A46" s="4" t="s">
        <v>477</v>
      </c>
      <c r="S46" s="7" t="n">
        <v>65000000</v>
      </c>
    </row>
    <row r="47" spans="1:25">
      <c r="A47" s="4" t="s">
        <v>510</v>
      </c>
      <c r="S47" s="7" t="n">
        <v>167800000</v>
      </c>
    </row>
    <row r="48" spans="1:25">
      <c r="A48" s="4" t="s">
        <v>511</v>
      </c>
    </row>
    <row r="49" spans="1:25">
      <c r="A49" s="3" t="s">
        <v>405</v>
      </c>
    </row>
    <row r="50" spans="1:25">
      <c r="A50" s="4" t="s">
        <v>512</v>
      </c>
      <c r="B50" s="7" t="n">
        <v>50000</v>
      </c>
      <c r="X50" s="7" t="n">
        <v>60000000</v>
      </c>
    </row>
    <row r="51" spans="1:25">
      <c r="A51" s="4" t="s">
        <v>513</v>
      </c>
    </row>
    <row r="52" spans="1:25">
      <c r="A52" s="3" t="s">
        <v>405</v>
      </c>
    </row>
    <row r="53" spans="1:25">
      <c r="A53" s="4" t="s">
        <v>512</v>
      </c>
      <c r="X53" s="5" t="n">
        <v>50000000</v>
      </c>
    </row>
    <row r="54" spans="1:25">
      <c r="A54" s="4" t="s">
        <v>514</v>
      </c>
    </row>
    <row r="55" spans="1:25">
      <c r="A55" s="3" t="s">
        <v>405</v>
      </c>
    </row>
    <row r="56" spans="1:25">
      <c r="A56" s="4" t="s">
        <v>508</v>
      </c>
      <c r="B56" s="4" t="s">
        <v>515</v>
      </c>
    </row>
    <row r="57" spans="1:25">
      <c r="A57" s="4" t="s">
        <v>516</v>
      </c>
    </row>
    <row r="58" spans="1:25">
      <c r="A58" s="3" t="s">
        <v>405</v>
      </c>
    </row>
    <row r="59" spans="1:25">
      <c r="A59" s="4" t="s">
        <v>512</v>
      </c>
      <c r="B59" s="7" t="n">
        <v>250000</v>
      </c>
    </row>
    <row r="60" spans="1:25">
      <c r="A60" s="4" t="s">
        <v>312</v>
      </c>
    </row>
    <row r="61" spans="1:25">
      <c r="A61" s="3" t="s">
        <v>405</v>
      </c>
    </row>
    <row r="62" spans="1:25">
      <c r="A62" s="4" t="s">
        <v>313</v>
      </c>
      <c r="R62" s="4" t="s">
        <v>314</v>
      </c>
      <c r="S62" s="4" t="s">
        <v>314</v>
      </c>
      <c r="T62" s="4" t="s">
        <v>314</v>
      </c>
    </row>
    <row r="63" spans="1:25">
      <c r="A63" s="4" t="s">
        <v>416</v>
      </c>
    </row>
    <row r="64" spans="1:25">
      <c r="A64" s="3" t="s">
        <v>405</v>
      </c>
    </row>
    <row r="65" spans="1:25">
      <c r="A65" s="4" t="s">
        <v>469</v>
      </c>
      <c r="C65" s="7" t="n">
        <v>600000000</v>
      </c>
    </row>
    <row r="66" spans="1:25">
      <c r="A66" s="4" t="s">
        <v>497</v>
      </c>
      <c r="C66" s="4" t="s">
        <v>318</v>
      </c>
    </row>
    <row r="67" spans="1:25">
      <c r="A67" s="4" t="s">
        <v>471</v>
      </c>
      <c r="I67" s="7" t="n">
        <v>7875000</v>
      </c>
      <c r="K67" s="7" t="n">
        <v>7875000</v>
      </c>
      <c r="L67" s="7" t="n">
        <v>23625000</v>
      </c>
      <c r="M67" s="7" t="n">
        <v>10675000</v>
      </c>
    </row>
    <row r="68" spans="1:25">
      <c r="A68" s="4" t="s">
        <v>484</v>
      </c>
      <c r="O68" s="7" t="n">
        <v>600000000</v>
      </c>
      <c r="S68" s="7" t="n">
        <v>600000000</v>
      </c>
    </row>
    <row r="69" spans="1:25">
      <c r="A69" s="4" t="s">
        <v>494</v>
      </c>
      <c r="I69" s="4" t="s">
        <v>437</v>
      </c>
      <c r="J69" s="4" t="s">
        <v>437</v>
      </c>
      <c r="L69" s="4" t="s">
        <v>437</v>
      </c>
      <c r="M69" s="4" t="s">
        <v>437</v>
      </c>
      <c r="N69" s="4" t="s">
        <v>437</v>
      </c>
    </row>
    <row r="70" spans="1:25">
      <c r="A70" s="4" t="s">
        <v>313</v>
      </c>
      <c r="O70" s="4" t="s">
        <v>318</v>
      </c>
      <c r="R70" s="4" t="s">
        <v>318</v>
      </c>
      <c r="S70" s="4" t="s">
        <v>318</v>
      </c>
      <c r="T70" s="4" t="s">
        <v>318</v>
      </c>
    </row>
    <row r="71" spans="1:25">
      <c r="A71" s="4" t="s">
        <v>435</v>
      </c>
    </row>
    <row r="72" spans="1:25">
      <c r="A72" s="3" t="s">
        <v>405</v>
      </c>
    </row>
    <row r="73" spans="1:25">
      <c r="A73" s="4" t="s">
        <v>497</v>
      </c>
      <c r="R73" s="4" t="s">
        <v>517</v>
      </c>
      <c r="S73" s="4" t="s">
        <v>517</v>
      </c>
      <c r="T73" s="4" t="s">
        <v>517</v>
      </c>
    </row>
    <row r="74" spans="1:25">
      <c r="A74" s="4" t="s">
        <v>471</v>
      </c>
      <c r="L74" s="7" t="n">
        <v>0</v>
      </c>
      <c r="M74" s="7" t="n">
        <v>15930000</v>
      </c>
    </row>
    <row r="75" spans="1:25">
      <c r="A75" s="4" t="s">
        <v>102</v>
      </c>
      <c r="I75" s="7" t="n">
        <v>-38890000</v>
      </c>
    </row>
    <row r="76" spans="1:25">
      <c r="A76" s="4" t="s">
        <v>494</v>
      </c>
      <c r="M76" s="4" t="s">
        <v>436</v>
      </c>
      <c r="N76" s="4" t="s">
        <v>436</v>
      </c>
    </row>
    <row r="77" spans="1:25">
      <c r="A77" s="4" t="s">
        <v>518</v>
      </c>
    </row>
    <row r="78" spans="1:25">
      <c r="A78" s="3" t="s">
        <v>405</v>
      </c>
    </row>
    <row r="79" spans="1:25">
      <c r="A79" s="4" t="s">
        <v>471</v>
      </c>
      <c r="L79" s="5" t="n">
        <v>16716000</v>
      </c>
    </row>
    <row r="80" spans="1:25">
      <c r="A80" s="4" t="s">
        <v>420</v>
      </c>
    </row>
    <row r="81" spans="1:25">
      <c r="A81" s="3" t="s">
        <v>405</v>
      </c>
    </row>
    <row r="82" spans="1:25">
      <c r="A82" s="4" t="s">
        <v>471</v>
      </c>
      <c r="I82" s="7" t="n">
        <v>117000</v>
      </c>
      <c r="K82" s="7" t="n">
        <v>124000</v>
      </c>
      <c r="L82" s="7" t="n">
        <v>357000</v>
      </c>
      <c r="M82" s="7" t="n">
        <v>376000</v>
      </c>
    </row>
    <row r="83" spans="1:25">
      <c r="A83" s="4" t="s">
        <v>479</v>
      </c>
      <c r="L83" s="4" t="s">
        <v>519</v>
      </c>
    </row>
    <row r="84" spans="1:25">
      <c r="A84" s="4" t="s">
        <v>481</v>
      </c>
      <c r="L84" s="4" t="s">
        <v>509</v>
      </c>
    </row>
    <row r="85" spans="1:25">
      <c r="A85" s="4" t="s">
        <v>484</v>
      </c>
      <c r="O85" s="7" t="n">
        <v>16388000</v>
      </c>
      <c r="S85" s="7" t="n">
        <v>15744000</v>
      </c>
    </row>
    <row r="86" spans="1:25">
      <c r="A86" s="4" t="s">
        <v>494</v>
      </c>
      <c r="I86" s="4" t="s">
        <v>440</v>
      </c>
      <c r="J86" s="4" t="s">
        <v>440</v>
      </c>
      <c r="K86" s="4" t="s">
        <v>440</v>
      </c>
      <c r="L86" s="4" t="s">
        <v>441</v>
      </c>
      <c r="M86" s="4" t="s">
        <v>314</v>
      </c>
      <c r="N86" s="4" t="s">
        <v>314</v>
      </c>
    </row>
    <row r="87" spans="1:25">
      <c r="A87" s="4" t="s">
        <v>421</v>
      </c>
    </row>
    <row r="88" spans="1:25">
      <c r="A88" s="3" t="s">
        <v>405</v>
      </c>
    </row>
    <row r="89" spans="1:25">
      <c r="A89" s="4" t="s">
        <v>471</v>
      </c>
      <c r="I89" s="7" t="n">
        <v>255000</v>
      </c>
      <c r="K89" s="7" t="n">
        <v>192000</v>
      </c>
      <c r="L89" s="7" t="n">
        <v>769000</v>
      </c>
      <c r="M89" s="7" t="n">
        <v>524000</v>
      </c>
    </row>
    <row r="90" spans="1:25">
      <c r="A90" s="4" t="s">
        <v>481</v>
      </c>
      <c r="L90" s="4" t="s">
        <v>520</v>
      </c>
    </row>
    <row r="91" spans="1:25">
      <c r="A91" s="4" t="s">
        <v>484</v>
      </c>
      <c r="O91" s="5" t="n">
        <v>38946000</v>
      </c>
      <c r="S91" s="5" t="n">
        <v>37295000</v>
      </c>
    </row>
    <row r="92" spans="1:25">
      <c r="A92" s="4" t="s">
        <v>521</v>
      </c>
      <c r="L92" s="7" t="n">
        <v>551000</v>
      </c>
    </row>
    <row r="93" spans="1:25">
      <c r="A93" s="4" t="s">
        <v>522</v>
      </c>
      <c r="L93" s="7" t="n">
        <v>30137000</v>
      </c>
    </row>
    <row r="94" spans="1:25">
      <c r="A94" s="4" t="s">
        <v>494</v>
      </c>
      <c r="I94" s="4" t="s">
        <v>442</v>
      </c>
      <c r="J94" s="4" t="s">
        <v>442</v>
      </c>
      <c r="K94" s="4" t="s">
        <v>442</v>
      </c>
      <c r="L94" s="4" t="s">
        <v>442</v>
      </c>
      <c r="M94" s="4" t="s">
        <v>443</v>
      </c>
      <c r="N94" s="4" t="s">
        <v>443</v>
      </c>
    </row>
    <row r="95" spans="1:25">
      <c r="A95" s="4" t="s">
        <v>523</v>
      </c>
    </row>
    <row r="96" spans="1:25">
      <c r="A96" s="3" t="s">
        <v>405</v>
      </c>
    </row>
    <row r="97" spans="1:25">
      <c r="A97" s="4" t="s">
        <v>487</v>
      </c>
      <c r="E97" s="7" t="n">
        <v>10000000</v>
      </c>
    </row>
    <row r="98" spans="1:25">
      <c r="A98" s="4" t="s">
        <v>524</v>
      </c>
    </row>
    <row r="99" spans="1:25">
      <c r="A99" s="3" t="s">
        <v>405</v>
      </c>
    </row>
    <row r="100" spans="1:25">
      <c r="A100" s="4" t="s">
        <v>481</v>
      </c>
      <c r="L100" s="4" t="s">
        <v>520</v>
      </c>
    </row>
    <row r="101" spans="1:25">
      <c r="A101" s="4" t="s">
        <v>525</v>
      </c>
    </row>
    <row r="102" spans="1:25">
      <c r="A102" s="3" t="s">
        <v>405</v>
      </c>
    </row>
    <row r="103" spans="1:25">
      <c r="A103" s="4" t="s">
        <v>477</v>
      </c>
      <c r="S103" s="7" t="n">
        <v>24783000</v>
      </c>
    </row>
    <row r="104" spans="1:25">
      <c r="A104" s="4" t="s">
        <v>481</v>
      </c>
      <c r="K104" s="4" t="s">
        <v>526</v>
      </c>
    </row>
    <row r="105" spans="1:25">
      <c r="A105" s="4" t="s">
        <v>313</v>
      </c>
      <c r="R105" s="4" t="s">
        <v>527</v>
      </c>
      <c r="S105" s="4" t="s">
        <v>527</v>
      </c>
      <c r="T105" s="4" t="s">
        <v>527</v>
      </c>
    </row>
    <row r="106" spans="1:25">
      <c r="A106" s="4" t="s">
        <v>528</v>
      </c>
    </row>
    <row r="107" spans="1:25">
      <c r="A107" s="3" t="s">
        <v>405</v>
      </c>
    </row>
    <row r="108" spans="1:25">
      <c r="A108" s="4" t="s">
        <v>529</v>
      </c>
      <c r="H108" s="11" t="n">
        <v>20000000</v>
      </c>
    </row>
    <row r="109" spans="1:25">
      <c r="A109" s="4" t="s">
        <v>313</v>
      </c>
      <c r="R109" s="4" t="s">
        <v>483</v>
      </c>
      <c r="S109" s="4" t="s">
        <v>483</v>
      </c>
      <c r="T109" s="4" t="s">
        <v>483</v>
      </c>
    </row>
    <row r="110" spans="1:25">
      <c r="A110" s="4" t="s">
        <v>530</v>
      </c>
    </row>
    <row r="111" spans="1:25">
      <c r="A111" s="3" t="s">
        <v>405</v>
      </c>
    </row>
    <row r="112" spans="1:25">
      <c r="A112" s="4" t="s">
        <v>531</v>
      </c>
      <c r="U112" s="12" t="n">
        <v>12500000</v>
      </c>
    </row>
    <row r="113" spans="1:25">
      <c r="A113" s="4" t="s">
        <v>532</v>
      </c>
    </row>
    <row r="114" spans="1:25">
      <c r="A114" s="3" t="s">
        <v>405</v>
      </c>
    </row>
    <row r="115" spans="1:25">
      <c r="A115" s="4" t="s">
        <v>494</v>
      </c>
      <c r="L115" s="4" t="s">
        <v>533</v>
      </c>
    </row>
    <row r="116" spans="1:25">
      <c r="A116" s="4" t="s">
        <v>534</v>
      </c>
    </row>
    <row r="117" spans="1:25">
      <c r="A117" s="3" t="s">
        <v>405</v>
      </c>
    </row>
    <row r="118" spans="1:25">
      <c r="A118" s="4" t="s">
        <v>531</v>
      </c>
      <c r="W118" s="12" t="n">
        <v>20000000</v>
      </c>
    </row>
    <row r="119" spans="1:25">
      <c r="A119" s="4" t="s">
        <v>521</v>
      </c>
      <c r="F119" s="7" t="n">
        <v>625000</v>
      </c>
    </row>
    <row r="120" spans="1:25">
      <c r="A120" s="4" t="s">
        <v>422</v>
      </c>
    </row>
    <row r="121" spans="1:25">
      <c r="A121" s="3" t="s">
        <v>405</v>
      </c>
    </row>
    <row r="122" spans="1:25">
      <c r="A122" s="4" t="s">
        <v>471</v>
      </c>
      <c r="I122" s="7" t="n">
        <v>100000</v>
      </c>
      <c r="K122" s="7" t="n">
        <v>112000</v>
      </c>
      <c r="L122" s="7" t="n">
        <v>308000</v>
      </c>
      <c r="M122" s="7" t="n">
        <v>345000</v>
      </c>
    </row>
    <row r="123" spans="1:25">
      <c r="A123" s="4" t="s">
        <v>484</v>
      </c>
      <c r="O123" s="7" t="n">
        <v>8551000</v>
      </c>
      <c r="S123" s="7" t="n">
        <v>7785000</v>
      </c>
    </row>
    <row r="124" spans="1:25">
      <c r="A124" s="4" t="s">
        <v>491</v>
      </c>
      <c r="Q124" s="7" t="n">
        <v>14290000</v>
      </c>
    </row>
    <row r="125" spans="1:25">
      <c r="A125" s="4" t="s">
        <v>494</v>
      </c>
      <c r="I125" s="4" t="s">
        <v>444</v>
      </c>
      <c r="J125" s="4" t="s">
        <v>444</v>
      </c>
      <c r="K125" s="4" t="s">
        <v>444</v>
      </c>
      <c r="L125" s="4" t="s">
        <v>444</v>
      </c>
      <c r="M125" s="4" t="s">
        <v>445</v>
      </c>
      <c r="N125" s="4" t="s">
        <v>445</v>
      </c>
    </row>
    <row r="126" spans="1:25">
      <c r="A126" s="4" t="s">
        <v>313</v>
      </c>
      <c r="O126" s="4" t="s">
        <v>423</v>
      </c>
      <c r="R126" s="4" t="s">
        <v>423</v>
      </c>
      <c r="S126" s="4" t="s">
        <v>423</v>
      </c>
      <c r="T126" s="4" t="s">
        <v>423</v>
      </c>
    </row>
    <row r="127" spans="1:25">
      <c r="A127" s="4" t="s">
        <v>535</v>
      </c>
    </row>
    <row r="128" spans="1:25">
      <c r="A128" s="3" t="s">
        <v>405</v>
      </c>
    </row>
    <row r="129" spans="1:25">
      <c r="A129" s="4" t="s">
        <v>529</v>
      </c>
      <c r="P129" s="11" t="n">
        <v>10000000</v>
      </c>
    </row>
    <row r="130" spans="1:25">
      <c r="A130" s="4" t="s">
        <v>425</v>
      </c>
    </row>
    <row r="131" spans="1:25">
      <c r="A131" s="3" t="s">
        <v>405</v>
      </c>
    </row>
    <row r="132" spans="1:25">
      <c r="A132" s="4" t="s">
        <v>471</v>
      </c>
      <c r="I132" s="7" t="n">
        <v>324000</v>
      </c>
      <c r="K132" s="7" t="n">
        <v>273000</v>
      </c>
      <c r="L132" s="7" t="n">
        <v>1049000</v>
      </c>
      <c r="M132" s="7" t="n">
        <v>426000</v>
      </c>
    </row>
    <row r="133" spans="1:25">
      <c r="A133" s="4" t="s">
        <v>477</v>
      </c>
      <c r="S133" s="7" t="n">
        <v>2769000</v>
      </c>
    </row>
    <row r="134" spans="1:25">
      <c r="A134" s="4" t="s">
        <v>484</v>
      </c>
      <c r="O134" s="7" t="n">
        <v>28470000</v>
      </c>
      <c r="S134" s="5" t="n">
        <v>24879000</v>
      </c>
    </row>
    <row r="135" spans="1:25">
      <c r="A135" s="4" t="s">
        <v>536</v>
      </c>
      <c r="S135" s="5" t="n">
        <v>4125000</v>
      </c>
    </row>
    <row r="136" spans="1:25">
      <c r="A136" s="4" t="s">
        <v>424</v>
      </c>
    </row>
    <row r="137" spans="1:25">
      <c r="A137" s="3" t="s">
        <v>405</v>
      </c>
    </row>
    <row r="138" spans="1:25">
      <c r="A138" s="4" t="s">
        <v>471</v>
      </c>
      <c r="I138" s="5" t="n">
        <v>195000</v>
      </c>
      <c r="K138" s="5" t="n">
        <v>307000</v>
      </c>
      <c r="L138" s="5" t="n">
        <v>445000</v>
      </c>
      <c r="M138" s="5" t="n">
        <v>724000</v>
      </c>
    </row>
    <row r="139" spans="1:25">
      <c r="A139" s="4" t="s">
        <v>477</v>
      </c>
      <c r="S139" s="5" t="n">
        <v>4347000</v>
      </c>
      <c r="T139" s="13" t="n">
        <v>5355000</v>
      </c>
    </row>
    <row r="140" spans="1:25">
      <c r="A140" s="4" t="s">
        <v>484</v>
      </c>
      <c r="O140" s="5" t="n">
        <v>3306000</v>
      </c>
      <c r="S140" s="5" t="n">
        <v>7116000</v>
      </c>
    </row>
    <row r="141" spans="1:25">
      <c r="A141" s="4" t="s">
        <v>537</v>
      </c>
      <c r="I141" s="5" t="n">
        <v>7829000</v>
      </c>
      <c r="J141" s="13" t="n">
        <v>9645000</v>
      </c>
      <c r="N141" s="13" t="n">
        <v>15000000</v>
      </c>
    </row>
    <row r="142" spans="1:25">
      <c r="A142" s="4" t="s">
        <v>538</v>
      </c>
    </row>
    <row r="143" spans="1:25">
      <c r="A143" s="3" t="s">
        <v>405</v>
      </c>
    </row>
    <row r="144" spans="1:25">
      <c r="A144" s="4" t="s">
        <v>512</v>
      </c>
      <c r="S144" s="7" t="n">
        <v>3000000</v>
      </c>
    </row>
    <row r="145" spans="1:25">
      <c r="A145" s="4" t="s">
        <v>481</v>
      </c>
      <c r="G145" s="4" t="s">
        <v>509</v>
      </c>
    </row>
    <row r="146" spans="1:25">
      <c r="A146" s="4" t="s">
        <v>313</v>
      </c>
      <c r="R146" s="4" t="s">
        <v>539</v>
      </c>
      <c r="S146" s="4" t="s">
        <v>539</v>
      </c>
      <c r="T146" s="4" t="s">
        <v>539</v>
      </c>
    </row>
    <row r="147" spans="1:25">
      <c r="A147" s="4" t="s">
        <v>540</v>
      </c>
    </row>
    <row r="148" spans="1:25">
      <c r="A148" s="3" t="s">
        <v>405</v>
      </c>
    </row>
    <row r="149" spans="1:25">
      <c r="A149" s="4" t="s">
        <v>512</v>
      </c>
      <c r="R149" s="12" t="n">
        <v>5000000</v>
      </c>
      <c r="S149" s="7" t="n">
        <v>5000000</v>
      </c>
    </row>
    <row r="150" spans="1:25">
      <c r="A150" s="4" t="s">
        <v>481</v>
      </c>
      <c r="F150" s="4" t="s">
        <v>541</v>
      </c>
    </row>
    <row r="151" spans="1:25">
      <c r="A151" s="4" t="s">
        <v>313</v>
      </c>
      <c r="R151" s="4" t="s">
        <v>542</v>
      </c>
      <c r="S151" s="4" t="s">
        <v>542</v>
      </c>
      <c r="T151" s="4" t="s">
        <v>542</v>
      </c>
    </row>
    <row r="152" spans="1:25">
      <c r="A152" s="4" t="s">
        <v>543</v>
      </c>
    </row>
    <row r="153" spans="1:25">
      <c r="A153" s="3" t="s">
        <v>405</v>
      </c>
    </row>
    <row r="154" spans="1:25">
      <c r="A154" s="4" t="s">
        <v>544</v>
      </c>
      <c r="R154" s="4" t="s">
        <v>545</v>
      </c>
      <c r="S154" s="4" t="s">
        <v>545</v>
      </c>
      <c r="T154" s="4" t="s">
        <v>545</v>
      </c>
    </row>
    <row r="155" spans="1:25">
      <c r="A155" s="4" t="s">
        <v>546</v>
      </c>
    </row>
    <row r="156" spans="1:25">
      <c r="A156" s="3" t="s">
        <v>405</v>
      </c>
    </row>
    <row r="157" spans="1:25">
      <c r="A157" s="4" t="s">
        <v>544</v>
      </c>
      <c r="R157" s="4" t="s">
        <v>547</v>
      </c>
      <c r="S157" s="4" t="s">
        <v>547</v>
      </c>
      <c r="T157" s="4" t="s">
        <v>547</v>
      </c>
    </row>
    <row r="158" spans="1:25">
      <c r="A158" s="4" t="s">
        <v>418</v>
      </c>
    </row>
    <row r="159" spans="1:25">
      <c r="A159" s="3" t="s">
        <v>405</v>
      </c>
    </row>
    <row r="160" spans="1:25">
      <c r="A160" s="4" t="s">
        <v>471</v>
      </c>
      <c r="I160" s="7" t="n">
        <v>761000</v>
      </c>
      <c r="K160" s="7" t="n">
        <v>309000</v>
      </c>
      <c r="L160" s="7" t="n">
        <v>1758000</v>
      </c>
      <c r="M160" s="7" t="n">
        <v>782000</v>
      </c>
    </row>
    <row r="161" spans="1:25">
      <c r="A161" s="4" t="s">
        <v>512</v>
      </c>
      <c r="X161" s="7" t="n">
        <v>225000000</v>
      </c>
    </row>
    <row r="162" spans="1:25">
      <c r="A162" s="4" t="s">
        <v>484</v>
      </c>
      <c r="O162" s="7" t="n">
        <v>25000000</v>
      </c>
      <c r="S162" s="7" t="n">
        <v>65000000</v>
      </c>
    </row>
    <row r="163" spans="1:25">
      <c r="A163" s="4" t="s">
        <v>548</v>
      </c>
    </row>
    <row r="164" spans="1:25">
      <c r="A164" s="3" t="s">
        <v>405</v>
      </c>
    </row>
    <row r="165" spans="1:25">
      <c r="A165" s="4" t="s">
        <v>469</v>
      </c>
      <c r="C165" s="7" t="n">
        <v>550000000</v>
      </c>
    </row>
    <row r="166" spans="1:25">
      <c r="A166" s="4" t="s">
        <v>497</v>
      </c>
      <c r="C166" s="4" t="s">
        <v>517</v>
      </c>
    </row>
    <row r="167" spans="1:25">
      <c r="A167" s="4" t="s">
        <v>470</v>
      </c>
      <c r="C167" s="7" t="n">
        <v>31530000</v>
      </c>
    </row>
    <row r="168" spans="1:25">
      <c r="A168" s="4" t="s">
        <v>549</v>
      </c>
    </row>
    <row r="169" spans="1:25">
      <c r="A169" s="3" t="s">
        <v>405</v>
      </c>
    </row>
    <row r="170" spans="1:25">
      <c r="A170" s="4" t="s">
        <v>316</v>
      </c>
      <c r="S170" s="5" t="n">
        <v>122250000</v>
      </c>
    </row>
    <row r="171" spans="1:25">
      <c r="A171" s="4" t="s">
        <v>550</v>
      </c>
    </row>
    <row r="172" spans="1:25">
      <c r="A172" s="3" t="s">
        <v>405</v>
      </c>
    </row>
    <row r="173" spans="1:25">
      <c r="A173" s="4" t="s">
        <v>316</v>
      </c>
      <c r="S173" s="7" t="n">
        <v>59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88</v>
      </c>
      <c r="D1" s="2" t="s">
        <v>89</v>
      </c>
    </row>
    <row r="2" spans="1:5">
      <c r="B2" s="2" t="s">
        <v>26</v>
      </c>
      <c r="C2" s="2" t="s">
        <v>90</v>
      </c>
      <c r="D2" s="2" t="s">
        <v>26</v>
      </c>
      <c r="E2" s="2" t="s">
        <v>90</v>
      </c>
    </row>
    <row r="3" spans="1:5">
      <c r="A3" s="3" t="s">
        <v>552</v>
      </c>
    </row>
    <row r="4" spans="1:5">
      <c r="A4" s="4" t="s">
        <v>553</v>
      </c>
      <c r="B4" s="5" t="n">
        <v>44025</v>
      </c>
      <c r="C4" s="5" t="n">
        <v>48370</v>
      </c>
      <c r="D4" s="5" t="n">
        <v>45228</v>
      </c>
      <c r="E4" s="5" t="n">
        <v>50038</v>
      </c>
    </row>
    <row r="5" spans="1:5">
      <c r="A5" s="4" t="s">
        <v>554</v>
      </c>
      <c r="B5" s="5" t="n">
        <v>2056</v>
      </c>
      <c r="C5" s="5" t="n">
        <v>1466</v>
      </c>
      <c r="D5" s="5" t="n">
        <v>1929</v>
      </c>
      <c r="E5" s="5" t="n">
        <v>0</v>
      </c>
    </row>
    <row r="6" spans="1:5">
      <c r="A6" s="4" t="s">
        <v>555</v>
      </c>
      <c r="B6" s="5" t="n">
        <v>899</v>
      </c>
      <c r="C6" s="5" t="n">
        <v>0</v>
      </c>
      <c r="D6" s="5" t="n">
        <v>128</v>
      </c>
      <c r="E6" s="5" t="n">
        <v>0</v>
      </c>
    </row>
    <row r="7" spans="1:5">
      <c r="A7" s="4" t="s">
        <v>556</v>
      </c>
      <c r="B7" s="5" t="n">
        <v>46980</v>
      </c>
      <c r="C7" s="5" t="n">
        <v>49836</v>
      </c>
      <c r="D7" s="5" t="n">
        <v>47285</v>
      </c>
      <c r="E7" s="5" t="n">
        <v>50038</v>
      </c>
    </row>
    <row r="8" spans="1:5">
      <c r="A8" s="4" t="s">
        <v>557</v>
      </c>
    </row>
    <row r="9" spans="1:5">
      <c r="A9" s="3" t="s">
        <v>552</v>
      </c>
    </row>
    <row r="10" spans="1:5">
      <c r="A10" s="4" t="s">
        <v>558</v>
      </c>
      <c r="B10" s="5" t="n">
        <v>480</v>
      </c>
      <c r="C10" s="5" t="n">
        <v>643</v>
      </c>
      <c r="D10" s="5" t="n">
        <v>514</v>
      </c>
      <c r="E10" s="5" t="n">
        <v>643</v>
      </c>
    </row>
    <row r="11" spans="1:5">
      <c r="A11" s="4" t="s">
        <v>559</v>
      </c>
    </row>
    <row r="12" spans="1:5">
      <c r="A12" s="3" t="s">
        <v>552</v>
      </c>
    </row>
    <row r="13" spans="1:5">
      <c r="A13" s="4" t="s">
        <v>558</v>
      </c>
      <c r="B13" s="5" t="n">
        <v>0</v>
      </c>
      <c r="C13" s="5" t="n">
        <v>0</v>
      </c>
      <c r="D13" s="5" t="n">
        <v>0</v>
      </c>
      <c r="E13" s="5" t="n">
        <v>16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s>
  <sheetData>
    <row r="1" spans="1:16">
      <c r="A1" s="1" t="s">
        <v>560</v>
      </c>
      <c r="B1" s="2" t="s">
        <v>561</v>
      </c>
      <c r="C1" s="2" t="s">
        <v>562</v>
      </c>
      <c r="D1" s="2" t="s">
        <v>563</v>
      </c>
      <c r="E1" s="2" t="s">
        <v>564</v>
      </c>
      <c r="F1" s="2" t="s">
        <v>26</v>
      </c>
      <c r="G1" s="2" t="s">
        <v>288</v>
      </c>
      <c r="H1" s="2" t="s">
        <v>565</v>
      </c>
      <c r="I1" s="2" t="s">
        <v>90</v>
      </c>
      <c r="J1" s="2" t="s">
        <v>26</v>
      </c>
      <c r="K1" s="2" t="s">
        <v>90</v>
      </c>
      <c r="L1" s="2" t="s">
        <v>27</v>
      </c>
      <c r="M1" s="2" t="s">
        <v>26</v>
      </c>
      <c r="N1" s="2" t="s">
        <v>566</v>
      </c>
      <c r="O1" s="2" t="s">
        <v>567</v>
      </c>
      <c r="P1" s="2" t="s">
        <v>568</v>
      </c>
    </row>
    <row r="2" spans="1:16">
      <c r="A2" s="3" t="s">
        <v>569</v>
      </c>
    </row>
    <row r="3" spans="1:16">
      <c r="A3" s="4" t="s">
        <v>570</v>
      </c>
      <c r="F3" s="8" t="n">
        <v>0.04</v>
      </c>
      <c r="I3" s="8" t="n">
        <v>0.03</v>
      </c>
      <c r="J3" s="8" t="n">
        <v>0.12</v>
      </c>
      <c r="K3" s="8" t="n">
        <v>0.09</v>
      </c>
      <c r="L3" s="8" t="n">
        <v>0.12</v>
      </c>
    </row>
    <row r="4" spans="1:16">
      <c r="A4" s="4" t="s">
        <v>571</v>
      </c>
      <c r="C4" s="5" t="n">
        <v>1200000</v>
      </c>
    </row>
    <row r="5" spans="1:16">
      <c r="A5" s="4" t="s">
        <v>572</v>
      </c>
      <c r="J5" s="4" t="s">
        <v>573</v>
      </c>
    </row>
    <row r="6" spans="1:16">
      <c r="A6" s="4" t="s">
        <v>574</v>
      </c>
      <c r="J6" s="4" t="s">
        <v>575</v>
      </c>
    </row>
    <row r="7" spans="1:16">
      <c r="A7" s="4" t="s">
        <v>576</v>
      </c>
      <c r="J7" s="4" t="s">
        <v>577</v>
      </c>
    </row>
    <row r="8" spans="1:16">
      <c r="A8" s="4" t="s">
        <v>83</v>
      </c>
      <c r="F8" s="7" t="n">
        <v>2931000</v>
      </c>
      <c r="I8" s="7" t="n">
        <v>3137000</v>
      </c>
      <c r="J8" s="7" t="n">
        <v>8303000</v>
      </c>
      <c r="K8" s="7" t="n">
        <v>8133000</v>
      </c>
    </row>
    <row r="9" spans="1:16">
      <c r="A9" s="4" t="s">
        <v>578</v>
      </c>
      <c r="O9" s="7" t="n">
        <v>50000000</v>
      </c>
      <c r="P9" s="7" t="n">
        <v>50000000</v>
      </c>
    </row>
    <row r="10" spans="1:16">
      <c r="A10" s="4" t="s">
        <v>579</v>
      </c>
      <c r="N10" s="7" t="n">
        <v>50000</v>
      </c>
    </row>
    <row r="11" spans="1:16">
      <c r="A11" s="4" t="s">
        <v>68</v>
      </c>
      <c r="D11" s="5" t="n">
        <v>630185</v>
      </c>
      <c r="E11" s="5" t="n">
        <v>4444444</v>
      </c>
      <c r="F11" s="5" t="n">
        <v>1234214</v>
      </c>
      <c r="J11" s="5" t="n">
        <v>3840455000</v>
      </c>
      <c r="M11" s="5" t="n">
        <v>10835317</v>
      </c>
    </row>
    <row r="12" spans="1:16">
      <c r="A12" s="4" t="s">
        <v>580</v>
      </c>
      <c r="D12" s="7" t="n">
        <v>10109000</v>
      </c>
      <c r="F12" s="7" t="n">
        <v>20628000</v>
      </c>
      <c r="J12" s="7" t="n">
        <v>57126000</v>
      </c>
      <c r="M12" s="7" t="n">
        <v>129323000</v>
      </c>
    </row>
    <row r="13" spans="1:16">
      <c r="A13" s="4" t="s">
        <v>581</v>
      </c>
      <c r="E13" s="8" t="n">
        <v>11.25</v>
      </c>
      <c r="F13" s="8" t="n">
        <v>16.71</v>
      </c>
      <c r="J13" s="8" t="n">
        <v>14.87</v>
      </c>
      <c r="M13" s="8" t="n">
        <v>11.94</v>
      </c>
    </row>
    <row r="14" spans="1:16">
      <c r="A14" s="4" t="s">
        <v>582</v>
      </c>
      <c r="B14" s="7" t="n">
        <v>71625000</v>
      </c>
      <c r="D14" s="7" t="n">
        <v>21625000</v>
      </c>
      <c r="F14" s="7" t="n">
        <v>31734000</v>
      </c>
      <c r="J14" s="7" t="n">
        <v>31734000</v>
      </c>
      <c r="M14" s="7" t="n">
        <v>31734000</v>
      </c>
    </row>
    <row r="15" spans="1:16">
      <c r="A15" s="4" t="s">
        <v>583</v>
      </c>
      <c r="F15" s="5" t="n">
        <v>76786</v>
      </c>
      <c r="H15" s="5" t="n">
        <v>761</v>
      </c>
    </row>
    <row r="16" spans="1:16">
      <c r="A16" s="4" t="s">
        <v>584</v>
      </c>
      <c r="F16" s="7" t="n">
        <v>1092000</v>
      </c>
      <c r="H16" s="7" t="n">
        <v>12000</v>
      </c>
    </row>
    <row r="17" spans="1:16">
      <c r="A17" s="4" t="s">
        <v>585</v>
      </c>
      <c r="F17" s="8" t="n">
        <v>14.22</v>
      </c>
      <c r="H17" s="8" t="n">
        <v>16.32</v>
      </c>
    </row>
    <row r="18" spans="1:16">
      <c r="A18" s="4" t="s">
        <v>586</v>
      </c>
      <c r="E18" s="4" t="s">
        <v>438</v>
      </c>
    </row>
    <row r="19" spans="1:16">
      <c r="A19" s="4" t="s">
        <v>587</v>
      </c>
      <c r="I19" s="5" t="n">
        <v>5560000</v>
      </c>
      <c r="K19" s="5" t="n">
        <v>5560000</v>
      </c>
    </row>
    <row r="20" spans="1:16">
      <c r="A20" s="4" t="s">
        <v>588</v>
      </c>
      <c r="I20" s="4" t="s">
        <v>589</v>
      </c>
      <c r="K20" s="4" t="s">
        <v>589</v>
      </c>
    </row>
    <row r="21" spans="1:16">
      <c r="A21" s="4" t="s">
        <v>590</v>
      </c>
    </row>
    <row r="22" spans="1:16">
      <c r="A22" s="3" t="s">
        <v>569</v>
      </c>
    </row>
    <row r="23" spans="1:16">
      <c r="A23" s="4" t="s">
        <v>591</v>
      </c>
      <c r="B23" s="8" t="n">
        <v>0.04</v>
      </c>
    </row>
    <row r="24" spans="1:16">
      <c r="A24" s="4" t="s">
        <v>579</v>
      </c>
      <c r="B24" s="7" t="n">
        <v>50000</v>
      </c>
    </row>
    <row r="25" spans="1:16">
      <c r="A25" s="4" t="s">
        <v>592</v>
      </c>
    </row>
    <row r="26" spans="1:16">
      <c r="A26" s="3" t="s">
        <v>569</v>
      </c>
    </row>
    <row r="27" spans="1:16">
      <c r="A27" s="4" t="s">
        <v>593</v>
      </c>
      <c r="F27" s="5" t="n">
        <v>4200000</v>
      </c>
      <c r="J27" s="5" t="n">
        <v>4200000</v>
      </c>
      <c r="M27" s="5" t="n">
        <v>4200000</v>
      </c>
    </row>
    <row r="28" spans="1:16">
      <c r="A28" s="4" t="s">
        <v>594</v>
      </c>
      <c r="F28" s="5" t="n">
        <v>600000</v>
      </c>
    </row>
    <row r="29" spans="1:16">
      <c r="A29" s="4" t="s">
        <v>595</v>
      </c>
    </row>
    <row r="30" spans="1:16">
      <c r="A30" s="3" t="s">
        <v>569</v>
      </c>
    </row>
    <row r="31" spans="1:16">
      <c r="A31" s="4" t="s">
        <v>596</v>
      </c>
      <c r="F31" s="5" t="n">
        <v>401185</v>
      </c>
      <c r="J31" s="5" t="n">
        <v>401185</v>
      </c>
      <c r="M31" s="5" t="n">
        <v>401185</v>
      </c>
    </row>
    <row r="32" spans="1:16">
      <c r="A32" s="4" t="s">
        <v>597</v>
      </c>
    </row>
    <row r="33" spans="1:16">
      <c r="A33" s="3" t="s">
        <v>569</v>
      </c>
    </row>
    <row r="34" spans="1:16">
      <c r="A34" s="4" t="s">
        <v>598</v>
      </c>
      <c r="F34" s="5" t="n">
        <v>0</v>
      </c>
      <c r="J34" s="5" t="n">
        <v>0</v>
      </c>
      <c r="M34" s="5" t="n">
        <v>0</v>
      </c>
    </row>
    <row r="35" spans="1:16">
      <c r="A35" s="4" t="s">
        <v>599</v>
      </c>
    </row>
    <row r="36" spans="1:16">
      <c r="A36" s="3" t="s">
        <v>569</v>
      </c>
    </row>
    <row r="37" spans="1:16">
      <c r="A37" s="4" t="s">
        <v>600</v>
      </c>
      <c r="F37" s="5" t="n">
        <v>14060</v>
      </c>
      <c r="G37" s="5" t="n">
        <v>201399</v>
      </c>
      <c r="H37" s="5" t="n">
        <v>462032</v>
      </c>
    </row>
    <row r="38" spans="1:16">
      <c r="A38" s="4" t="s">
        <v>601</v>
      </c>
      <c r="F38" s="4" t="s">
        <v>602</v>
      </c>
    </row>
    <row r="39" spans="1:16">
      <c r="A39" s="4" t="s">
        <v>603</v>
      </c>
      <c r="F39" s="7" t="n">
        <v>230000</v>
      </c>
      <c r="G39" s="7" t="n">
        <v>2805000</v>
      </c>
      <c r="H39" s="7" t="n">
        <v>5775000</v>
      </c>
    </row>
    <row r="40" spans="1:16">
      <c r="A40" s="4" t="s">
        <v>604</v>
      </c>
      <c r="F40" s="8" t="n">
        <v>16.38</v>
      </c>
      <c r="G40" s="8" t="n">
        <v>13.93</v>
      </c>
      <c r="H40" s="8" t="n">
        <v>12.5</v>
      </c>
    </row>
    <row r="41" spans="1:16">
      <c r="A41" s="4" t="s">
        <v>605</v>
      </c>
    </row>
    <row r="42" spans="1:16">
      <c r="A42" s="3" t="s">
        <v>569</v>
      </c>
    </row>
    <row r="43" spans="1:16">
      <c r="A43" s="4" t="s">
        <v>600</v>
      </c>
      <c r="H43" s="5" t="n">
        <v>458016</v>
      </c>
    </row>
    <row r="44" spans="1:16">
      <c r="A44" s="4" t="s">
        <v>606</v>
      </c>
    </row>
    <row r="45" spans="1:16">
      <c r="A45" s="3" t="s">
        <v>569</v>
      </c>
    </row>
    <row r="46" spans="1:16">
      <c r="A46" s="4" t="s">
        <v>600</v>
      </c>
      <c r="G46" s="5" t="n">
        <v>1466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5"/>
  </cols>
  <sheetData>
    <row r="1" spans="1:9">
      <c r="A1" s="1" t="s">
        <v>607</v>
      </c>
      <c r="B1" s="2" t="s">
        <v>608</v>
      </c>
      <c r="D1" s="2" t="s">
        <v>88</v>
      </c>
      <c r="H1" s="2" t="s">
        <v>89</v>
      </c>
    </row>
    <row r="2" spans="1:9">
      <c r="B2" s="2" t="s">
        <v>27</v>
      </c>
      <c r="C2" s="2" t="s">
        <v>609</v>
      </c>
      <c r="D2" s="2" t="s">
        <v>26</v>
      </c>
      <c r="E2" s="2" t="s">
        <v>90</v>
      </c>
      <c r="F2" s="2" t="s">
        <v>610</v>
      </c>
      <c r="G2" s="2" t="s">
        <v>564</v>
      </c>
      <c r="H2" s="2" t="s">
        <v>26</v>
      </c>
      <c r="I2" s="2" t="s">
        <v>90</v>
      </c>
    </row>
    <row r="3" spans="1:9">
      <c r="A3" s="3" t="s">
        <v>611</v>
      </c>
    </row>
    <row r="4" spans="1:9">
      <c r="A4" s="4" t="s">
        <v>92</v>
      </c>
      <c r="D4" s="7" t="n">
        <v>511694000</v>
      </c>
      <c r="E4" s="7" t="n">
        <v>505039000</v>
      </c>
      <c r="H4" s="7" t="n">
        <v>1513874000</v>
      </c>
      <c r="I4" s="7" t="n">
        <v>1466184000</v>
      </c>
    </row>
    <row r="5" spans="1:9">
      <c r="A5" s="3" t="s">
        <v>612</v>
      </c>
    </row>
    <row r="6" spans="1:9">
      <c r="A6" s="4" t="s">
        <v>613</v>
      </c>
      <c r="D6" s="5" t="n">
        <v>27914000</v>
      </c>
      <c r="E6" s="5" t="n">
        <v>21814000</v>
      </c>
      <c r="H6" s="5" t="n">
        <v>72816000</v>
      </c>
      <c r="I6" s="5" t="n">
        <v>58468000</v>
      </c>
    </row>
    <row r="7" spans="1:9">
      <c r="A7" s="4" t="s">
        <v>614</v>
      </c>
      <c r="D7" s="5" t="n">
        <v>-12150000</v>
      </c>
      <c r="E7" s="5" t="n">
        <v>-11541000</v>
      </c>
      <c r="H7" s="5" t="n">
        <v>-35644000</v>
      </c>
      <c r="I7" s="5" t="n">
        <v>-37003000</v>
      </c>
    </row>
    <row r="8" spans="1:9">
      <c r="A8" s="4" t="s">
        <v>615</v>
      </c>
      <c r="D8" s="5" t="n">
        <v>-9008000</v>
      </c>
      <c r="E8" s="5" t="n">
        <v>-6521000</v>
      </c>
      <c r="H8" s="5" t="n">
        <v>-24852000</v>
      </c>
      <c r="I8" s="5" t="n">
        <v>-22895000</v>
      </c>
    </row>
    <row r="9" spans="1:9">
      <c r="A9" s="4" t="s">
        <v>616</v>
      </c>
      <c r="D9" s="5" t="n">
        <v>16693000</v>
      </c>
      <c r="E9" s="5" t="n">
        <v>12894000</v>
      </c>
      <c r="H9" s="5" t="n">
        <v>36893000</v>
      </c>
      <c r="I9" s="5" t="n">
        <v>-13115000</v>
      </c>
    </row>
    <row r="10" spans="1:9">
      <c r="A10" s="3" t="s">
        <v>617</v>
      </c>
    </row>
    <row r="11" spans="1:9">
      <c r="A11" s="4" t="s">
        <v>618</v>
      </c>
      <c r="D11" s="5" t="n">
        <v>55182000</v>
      </c>
      <c r="E11" s="5" t="n">
        <v>49605000</v>
      </c>
      <c r="H11" s="5" t="n">
        <v>148945000</v>
      </c>
      <c r="I11" s="5" t="n">
        <v>139686000</v>
      </c>
    </row>
    <row r="12" spans="1:9">
      <c r="A12" s="4" t="s">
        <v>614</v>
      </c>
      <c r="D12" s="5" t="n">
        <v>-12150000</v>
      </c>
      <c r="E12" s="5" t="n">
        <v>-11541000</v>
      </c>
      <c r="H12" s="5" t="n">
        <v>-35644000</v>
      </c>
      <c r="I12" s="5" t="n">
        <v>-37003000</v>
      </c>
    </row>
    <row r="13" spans="1:9">
      <c r="A13" s="4" t="s">
        <v>619</v>
      </c>
      <c r="D13" s="5" t="n">
        <v>17448000</v>
      </c>
      <c r="E13" s="5" t="n">
        <v>16795000</v>
      </c>
      <c r="H13" s="5" t="n">
        <v>51901000</v>
      </c>
      <c r="I13" s="5" t="n">
        <v>50027000</v>
      </c>
    </row>
    <row r="14" spans="1:9">
      <c r="A14" s="4" t="s">
        <v>615</v>
      </c>
      <c r="D14" s="5" t="n">
        <v>-9008000</v>
      </c>
      <c r="E14" s="5" t="n">
        <v>-6521000</v>
      </c>
      <c r="H14" s="5" t="n">
        <v>-24852000</v>
      </c>
      <c r="I14" s="5" t="n">
        <v>-22895000</v>
      </c>
    </row>
    <row r="15" spans="1:9">
      <c r="A15" s="4" t="s">
        <v>620</v>
      </c>
      <c r="D15" s="5" t="n">
        <v>0</v>
      </c>
      <c r="E15" s="5" t="n">
        <v>-358000</v>
      </c>
      <c r="F15" s="7" t="n">
        <v>-692000</v>
      </c>
      <c r="G15" s="7" t="n">
        <v>-842000</v>
      </c>
      <c r="H15" s="5" t="n">
        <v>0</v>
      </c>
      <c r="I15" s="5" t="n">
        <v>-1892000</v>
      </c>
    </row>
    <row r="16" spans="1:9">
      <c r="A16" s="4" t="s">
        <v>621</v>
      </c>
      <c r="D16" s="5" t="n">
        <v>0</v>
      </c>
      <c r="E16" s="5" t="n">
        <v>-1600000</v>
      </c>
      <c r="H16" s="5" t="n">
        <v>0</v>
      </c>
      <c r="I16" s="5" t="n">
        <v>-2398000</v>
      </c>
    </row>
    <row r="17" spans="1:9">
      <c r="A17" s="3" t="s">
        <v>622</v>
      </c>
    </row>
    <row r="18" spans="1:9">
      <c r="A18" s="4" t="s">
        <v>623</v>
      </c>
      <c r="D18" s="5" t="n">
        <v>15652000</v>
      </c>
      <c r="E18" s="5" t="n">
        <v>20014000</v>
      </c>
      <c r="H18" s="5" t="n">
        <v>55365000</v>
      </c>
      <c r="I18" s="5" t="n">
        <v>54859000</v>
      </c>
    </row>
    <row r="19" spans="1:9">
      <c r="A19" s="4" t="s">
        <v>624</v>
      </c>
    </row>
    <row r="20" spans="1:9">
      <c r="A20" s="3" t="s">
        <v>611</v>
      </c>
    </row>
    <row r="21" spans="1:9">
      <c r="A21" s="4" t="s">
        <v>92</v>
      </c>
      <c r="D21" s="5" t="n">
        <v>140614000</v>
      </c>
      <c r="E21" s="5" t="n">
        <v>132179000</v>
      </c>
      <c r="H21" s="5" t="n">
        <v>432816000</v>
      </c>
      <c r="I21" s="5" t="n">
        <v>389492000</v>
      </c>
    </row>
    <row r="22" spans="1:9">
      <c r="A22" s="3" t="s">
        <v>617</v>
      </c>
    </row>
    <row r="23" spans="1:9">
      <c r="A23" s="4" t="s">
        <v>620</v>
      </c>
      <c r="C23" s="7" t="n">
        <v>-7941000</v>
      </c>
    </row>
    <row r="24" spans="1:9">
      <c r="A24" s="4" t="s">
        <v>625</v>
      </c>
    </row>
    <row r="25" spans="1:9">
      <c r="A25" s="3" t="s">
        <v>611</v>
      </c>
    </row>
    <row r="26" spans="1:9">
      <c r="A26" s="4" t="s">
        <v>92</v>
      </c>
      <c r="D26" s="5" t="n">
        <v>131577000</v>
      </c>
      <c r="E26" s="5" t="n">
        <v>121814000</v>
      </c>
      <c r="H26" s="5" t="n">
        <v>374690000</v>
      </c>
      <c r="I26" s="5" t="n">
        <v>334494000</v>
      </c>
    </row>
    <row r="27" spans="1:9">
      <c r="A27" s="4" t="s">
        <v>626</v>
      </c>
    </row>
    <row r="28" spans="1:9">
      <c r="A28" s="3" t="s">
        <v>611</v>
      </c>
    </row>
    <row r="29" spans="1:9">
      <c r="A29" s="4" t="s">
        <v>92</v>
      </c>
      <c r="D29" s="5" t="n">
        <v>272191000</v>
      </c>
      <c r="E29" s="5" t="n">
        <v>253993000</v>
      </c>
      <c r="H29" s="5" t="n">
        <v>807506000</v>
      </c>
      <c r="I29" s="5" t="n">
        <v>723986000</v>
      </c>
    </row>
    <row r="30" spans="1:9">
      <c r="A30" s="3" t="s">
        <v>612</v>
      </c>
    </row>
    <row r="31" spans="1:9">
      <c r="A31" s="4" t="s">
        <v>613</v>
      </c>
      <c r="D31" s="5" t="n">
        <v>16268000</v>
      </c>
      <c r="E31" s="5" t="n">
        <v>9747000</v>
      </c>
      <c r="H31" s="5" t="n">
        <v>41288000</v>
      </c>
      <c r="I31" s="5" t="n">
        <v>27958000</v>
      </c>
    </row>
    <row r="32" spans="1:9">
      <c r="A32" s="3" t="s">
        <v>617</v>
      </c>
    </row>
    <row r="33" spans="1:9">
      <c r="A33" s="4" t="s">
        <v>618</v>
      </c>
      <c r="D33" s="5" t="n">
        <v>25386000</v>
      </c>
      <c r="E33" s="5" t="n">
        <v>19596000</v>
      </c>
      <c r="H33" s="5" t="n">
        <v>67186000</v>
      </c>
      <c r="I33" s="5" t="n">
        <v>55787000</v>
      </c>
    </row>
    <row r="34" spans="1:9">
      <c r="A34" s="4" t="s">
        <v>619</v>
      </c>
      <c r="D34" s="5" t="n">
        <v>9118000</v>
      </c>
      <c r="E34" s="5" t="n">
        <v>7891000</v>
      </c>
      <c r="H34" s="5" t="n">
        <v>25898000</v>
      </c>
      <c r="I34" s="5" t="n">
        <v>23539000</v>
      </c>
    </row>
    <row r="35" spans="1:9">
      <c r="A35" s="4" t="s">
        <v>620</v>
      </c>
      <c r="E35" s="5" t="n">
        <v>-358000</v>
      </c>
      <c r="I35" s="5" t="n">
        <v>-1892000</v>
      </c>
    </row>
    <row r="36" spans="1:9">
      <c r="A36" s="3" t="s">
        <v>622</v>
      </c>
    </row>
    <row r="37" spans="1:9">
      <c r="A37" s="4" t="s">
        <v>623</v>
      </c>
      <c r="D37" s="5" t="n">
        <v>8644000</v>
      </c>
      <c r="E37" s="5" t="n">
        <v>8194000</v>
      </c>
      <c r="H37" s="5" t="n">
        <v>30019000</v>
      </c>
      <c r="I37" s="5" t="n">
        <v>23384000</v>
      </c>
    </row>
    <row r="38" spans="1:9">
      <c r="A38" s="4" t="s">
        <v>378</v>
      </c>
    </row>
    <row r="39" spans="1:9">
      <c r="A39" s="3" t="s">
        <v>611</v>
      </c>
    </row>
    <row r="40" spans="1:9">
      <c r="A40" s="4" t="s">
        <v>92</v>
      </c>
      <c r="D40" s="5" t="n">
        <v>115340000</v>
      </c>
      <c r="E40" s="5" t="n">
        <v>102446000</v>
      </c>
      <c r="H40" s="5" t="n">
        <v>304685000</v>
      </c>
      <c r="I40" s="5" t="n">
        <v>302656000</v>
      </c>
    </row>
    <row r="41" spans="1:9">
      <c r="A41" s="3" t="s">
        <v>612</v>
      </c>
    </row>
    <row r="42" spans="1:9">
      <c r="A42" s="4" t="s">
        <v>613</v>
      </c>
      <c r="D42" s="5" t="n">
        <v>13284000</v>
      </c>
      <c r="E42" s="5" t="n">
        <v>13134000</v>
      </c>
      <c r="H42" s="5" t="n">
        <v>29915000</v>
      </c>
      <c r="I42" s="5" t="n">
        <v>34463000</v>
      </c>
    </row>
    <row r="43" spans="1:9">
      <c r="A43" s="3" t="s">
        <v>617</v>
      </c>
    </row>
    <row r="44" spans="1:9">
      <c r="A44" s="4" t="s">
        <v>618</v>
      </c>
      <c r="D44" s="5" t="n">
        <v>15712000</v>
      </c>
      <c r="E44" s="5" t="n">
        <v>15087000</v>
      </c>
      <c r="H44" s="5" t="n">
        <v>37360000</v>
      </c>
      <c r="I44" s="5" t="n">
        <v>40018000</v>
      </c>
    </row>
    <row r="45" spans="1:9">
      <c r="A45" s="4" t="s">
        <v>619</v>
      </c>
      <c r="D45" s="5" t="n">
        <v>2428000</v>
      </c>
      <c r="E45" s="5" t="n">
        <v>1953000</v>
      </c>
      <c r="H45" s="5" t="n">
        <v>7445000</v>
      </c>
      <c r="I45" s="5" t="n">
        <v>5555000</v>
      </c>
    </row>
    <row r="46" spans="1:9">
      <c r="A46" s="4" t="s">
        <v>620</v>
      </c>
      <c r="B46" s="7" t="n">
        <v>-4244</v>
      </c>
    </row>
    <row r="47" spans="1:9">
      <c r="A47" s="3" t="s">
        <v>622</v>
      </c>
    </row>
    <row r="48" spans="1:9">
      <c r="A48" s="4" t="s">
        <v>623</v>
      </c>
      <c r="D48" s="5" t="n">
        <v>1644000</v>
      </c>
      <c r="E48" s="5" t="n">
        <v>6082000</v>
      </c>
      <c r="H48" s="5" t="n">
        <v>3952000</v>
      </c>
      <c r="I48" s="5" t="n">
        <v>14969000</v>
      </c>
    </row>
    <row r="49" spans="1:9">
      <c r="A49" s="4" t="s">
        <v>379</v>
      </c>
    </row>
    <row r="50" spans="1:9">
      <c r="A50" s="3" t="s">
        <v>611</v>
      </c>
    </row>
    <row r="51" spans="1:9">
      <c r="A51" s="4" t="s">
        <v>92</v>
      </c>
      <c r="D51" s="5" t="n">
        <v>124163000</v>
      </c>
      <c r="E51" s="5" t="n">
        <v>148600000</v>
      </c>
      <c r="H51" s="5" t="n">
        <v>401683000</v>
      </c>
      <c r="I51" s="5" t="n">
        <v>439542000</v>
      </c>
    </row>
    <row r="52" spans="1:9">
      <c r="A52" s="3" t="s">
        <v>612</v>
      </c>
    </row>
    <row r="53" spans="1:9">
      <c r="A53" s="4" t="s">
        <v>613</v>
      </c>
      <c r="D53" s="5" t="n">
        <v>8299000</v>
      </c>
      <c r="E53" s="5" t="n">
        <v>8075000</v>
      </c>
      <c r="H53" s="5" t="n">
        <v>26186000</v>
      </c>
      <c r="I53" s="5" t="n">
        <v>23252000</v>
      </c>
    </row>
    <row r="54" spans="1:9">
      <c r="A54" s="3" t="s">
        <v>617</v>
      </c>
    </row>
    <row r="55" spans="1:9">
      <c r="A55" s="4" t="s">
        <v>618</v>
      </c>
      <c r="D55" s="5" t="n">
        <v>14084000</v>
      </c>
      <c r="E55" s="5" t="n">
        <v>14922000</v>
      </c>
      <c r="H55" s="5" t="n">
        <v>44399000</v>
      </c>
      <c r="I55" s="5" t="n">
        <v>43881000</v>
      </c>
    </row>
    <row r="56" spans="1:9">
      <c r="A56" s="4" t="s">
        <v>619</v>
      </c>
      <c r="D56" s="5" t="n">
        <v>5785000</v>
      </c>
      <c r="E56" s="5" t="n">
        <v>6847000</v>
      </c>
      <c r="H56" s="5" t="n">
        <v>18213000</v>
      </c>
      <c r="I56" s="5" t="n">
        <v>20629000</v>
      </c>
    </row>
    <row r="57" spans="1:9">
      <c r="A57" s="3" t="s">
        <v>622</v>
      </c>
    </row>
    <row r="58" spans="1:9">
      <c r="A58" s="4" t="s">
        <v>623</v>
      </c>
      <c r="D58" s="5" t="n">
        <v>4820000</v>
      </c>
      <c r="E58" s="5" t="n">
        <v>5063000</v>
      </c>
      <c r="H58" s="5" t="n">
        <v>19985000</v>
      </c>
      <c r="I58" s="5" t="n">
        <v>15213000</v>
      </c>
    </row>
    <row r="59" spans="1:9">
      <c r="A59" s="4" t="s">
        <v>627</v>
      </c>
    </row>
    <row r="60" spans="1:9">
      <c r="A60" s="3" t="s">
        <v>612</v>
      </c>
    </row>
    <row r="61" spans="1:9">
      <c r="A61" s="4" t="s">
        <v>613</v>
      </c>
      <c r="D61" s="5" t="n">
        <v>37851000</v>
      </c>
      <c r="E61" s="5" t="n">
        <v>30956000</v>
      </c>
      <c r="H61" s="5" t="n">
        <v>97389000</v>
      </c>
      <c r="I61" s="5" t="n">
        <v>85673000</v>
      </c>
    </row>
    <row r="62" spans="1:9">
      <c r="A62" s="3" t="s">
        <v>617</v>
      </c>
    </row>
    <row r="63" spans="1:9">
      <c r="A63" s="4" t="s">
        <v>619</v>
      </c>
      <c r="D63" s="5" t="n">
        <v>17331000</v>
      </c>
      <c r="E63" s="5" t="n">
        <v>16691000</v>
      </c>
      <c r="H63" s="5" t="n">
        <v>51556000</v>
      </c>
      <c r="I63" s="5" t="n">
        <v>49723000</v>
      </c>
    </row>
    <row r="64" spans="1:9">
      <c r="A64" s="3" t="s">
        <v>622</v>
      </c>
    </row>
    <row r="65" spans="1:9">
      <c r="A65" s="4" t="s">
        <v>623</v>
      </c>
      <c r="D65" s="5" t="n">
        <v>15108000</v>
      </c>
      <c r="E65" s="5" t="n">
        <v>19339000</v>
      </c>
      <c r="H65" s="5" t="n">
        <v>53956000</v>
      </c>
      <c r="I65" s="5" t="n">
        <v>53566000</v>
      </c>
    </row>
    <row r="66" spans="1:9">
      <c r="A66" s="4" t="s">
        <v>628</v>
      </c>
    </row>
    <row r="67" spans="1:9">
      <c r="A67" s="3" t="s">
        <v>617</v>
      </c>
    </row>
    <row r="68" spans="1:9">
      <c r="A68" s="4" t="s">
        <v>619</v>
      </c>
      <c r="D68" s="5" t="n">
        <v>117000</v>
      </c>
      <c r="E68" s="5" t="n">
        <v>104000</v>
      </c>
      <c r="H68" s="5" t="n">
        <v>345000</v>
      </c>
      <c r="I68" s="5" t="n">
        <v>304000</v>
      </c>
    </row>
    <row r="69" spans="1:9">
      <c r="A69" s="3" t="s">
        <v>622</v>
      </c>
    </row>
    <row r="70" spans="1:9">
      <c r="A70" s="4" t="s">
        <v>623</v>
      </c>
      <c r="D70" s="7" t="n">
        <v>544000</v>
      </c>
      <c r="E70" s="7" t="n">
        <v>675000</v>
      </c>
      <c r="H70" s="7" t="n">
        <v>1409000</v>
      </c>
      <c r="I70" s="7" t="n">
        <v>1293000</v>
      </c>
    </row>
  </sheetData>
  <mergeCells count="4">
    <mergeCell ref="A1:A2"/>
    <mergeCell ref="B1:C1"/>
    <mergeCell ref="D1:G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6</v>
      </c>
      <c r="C1" s="2" t="s">
        <v>27</v>
      </c>
    </row>
    <row r="2" spans="1:3">
      <c r="A2" s="3" t="s">
        <v>630</v>
      </c>
    </row>
    <row r="3" spans="1:3">
      <c r="A3" s="4" t="s">
        <v>631</v>
      </c>
      <c r="B3" s="7" t="n">
        <v>1717996</v>
      </c>
      <c r="C3" s="7" t="n">
        <v>1806259</v>
      </c>
    </row>
    <row r="4" spans="1:3">
      <c r="A4" s="4" t="s">
        <v>34</v>
      </c>
      <c r="B4" s="5" t="n">
        <v>3756</v>
      </c>
      <c r="C4" s="5" t="n">
        <v>3750</v>
      </c>
    </row>
    <row r="5" spans="1:3">
      <c r="A5" s="4" t="s">
        <v>41</v>
      </c>
      <c r="B5" s="5" t="n">
        <v>1721752</v>
      </c>
      <c r="C5" s="5" t="n">
        <v>1810009</v>
      </c>
    </row>
    <row r="6" spans="1:3">
      <c r="A6" s="4" t="s">
        <v>626</v>
      </c>
    </row>
    <row r="7" spans="1:3">
      <c r="A7" s="3" t="s">
        <v>630</v>
      </c>
    </row>
    <row r="8" spans="1:3">
      <c r="A8" s="4" t="s">
        <v>631</v>
      </c>
      <c r="B8" s="5" t="n">
        <v>1062188</v>
      </c>
      <c r="C8" s="5" t="n">
        <v>1033453</v>
      </c>
    </row>
    <row r="9" spans="1:3">
      <c r="A9" s="4" t="s">
        <v>378</v>
      </c>
    </row>
    <row r="10" spans="1:3">
      <c r="A10" s="3" t="s">
        <v>630</v>
      </c>
    </row>
    <row r="11" spans="1:3">
      <c r="A11" s="4" t="s">
        <v>631</v>
      </c>
      <c r="B11" s="5" t="n">
        <v>296937</v>
      </c>
      <c r="C11" s="5" t="n">
        <v>319327</v>
      </c>
    </row>
    <row r="12" spans="1:3">
      <c r="A12" s="4" t="s">
        <v>379</v>
      </c>
    </row>
    <row r="13" spans="1:3">
      <c r="A13" s="3" t="s">
        <v>630</v>
      </c>
    </row>
    <row r="14" spans="1:3">
      <c r="A14" s="4" t="s">
        <v>631</v>
      </c>
      <c r="B14" s="5" t="n">
        <v>348743</v>
      </c>
      <c r="C14" s="5" t="n">
        <v>389464</v>
      </c>
    </row>
    <row r="15" spans="1:3">
      <c r="A15" s="4" t="s">
        <v>627</v>
      </c>
    </row>
    <row r="16" spans="1:3">
      <c r="A16" s="3" t="s">
        <v>630</v>
      </c>
    </row>
    <row r="17" spans="1:3">
      <c r="A17" s="4" t="s">
        <v>631</v>
      </c>
      <c r="B17" s="5" t="n">
        <v>1707868</v>
      </c>
      <c r="C17" s="5" t="n">
        <v>1742244</v>
      </c>
    </row>
    <row r="18" spans="1:3">
      <c r="A18" s="4" t="s">
        <v>628</v>
      </c>
    </row>
    <row r="19" spans="1:3">
      <c r="A19" s="3" t="s">
        <v>630</v>
      </c>
    </row>
    <row r="20" spans="1:3">
      <c r="A20" s="4" t="s">
        <v>631</v>
      </c>
      <c r="B20" s="7" t="n">
        <v>10128</v>
      </c>
      <c r="C20" s="7" t="n">
        <v>640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2</v>
      </c>
      <c r="B1" s="2" t="s">
        <v>88</v>
      </c>
      <c r="D1" s="2" t="s">
        <v>89</v>
      </c>
    </row>
    <row r="2" spans="1:5">
      <c r="B2" s="2" t="s">
        <v>26</v>
      </c>
      <c r="C2" s="2" t="s">
        <v>90</v>
      </c>
      <c r="D2" s="2" t="s">
        <v>26</v>
      </c>
      <c r="E2" s="2" t="s">
        <v>90</v>
      </c>
    </row>
    <row r="3" spans="1:5">
      <c r="A3" s="3" t="s">
        <v>193</v>
      </c>
    </row>
    <row r="4" spans="1:5">
      <c r="A4" s="4" t="s">
        <v>633</v>
      </c>
      <c r="B4" s="7" t="n">
        <v>0</v>
      </c>
      <c r="C4" s="7" t="n">
        <v>0</v>
      </c>
      <c r="D4" s="7" t="n">
        <v>0</v>
      </c>
      <c r="E4" s="7" t="n">
        <v>90</v>
      </c>
    </row>
    <row r="5" spans="1:5">
      <c r="A5" s="4" t="s">
        <v>634</v>
      </c>
      <c r="B5" s="5" t="n">
        <v>2207</v>
      </c>
      <c r="C5" s="5" t="n">
        <v>2416</v>
      </c>
      <c r="D5" s="5" t="n">
        <v>6621</v>
      </c>
      <c r="E5" s="5" t="n">
        <v>7415</v>
      </c>
    </row>
    <row r="6" spans="1:5">
      <c r="A6" s="4" t="s">
        <v>635</v>
      </c>
      <c r="B6" s="5" t="n">
        <v>-2932</v>
      </c>
      <c r="C6" s="5" t="n">
        <v>-2820</v>
      </c>
      <c r="D6" s="5" t="n">
        <v>-8796</v>
      </c>
      <c r="E6" s="5" t="n">
        <v>-8590</v>
      </c>
    </row>
    <row r="7" spans="1:5">
      <c r="A7" s="3" t="s">
        <v>636</v>
      </c>
    </row>
    <row r="8" spans="1:5">
      <c r="A8" s="4" t="s">
        <v>637</v>
      </c>
      <c r="B8" s="5" t="n">
        <v>4</v>
      </c>
      <c r="C8" s="5" t="n">
        <v>4</v>
      </c>
      <c r="D8" s="5" t="n">
        <v>12</v>
      </c>
      <c r="E8" s="5" t="n">
        <v>11</v>
      </c>
    </row>
    <row r="9" spans="1:5">
      <c r="A9" s="4" t="s">
        <v>638</v>
      </c>
      <c r="B9" s="5" t="n">
        <v>541</v>
      </c>
      <c r="C9" s="5" t="n">
        <v>485</v>
      </c>
      <c r="D9" s="5" t="n">
        <v>1623</v>
      </c>
      <c r="E9" s="5" t="n">
        <v>1463</v>
      </c>
    </row>
    <row r="10" spans="1:5">
      <c r="A10" s="4" t="s">
        <v>639</v>
      </c>
      <c r="B10" s="7" t="n">
        <v>-180</v>
      </c>
      <c r="C10" s="7" t="n">
        <v>85</v>
      </c>
      <c r="D10" s="7" t="n">
        <v>-540</v>
      </c>
      <c r="E10" s="7" t="n">
        <v>3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89</v>
      </c>
    </row>
    <row r="2" spans="1:3">
      <c r="B2" s="2" t="s">
        <v>26</v>
      </c>
      <c r="C2" s="2" t="s">
        <v>90</v>
      </c>
    </row>
    <row r="3" spans="1:3">
      <c r="A3" s="3" t="s">
        <v>120</v>
      </c>
    </row>
    <row r="4" spans="1:3">
      <c r="A4" s="4" t="s">
        <v>107</v>
      </c>
      <c r="B4" s="7" t="n">
        <v>23486</v>
      </c>
      <c r="C4" s="7" t="n">
        <v>-8125</v>
      </c>
    </row>
    <row r="5" spans="1:3">
      <c r="A5" s="3" t="s">
        <v>121</v>
      </c>
    </row>
    <row r="6" spans="1:3">
      <c r="A6" s="4" t="s">
        <v>122</v>
      </c>
      <c r="B6" s="5" t="n">
        <v>51901</v>
      </c>
      <c r="C6" s="5" t="n">
        <v>50027</v>
      </c>
    </row>
    <row r="7" spans="1:3">
      <c r="A7" s="4" t="s">
        <v>83</v>
      </c>
      <c r="B7" s="5" t="n">
        <v>8303</v>
      </c>
      <c r="C7" s="5" t="n">
        <v>8133</v>
      </c>
    </row>
    <row r="8" spans="1:3">
      <c r="A8" s="4" t="s">
        <v>123</v>
      </c>
      <c r="B8" s="5" t="n">
        <v>0</v>
      </c>
      <c r="C8" s="5" t="n">
        <v>191</v>
      </c>
    </row>
    <row r="9" spans="1:3">
      <c r="A9" s="4" t="s">
        <v>124</v>
      </c>
      <c r="B9" s="5" t="n">
        <v>121</v>
      </c>
      <c r="C9" s="5" t="n">
        <v>420</v>
      </c>
    </row>
    <row r="10" spans="1:3">
      <c r="A10" s="4" t="s">
        <v>125</v>
      </c>
      <c r="B10" s="5" t="n">
        <v>4894</v>
      </c>
      <c r="C10" s="5" t="n">
        <v>4789</v>
      </c>
    </row>
    <row r="11" spans="1:3">
      <c r="A11" s="4" t="s">
        <v>102</v>
      </c>
      <c r="B11" s="5" t="n">
        <v>0</v>
      </c>
      <c r="C11" s="5" t="n">
        <v>38890</v>
      </c>
    </row>
    <row r="12" spans="1:3">
      <c r="A12" s="4" t="s">
        <v>126</v>
      </c>
      <c r="B12" s="5" t="n">
        <v>1111</v>
      </c>
      <c r="C12" s="5" t="n">
        <v>-314</v>
      </c>
    </row>
    <row r="13" spans="1:3">
      <c r="A13" s="4" t="s">
        <v>127</v>
      </c>
      <c r="B13" s="5" t="n">
        <v>-317</v>
      </c>
      <c r="C13" s="5" t="n">
        <v>78</v>
      </c>
    </row>
    <row r="14" spans="1:3">
      <c r="A14" s="3" t="s">
        <v>128</v>
      </c>
    </row>
    <row r="15" spans="1:3">
      <c r="A15" s="4" t="s">
        <v>129</v>
      </c>
      <c r="B15" s="5" t="n">
        <v>14977</v>
      </c>
      <c r="C15" s="5" t="n">
        <v>7443</v>
      </c>
    </row>
    <row r="16" spans="1:3">
      <c r="A16" s="4" t="s">
        <v>130</v>
      </c>
      <c r="B16" s="5" t="n">
        <v>-36483</v>
      </c>
      <c r="C16" s="5" t="n">
        <v>-33195</v>
      </c>
    </row>
    <row r="17" spans="1:3">
      <c r="A17" s="4" t="s">
        <v>131</v>
      </c>
      <c r="B17" s="5" t="n">
        <v>-596</v>
      </c>
      <c r="C17" s="5" t="n">
        <v>-3439</v>
      </c>
    </row>
    <row r="18" spans="1:3">
      <c r="A18" s="4" t="s">
        <v>132</v>
      </c>
      <c r="B18" s="5" t="n">
        <v>-39864</v>
      </c>
      <c r="C18" s="5" t="n">
        <v>-15754</v>
      </c>
    </row>
    <row r="19" spans="1:3">
      <c r="A19" s="4" t="s">
        <v>133</v>
      </c>
      <c r="B19" s="5" t="n">
        <v>2053</v>
      </c>
      <c r="C19" s="5" t="n">
        <v>712</v>
      </c>
    </row>
    <row r="20" spans="1:3">
      <c r="A20" s="4" t="s">
        <v>134</v>
      </c>
      <c r="B20" s="5" t="n">
        <v>29586</v>
      </c>
      <c r="C20" s="5" t="n">
        <v>49856</v>
      </c>
    </row>
    <row r="21" spans="1:3">
      <c r="A21" s="3" t="s">
        <v>135</v>
      </c>
    </row>
    <row r="22" spans="1:3">
      <c r="A22" s="4" t="s">
        <v>136</v>
      </c>
      <c r="B22" s="5" t="n">
        <v>-55365</v>
      </c>
      <c r="C22" s="5" t="n">
        <v>-54859</v>
      </c>
    </row>
    <row r="23" spans="1:3">
      <c r="A23" s="4" t="s">
        <v>137</v>
      </c>
      <c r="B23" s="5" t="n">
        <v>-2225</v>
      </c>
      <c r="C23" s="5" t="n">
        <v>-62306</v>
      </c>
    </row>
    <row r="24" spans="1:3">
      <c r="A24" s="4" t="s">
        <v>138</v>
      </c>
      <c r="B24" s="5" t="n">
        <v>275</v>
      </c>
      <c r="C24" s="5" t="n">
        <v>491</v>
      </c>
    </row>
    <row r="25" spans="1:3">
      <c r="A25" s="4" t="s">
        <v>139</v>
      </c>
      <c r="B25" s="5" t="n">
        <v>8891</v>
      </c>
      <c r="C25" s="5" t="n">
        <v>-8402</v>
      </c>
    </row>
    <row r="26" spans="1:3">
      <c r="A26" s="4" t="s">
        <v>140</v>
      </c>
      <c r="B26" s="5" t="n">
        <v>-48424</v>
      </c>
      <c r="C26" s="5" t="n">
        <v>-125076</v>
      </c>
    </row>
    <row r="27" spans="1:3">
      <c r="A27" s="3" t="s">
        <v>141</v>
      </c>
    </row>
    <row r="28" spans="1:3">
      <c r="A28" s="4" t="s">
        <v>142</v>
      </c>
      <c r="B28" s="5" t="n">
        <v>371</v>
      </c>
      <c r="C28" s="5" t="n">
        <v>584</v>
      </c>
    </row>
    <row r="29" spans="1:3">
      <c r="A29" s="4" t="s">
        <v>143</v>
      </c>
      <c r="B29" s="5" t="n">
        <v>-5807</v>
      </c>
      <c r="C29" s="5" t="n">
        <v>-4841</v>
      </c>
    </row>
    <row r="30" spans="1:3">
      <c r="A30" s="4" t="s">
        <v>144</v>
      </c>
      <c r="B30" s="5" t="n">
        <v>-58218</v>
      </c>
      <c r="C30" s="5" t="n">
        <v>-72518</v>
      </c>
    </row>
    <row r="31" spans="1:3">
      <c r="A31" s="4" t="s">
        <v>145</v>
      </c>
      <c r="B31" s="5" t="n">
        <v>121523</v>
      </c>
      <c r="C31" s="5" t="n">
        <v>682913</v>
      </c>
    </row>
    <row r="32" spans="1:3">
      <c r="A32" s="4" t="s">
        <v>146</v>
      </c>
      <c r="B32" s="5" t="n">
        <v>-80495</v>
      </c>
      <c r="C32" s="5" t="n">
        <v>-602134</v>
      </c>
    </row>
    <row r="33" spans="1:3">
      <c r="A33" s="4" t="s">
        <v>147</v>
      </c>
      <c r="B33" s="5" t="n">
        <v>-81</v>
      </c>
      <c r="C33" s="5" t="n">
        <v>3138</v>
      </c>
    </row>
    <row r="34" spans="1:3">
      <c r="A34" s="4" t="s">
        <v>148</v>
      </c>
      <c r="B34" s="5" t="n">
        <v>-592</v>
      </c>
      <c r="C34" s="5" t="n">
        <v>-10928</v>
      </c>
    </row>
    <row r="35" spans="1:3">
      <c r="A35" s="4" t="s">
        <v>149</v>
      </c>
      <c r="B35" s="5" t="n">
        <v>0</v>
      </c>
      <c r="C35" s="5" t="n">
        <v>-10000</v>
      </c>
    </row>
    <row r="36" spans="1:3">
      <c r="A36" s="4" t="s">
        <v>150</v>
      </c>
      <c r="B36" s="5" t="n">
        <v>345</v>
      </c>
      <c r="C36" s="5" t="n">
        <v>273</v>
      </c>
    </row>
    <row r="37" spans="1:3">
      <c r="A37" s="4" t="s">
        <v>103</v>
      </c>
      <c r="B37" s="5" t="n">
        <v>206</v>
      </c>
      <c r="C37" s="5" t="n">
        <v>194</v>
      </c>
    </row>
    <row r="38" spans="1:3">
      <c r="A38" s="4" t="s">
        <v>151</v>
      </c>
      <c r="B38" s="5" t="n">
        <v>-22748</v>
      </c>
      <c r="C38" s="5" t="n">
        <v>-13319</v>
      </c>
    </row>
    <row r="39" spans="1:3">
      <c r="A39" s="3" t="s">
        <v>152</v>
      </c>
    </row>
    <row r="40" spans="1:3">
      <c r="A40" s="4" t="s">
        <v>153</v>
      </c>
      <c r="B40" s="5" t="n">
        <v>-830</v>
      </c>
      <c r="C40" s="5" t="n">
        <v>-1018</v>
      </c>
    </row>
    <row r="41" spans="1:3">
      <c r="A41" s="4" t="s">
        <v>154</v>
      </c>
      <c r="B41" s="5" t="n">
        <v>-830</v>
      </c>
      <c r="C41" s="5" t="n">
        <v>-1018</v>
      </c>
    </row>
    <row r="42" spans="1:3">
      <c r="A42" s="4" t="s">
        <v>155</v>
      </c>
      <c r="B42" s="5" t="n">
        <v>-4034</v>
      </c>
      <c r="C42" s="5" t="n">
        <v>-1136</v>
      </c>
    </row>
    <row r="43" spans="1:3">
      <c r="A43" s="4" t="s">
        <v>156</v>
      </c>
      <c r="B43" s="5" t="n">
        <v>-46450</v>
      </c>
      <c r="C43" s="5" t="n">
        <v>-90693</v>
      </c>
    </row>
    <row r="44" spans="1:3">
      <c r="A44" s="4" t="s">
        <v>157</v>
      </c>
      <c r="B44" s="5" t="n">
        <v>92405</v>
      </c>
      <c r="C44" s="5" t="n">
        <v>178130</v>
      </c>
    </row>
    <row r="45" spans="1:3">
      <c r="A45" s="4" t="s">
        <v>158</v>
      </c>
      <c r="B45" s="7" t="n">
        <v>45955</v>
      </c>
      <c r="C45" s="7" t="n">
        <v>874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6</v>
      </c>
      <c r="C1" s="2" t="s">
        <v>27</v>
      </c>
    </row>
    <row r="2" spans="1:3">
      <c r="A2" s="3" t="s">
        <v>641</v>
      </c>
    </row>
    <row r="3" spans="1:3">
      <c r="A3" s="4" t="s">
        <v>33</v>
      </c>
      <c r="B3" s="7" t="n">
        <v>1625</v>
      </c>
      <c r="C3" s="7" t="n">
        <v>1624</v>
      </c>
    </row>
    <row r="4" spans="1:3">
      <c r="A4" s="4" t="s">
        <v>642</v>
      </c>
      <c r="B4" s="5" t="n">
        <v>2131</v>
      </c>
      <c r="C4" s="5" t="n">
        <v>2126</v>
      </c>
    </row>
    <row r="5" spans="1:3">
      <c r="A5" s="4" t="s">
        <v>643</v>
      </c>
      <c r="B5" s="5" t="n">
        <v>3756</v>
      </c>
      <c r="C5" s="5" t="n">
        <v>3750</v>
      </c>
    </row>
    <row r="6" spans="1:3">
      <c r="A6" s="3" t="s">
        <v>644</v>
      </c>
    </row>
    <row r="7" spans="1:3">
      <c r="A7" s="4" t="s">
        <v>645</v>
      </c>
      <c r="B7" s="5" t="n">
        <v>2392</v>
      </c>
      <c r="C7" s="5" t="n">
        <v>3282</v>
      </c>
    </row>
    <row r="8" spans="1:3">
      <c r="A8" s="4" t="s">
        <v>646</v>
      </c>
      <c r="B8" s="5" t="n">
        <v>3244</v>
      </c>
      <c r="C8" s="5" t="n">
        <v>3830</v>
      </c>
    </row>
    <row r="9" spans="1:3">
      <c r="A9" s="4" t="s">
        <v>647</v>
      </c>
      <c r="B9" s="7" t="n">
        <v>5636</v>
      </c>
      <c r="C9" s="7" t="n">
        <v>71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648</v>
      </c>
      <c r="B1" s="2" t="s">
        <v>89</v>
      </c>
    </row>
    <row r="2" spans="1:3">
      <c r="B2" s="2" t="s">
        <v>26</v>
      </c>
      <c r="C2" s="2" t="s">
        <v>90</v>
      </c>
    </row>
    <row r="3" spans="1:3">
      <c r="A3" s="3" t="s">
        <v>199</v>
      </c>
    </row>
    <row r="4" spans="1:3">
      <c r="A4" s="4" t="s">
        <v>649</v>
      </c>
      <c r="B4" s="7" t="n">
        <v>0</v>
      </c>
      <c r="C4"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0</v>
      </c>
      <c r="B1" s="2" t="s">
        <v>608</v>
      </c>
      <c r="D1" s="2" t="s">
        <v>88</v>
      </c>
      <c r="H1" s="2" t="s">
        <v>89</v>
      </c>
    </row>
    <row r="2" spans="1:9">
      <c r="B2" s="2" t="s">
        <v>651</v>
      </c>
      <c r="C2" s="2" t="s">
        <v>652</v>
      </c>
      <c r="D2" s="2" t="s">
        <v>372</v>
      </c>
      <c r="E2" s="2" t="s">
        <v>456</v>
      </c>
      <c r="F2" s="2" t="s">
        <v>653</v>
      </c>
      <c r="G2" s="2" t="s">
        <v>654</v>
      </c>
      <c r="H2" s="2" t="s">
        <v>372</v>
      </c>
      <c r="I2" s="2" t="s">
        <v>456</v>
      </c>
    </row>
    <row r="3" spans="1:9">
      <c r="A3" s="3" t="s">
        <v>655</v>
      </c>
    </row>
    <row r="4" spans="1:9">
      <c r="A4" s="4" t="s">
        <v>620</v>
      </c>
      <c r="D4" s="7" t="n">
        <v>0</v>
      </c>
      <c r="E4" s="7" t="n">
        <v>-358000</v>
      </c>
      <c r="F4" s="7" t="n">
        <v>-692000</v>
      </c>
      <c r="G4" s="7" t="n">
        <v>-842000</v>
      </c>
      <c r="H4" s="7" t="n">
        <v>0</v>
      </c>
      <c r="I4" s="7" t="n">
        <v>-1892000</v>
      </c>
    </row>
    <row r="5" spans="1:9">
      <c r="A5" s="4" t="s">
        <v>378</v>
      </c>
    </row>
    <row r="6" spans="1:9">
      <c r="A6" s="3" t="s">
        <v>655</v>
      </c>
    </row>
    <row r="7" spans="1:9">
      <c r="A7" s="4" t="s">
        <v>620</v>
      </c>
      <c r="B7" s="7" t="n">
        <v>-4244</v>
      </c>
    </row>
    <row r="8" spans="1:9">
      <c r="A8" s="4" t="s">
        <v>656</v>
      </c>
      <c r="B8" s="5" t="n">
        <v>80</v>
      </c>
    </row>
    <row r="9" spans="1:9">
      <c r="A9" s="4" t="s">
        <v>626</v>
      </c>
    </row>
    <row r="10" spans="1:9">
      <c r="A10" s="3" t="s">
        <v>655</v>
      </c>
    </row>
    <row r="11" spans="1:9">
      <c r="A11" s="4" t="s">
        <v>620</v>
      </c>
      <c r="E11" s="7" t="n">
        <v>-358000</v>
      </c>
      <c r="I11" s="7" t="n">
        <v>-1892000</v>
      </c>
    </row>
    <row r="12" spans="1:9">
      <c r="A12" s="4" t="s">
        <v>624</v>
      </c>
    </row>
    <row r="13" spans="1:9">
      <c r="A13" s="3" t="s">
        <v>655</v>
      </c>
    </row>
    <row r="14" spans="1:9">
      <c r="A14" s="4" t="s">
        <v>620</v>
      </c>
      <c r="C14" s="7" t="n">
        <v>-7941000</v>
      </c>
    </row>
    <row r="15" spans="1:9">
      <c r="A15" s="4" t="s">
        <v>657</v>
      </c>
    </row>
    <row r="16" spans="1:9">
      <c r="A16" s="3" t="s">
        <v>655</v>
      </c>
    </row>
    <row r="17" spans="1:9">
      <c r="A17" s="4" t="s">
        <v>658</v>
      </c>
      <c r="C17" s="5" t="n">
        <v>19964000</v>
      </c>
    </row>
    <row r="18" spans="1:9">
      <c r="A18" s="4" t="s">
        <v>659</v>
      </c>
    </row>
    <row r="19" spans="1:9">
      <c r="A19" s="3" t="s">
        <v>655</v>
      </c>
    </row>
    <row r="20" spans="1:9">
      <c r="A20" s="4" t="s">
        <v>620</v>
      </c>
      <c r="C20" s="5" t="n">
        <v>-4016000</v>
      </c>
    </row>
    <row r="21" spans="1:9">
      <c r="A21" s="4" t="s">
        <v>660</v>
      </c>
    </row>
    <row r="22" spans="1:9">
      <c r="A22" s="3" t="s">
        <v>655</v>
      </c>
    </row>
    <row r="23" spans="1:9">
      <c r="A23" s="4" t="s">
        <v>620</v>
      </c>
      <c r="C23" s="5" t="n">
        <v>-3925000</v>
      </c>
    </row>
    <row r="24" spans="1:9">
      <c r="A24" s="4" t="s">
        <v>661</v>
      </c>
    </row>
    <row r="25" spans="1:9">
      <c r="A25" s="3" t="s">
        <v>655</v>
      </c>
    </row>
    <row r="26" spans="1:9">
      <c r="A26" s="4" t="s">
        <v>620</v>
      </c>
      <c r="C26" s="5" t="n">
        <v>-2622000</v>
      </c>
    </row>
    <row r="27" spans="1:9">
      <c r="A27" s="4" t="s">
        <v>662</v>
      </c>
    </row>
    <row r="28" spans="1:9">
      <c r="A28" s="3" t="s">
        <v>655</v>
      </c>
    </row>
    <row r="29" spans="1:9">
      <c r="A29" s="4" t="s">
        <v>620</v>
      </c>
      <c r="C29" s="7" t="n">
        <v>-1394000</v>
      </c>
    </row>
  </sheetData>
  <mergeCells count="4">
    <mergeCell ref="A1:A2"/>
    <mergeCell ref="B1:C1"/>
    <mergeCell ref="D1:G1"/>
    <mergeCell ref="H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3</v>
      </c>
      <c r="B1" s="2" t="s">
        <v>88</v>
      </c>
      <c r="F1" s="2" t="s">
        <v>89</v>
      </c>
    </row>
    <row r="2" spans="1:7">
      <c r="B2" s="2" t="s">
        <v>26</v>
      </c>
      <c r="C2" s="2" t="s">
        <v>90</v>
      </c>
      <c r="D2" s="2" t="s">
        <v>610</v>
      </c>
      <c r="E2" s="2" t="s">
        <v>564</v>
      </c>
      <c r="F2" s="2" t="s">
        <v>26</v>
      </c>
      <c r="G2" s="2" t="s">
        <v>90</v>
      </c>
    </row>
    <row r="3" spans="1:7">
      <c r="A3" s="3" t="s">
        <v>664</v>
      </c>
    </row>
    <row r="4" spans="1:7">
      <c r="A4" s="4" t="s">
        <v>665</v>
      </c>
      <c r="B4" s="7" t="n">
        <v>0</v>
      </c>
      <c r="C4" s="7" t="n">
        <v>358</v>
      </c>
      <c r="D4" s="7" t="n">
        <v>692</v>
      </c>
      <c r="E4" s="7" t="n">
        <v>842</v>
      </c>
      <c r="F4" s="7" t="n">
        <v>0</v>
      </c>
      <c r="G4" s="7" t="n">
        <v>1892</v>
      </c>
    </row>
    <row r="5" spans="1:7">
      <c r="A5" s="4" t="s">
        <v>666</v>
      </c>
    </row>
    <row r="6" spans="1:7">
      <c r="A6" s="3" t="s">
        <v>664</v>
      </c>
    </row>
    <row r="7" spans="1:7">
      <c r="A7" s="4" t="s">
        <v>665</v>
      </c>
      <c r="B7" s="5" t="n">
        <v>289</v>
      </c>
      <c r="C7" s="5" t="n">
        <v>495</v>
      </c>
      <c r="E7" s="5" t="n">
        <v>638</v>
      </c>
      <c r="G7" s="5" t="n">
        <v>1422</v>
      </c>
    </row>
    <row r="8" spans="1:7">
      <c r="A8" s="3" t="s">
        <v>667</v>
      </c>
    </row>
    <row r="9" spans="1:7">
      <c r="A9" s="4" t="s">
        <v>668</v>
      </c>
      <c r="F9" s="5" t="n">
        <v>5228</v>
      </c>
    </row>
    <row r="10" spans="1:7">
      <c r="A10" s="4" t="s">
        <v>669</v>
      </c>
      <c r="F10" s="5" t="n">
        <v>-4396</v>
      </c>
    </row>
    <row r="11" spans="1:7">
      <c r="A11" s="4" t="s">
        <v>668</v>
      </c>
      <c r="B11" s="5" t="n">
        <v>832</v>
      </c>
      <c r="F11" s="7" t="n">
        <v>832</v>
      </c>
    </row>
    <row r="12" spans="1:7">
      <c r="A12" s="4" t="s">
        <v>670</v>
      </c>
    </row>
    <row r="13" spans="1:7">
      <c r="A13" s="3" t="s">
        <v>664</v>
      </c>
    </row>
    <row r="14" spans="1:7">
      <c r="A14" s="4" t="s">
        <v>665</v>
      </c>
      <c r="B14" s="5" t="n">
        <v>47</v>
      </c>
      <c r="C14" s="5" t="n">
        <v>137</v>
      </c>
      <c r="E14" s="5" t="n">
        <v>95</v>
      </c>
      <c r="G14" s="5" t="n">
        <v>279</v>
      </c>
    </row>
    <row r="15" spans="1:7">
      <c r="A15" s="4" t="s">
        <v>671</v>
      </c>
    </row>
    <row r="16" spans="1:7">
      <c r="A16" s="3" t="s">
        <v>664</v>
      </c>
    </row>
    <row r="17" spans="1:7">
      <c r="A17" s="4" t="s">
        <v>665</v>
      </c>
      <c r="B17" s="7" t="n">
        <v>22</v>
      </c>
      <c r="C17" s="7" t="n">
        <v>60</v>
      </c>
      <c r="E17" s="7" t="n">
        <v>109</v>
      </c>
      <c r="G17" s="7" t="n">
        <v>191</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672</v>
      </c>
      <c r="B1" s="2" t="s">
        <v>88</v>
      </c>
      <c r="D1" s="2" t="s">
        <v>89</v>
      </c>
    </row>
    <row r="2" spans="1:5">
      <c r="B2" s="2" t="s">
        <v>26</v>
      </c>
      <c r="C2" s="2" t="s">
        <v>90</v>
      </c>
      <c r="D2" s="2" t="s">
        <v>26</v>
      </c>
      <c r="E2" s="2" t="s">
        <v>90</v>
      </c>
    </row>
    <row r="3" spans="1:5">
      <c r="A3" s="3" t="s">
        <v>205</v>
      </c>
    </row>
    <row r="4" spans="1:5">
      <c r="A4" s="4" t="s">
        <v>673</v>
      </c>
      <c r="B4" s="7" t="n">
        <v>722</v>
      </c>
      <c r="C4" s="7" t="n">
        <v>365</v>
      </c>
      <c r="D4" s="7" t="n">
        <v>-803</v>
      </c>
      <c r="E4" s="7" t="n">
        <v>1044</v>
      </c>
    </row>
    <row r="5" spans="1:5">
      <c r="A5" s="4" t="s">
        <v>674</v>
      </c>
      <c r="B5" s="7" t="n">
        <v>-36</v>
      </c>
      <c r="C5" s="7" t="n">
        <v>1437</v>
      </c>
      <c r="D5" s="7" t="n">
        <v>527</v>
      </c>
      <c r="E5" s="7" t="n">
        <v>15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15"/>
  </cols>
  <sheetData>
    <row r="1" spans="1:2">
      <c r="A1" s="1" t="s">
        <v>675</v>
      </c>
      <c r="B1" s="2" t="s">
        <v>89</v>
      </c>
    </row>
    <row r="2" spans="1:2">
      <c r="B2" s="2" t="s">
        <v>26</v>
      </c>
    </row>
    <row r="3" spans="1:2">
      <c r="A3" s="4" t="s">
        <v>676</v>
      </c>
    </row>
    <row r="4" spans="1:2">
      <c r="A4" s="3" t="s">
        <v>677</v>
      </c>
    </row>
    <row r="5" spans="1:2">
      <c r="A5" s="4" t="s">
        <v>678</v>
      </c>
      <c r="B5" s="4" t="s">
        <v>679</v>
      </c>
    </row>
    <row r="6" spans="1:2">
      <c r="A6" s="4" t="s">
        <v>680</v>
      </c>
    </row>
    <row r="7" spans="1:2">
      <c r="A7" s="3" t="s">
        <v>677</v>
      </c>
    </row>
    <row r="8" spans="1:2">
      <c r="A8" s="4" t="s">
        <v>678</v>
      </c>
      <c r="B8" s="4" t="s">
        <v>681</v>
      </c>
    </row>
    <row r="9" spans="1:2">
      <c r="A9" s="4" t="s">
        <v>624</v>
      </c>
    </row>
    <row r="10" spans="1:2">
      <c r="A10" s="3" t="s">
        <v>677</v>
      </c>
    </row>
    <row r="11" spans="1:2">
      <c r="A11" s="4" t="s">
        <v>678</v>
      </c>
      <c r="B11" s="4" t="s">
        <v>6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88</v>
      </c>
      <c r="D1" s="2" t="s">
        <v>89</v>
      </c>
    </row>
    <row r="2" spans="1:5">
      <c r="B2" s="2" t="s">
        <v>26</v>
      </c>
      <c r="C2" s="2" t="s">
        <v>90</v>
      </c>
      <c r="D2" s="2" t="s">
        <v>26</v>
      </c>
      <c r="E2" s="2" t="s">
        <v>90</v>
      </c>
    </row>
    <row r="3" spans="1:5">
      <c r="A3" s="3" t="s">
        <v>684</v>
      </c>
    </row>
    <row r="4" spans="1:5">
      <c r="A4" s="4" t="s">
        <v>685</v>
      </c>
      <c r="D4" s="7" t="n">
        <v>4934</v>
      </c>
      <c r="E4" s="7" t="n">
        <v>6649</v>
      </c>
    </row>
    <row r="5" spans="1:5">
      <c r="A5" s="4" t="s">
        <v>686</v>
      </c>
      <c r="B5" s="7" t="n">
        <v>1057</v>
      </c>
      <c r="C5" s="7" t="n">
        <v>576</v>
      </c>
      <c r="D5" s="5" t="n">
        <v>3848</v>
      </c>
      <c r="E5" s="5" t="n">
        <v>2677</v>
      </c>
    </row>
    <row r="6" spans="1:5">
      <c r="A6" s="4" t="s">
        <v>687</v>
      </c>
      <c r="B6" s="5" t="n">
        <v>-1803</v>
      </c>
      <c r="C6" s="5" t="n">
        <v>-1199</v>
      </c>
      <c r="D6" s="5" t="n">
        <v>-3854</v>
      </c>
      <c r="E6" s="5" t="n">
        <v>-2838</v>
      </c>
    </row>
    <row r="7" spans="1:5">
      <c r="A7" s="4" t="s">
        <v>688</v>
      </c>
      <c r="B7" s="7" t="n">
        <v>4928</v>
      </c>
      <c r="C7" s="7" t="n">
        <v>6488</v>
      </c>
      <c r="D7" s="7" t="n">
        <v>4928</v>
      </c>
      <c r="E7" s="7" t="n">
        <v>64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9</v>
      </c>
      <c r="B1" s="2" t="s">
        <v>88</v>
      </c>
      <c r="D1" s="2" t="s">
        <v>89</v>
      </c>
    </row>
    <row r="2" spans="1:5">
      <c r="B2" s="2" t="s">
        <v>26</v>
      </c>
      <c r="C2" s="2" t="s">
        <v>90</v>
      </c>
      <c r="D2" s="2" t="s">
        <v>26</v>
      </c>
      <c r="E2" s="2" t="s">
        <v>90</v>
      </c>
    </row>
    <row r="3" spans="1:5">
      <c r="A3" s="3" t="s">
        <v>690</v>
      </c>
    </row>
    <row r="4" spans="1:5">
      <c r="A4" s="4" t="s">
        <v>113</v>
      </c>
      <c r="B4" s="7" t="n">
        <v>4801</v>
      </c>
      <c r="C4" s="7" t="n">
        <v>2809</v>
      </c>
      <c r="D4" s="7" t="n">
        <v>-41083</v>
      </c>
      <c r="E4" s="7" t="n">
        <v>896</v>
      </c>
    </row>
    <row r="5" spans="1:5">
      <c r="A5" s="4" t="s">
        <v>691</v>
      </c>
      <c r="B5" s="5" t="n">
        <v>545</v>
      </c>
      <c r="C5" s="5" t="n">
        <v>491</v>
      </c>
      <c r="D5" s="5" t="n">
        <v>1635</v>
      </c>
      <c r="E5" s="5" t="n">
        <v>2682</v>
      </c>
    </row>
    <row r="6" spans="1:5">
      <c r="A6" s="4" t="s">
        <v>115</v>
      </c>
      <c r="B6" s="5" t="n">
        <v>278</v>
      </c>
      <c r="C6" s="5" t="n">
        <v>0</v>
      </c>
      <c r="D6" s="5" t="n">
        <v>74</v>
      </c>
      <c r="E6" s="5" t="n">
        <v>0</v>
      </c>
    </row>
    <row r="7" spans="1:5">
      <c r="A7" s="4" t="s">
        <v>692</v>
      </c>
      <c r="D7" s="5" t="n">
        <v>-1370</v>
      </c>
      <c r="E7" s="5" t="n">
        <v>0</v>
      </c>
    </row>
    <row r="8" spans="1:5">
      <c r="A8" s="4" t="s">
        <v>693</v>
      </c>
      <c r="B8" s="5" t="n">
        <v>5624</v>
      </c>
      <c r="C8" s="5" t="n">
        <v>3300</v>
      </c>
      <c r="D8" s="5" t="n">
        <v>-40744</v>
      </c>
      <c r="E8" s="5" t="n">
        <v>3578</v>
      </c>
    </row>
    <row r="9" spans="1:5">
      <c r="A9" s="3" t="s">
        <v>694</v>
      </c>
    </row>
    <row r="10" spans="1:5">
      <c r="A10" s="4" t="s">
        <v>691</v>
      </c>
      <c r="B10" s="5" t="n">
        <v>-192</v>
      </c>
      <c r="C10" s="5" t="n">
        <v>-174</v>
      </c>
      <c r="D10" s="5" t="n">
        <v>-576</v>
      </c>
      <c r="E10" s="5" t="n">
        <v>-950</v>
      </c>
    </row>
    <row r="11" spans="1:5">
      <c r="A11" s="4" t="s">
        <v>115</v>
      </c>
      <c r="B11" s="5" t="n">
        <v>-69</v>
      </c>
      <c r="C11" s="5" t="n">
        <v>0</v>
      </c>
      <c r="D11" s="5" t="n">
        <v>-19</v>
      </c>
      <c r="E11" s="5" t="n">
        <v>0</v>
      </c>
    </row>
    <row r="12" spans="1:5">
      <c r="A12" s="4" t="s">
        <v>692</v>
      </c>
      <c r="D12" s="5" t="n">
        <v>500</v>
      </c>
      <c r="E12" s="5" t="n">
        <v>0</v>
      </c>
    </row>
    <row r="13" spans="1:5">
      <c r="A13" s="4" t="s">
        <v>693</v>
      </c>
      <c r="B13" s="5" t="n">
        <v>-261</v>
      </c>
      <c r="C13" s="5" t="n">
        <v>-174</v>
      </c>
      <c r="D13" s="5" t="n">
        <v>-95</v>
      </c>
      <c r="E13" s="5" t="n">
        <v>-950</v>
      </c>
    </row>
    <row r="14" spans="1:5">
      <c r="A14" s="3" t="s">
        <v>695</v>
      </c>
    </row>
    <row r="15" spans="1:5">
      <c r="A15" s="4" t="s">
        <v>113</v>
      </c>
      <c r="B15" s="5" t="n">
        <v>4801</v>
      </c>
      <c r="C15" s="5" t="n">
        <v>2809</v>
      </c>
      <c r="D15" s="5" t="n">
        <v>-41083</v>
      </c>
      <c r="E15" s="5" t="n">
        <v>896</v>
      </c>
    </row>
    <row r="16" spans="1:5">
      <c r="A16" s="4" t="s">
        <v>691</v>
      </c>
      <c r="B16" s="5" t="n">
        <v>353</v>
      </c>
      <c r="C16" s="5" t="n">
        <v>317</v>
      </c>
      <c r="D16" s="5" t="n">
        <v>1059</v>
      </c>
      <c r="E16" s="5" t="n">
        <v>1732</v>
      </c>
    </row>
    <row r="17" spans="1:5">
      <c r="A17" s="4" t="s">
        <v>115</v>
      </c>
      <c r="B17" s="5" t="n">
        <v>209</v>
      </c>
      <c r="C17" s="5" t="n">
        <v>0</v>
      </c>
      <c r="D17" s="5" t="n">
        <v>55</v>
      </c>
      <c r="E17" s="5" t="n">
        <v>0</v>
      </c>
    </row>
    <row r="18" spans="1:5">
      <c r="A18" s="4" t="s">
        <v>692</v>
      </c>
      <c r="B18" s="5" t="n">
        <v>0</v>
      </c>
      <c r="C18" s="5" t="n">
        <v>0</v>
      </c>
      <c r="D18" s="5" t="n">
        <v>-870</v>
      </c>
      <c r="E18" s="5" t="n">
        <v>0</v>
      </c>
    </row>
    <row r="19" spans="1:5">
      <c r="A19" s="4" t="s">
        <v>117</v>
      </c>
      <c r="B19" s="7" t="n">
        <v>5363</v>
      </c>
      <c r="C19" s="7" t="n">
        <v>3126</v>
      </c>
      <c r="D19" s="7" t="n">
        <v>-40839</v>
      </c>
      <c r="E19" s="7" t="n">
        <v>26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96</v>
      </c>
      <c r="B1" s="2" t="s">
        <v>26</v>
      </c>
      <c r="C1" s="2" t="s">
        <v>27</v>
      </c>
    </row>
    <row r="2" spans="1:3">
      <c r="A2" s="3" t="s">
        <v>697</v>
      </c>
    </row>
    <row r="3" spans="1:3">
      <c r="A3" s="4" t="s">
        <v>698</v>
      </c>
      <c r="B3" s="7" t="n">
        <v>-70903</v>
      </c>
      <c r="C3" s="7" t="n">
        <v>-30064</v>
      </c>
    </row>
    <row r="4" spans="1:3">
      <c r="A4" s="4" t="s">
        <v>699</v>
      </c>
    </row>
    <row r="5" spans="1:3">
      <c r="A5" s="3" t="s">
        <v>697</v>
      </c>
    </row>
    <row r="6" spans="1:3">
      <c r="A6" s="4" t="s">
        <v>698</v>
      </c>
      <c r="B6" s="5" t="n">
        <v>-44903</v>
      </c>
      <c r="C6" s="5" t="n">
        <v>-3820</v>
      </c>
    </row>
    <row r="7" spans="1:3">
      <c r="A7" s="4" t="s">
        <v>700</v>
      </c>
    </row>
    <row r="8" spans="1:3">
      <c r="A8" s="3" t="s">
        <v>697</v>
      </c>
    </row>
    <row r="9" spans="1:3">
      <c r="A9" s="4" t="s">
        <v>698</v>
      </c>
      <c r="B9" s="5" t="n">
        <v>-26307</v>
      </c>
      <c r="C9" s="5" t="n">
        <v>-27366</v>
      </c>
    </row>
    <row r="10" spans="1:3">
      <c r="A10" s="4" t="s">
        <v>701</v>
      </c>
    </row>
    <row r="11" spans="1:3">
      <c r="A11" s="3" t="s">
        <v>697</v>
      </c>
    </row>
    <row r="12" spans="1:3">
      <c r="A12" s="4" t="s">
        <v>698</v>
      </c>
      <c r="B12" s="5" t="n">
        <v>307</v>
      </c>
      <c r="C12" s="5" t="n">
        <v>252</v>
      </c>
    </row>
    <row r="13" spans="1:3">
      <c r="A13" s="4" t="s">
        <v>702</v>
      </c>
    </row>
    <row r="14" spans="1:3">
      <c r="A14" s="3" t="s">
        <v>697</v>
      </c>
    </row>
    <row r="15" spans="1:3">
      <c r="A15" s="4" t="s">
        <v>698</v>
      </c>
      <c r="B15" s="7" t="n">
        <v>0</v>
      </c>
      <c r="C15" s="7" t="n">
        <v>8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3</v>
      </c>
      <c r="B1" s="2" t="s">
        <v>88</v>
      </c>
      <c r="D1" s="2" t="s">
        <v>89</v>
      </c>
    </row>
    <row r="2" spans="1:5">
      <c r="B2" s="2" t="s">
        <v>26</v>
      </c>
      <c r="C2" s="2" t="s">
        <v>90</v>
      </c>
      <c r="D2" s="2" t="s">
        <v>26</v>
      </c>
      <c r="E2" s="2" t="s">
        <v>90</v>
      </c>
    </row>
    <row r="3" spans="1:5">
      <c r="A3" s="3" t="s">
        <v>269</v>
      </c>
    </row>
    <row r="4" spans="1:5">
      <c r="A4" s="4" t="s">
        <v>72</v>
      </c>
      <c r="B4" s="7" t="n">
        <v>10893</v>
      </c>
      <c r="C4" s="7" t="n">
        <v>14464</v>
      </c>
      <c r="D4" s="7" t="n">
        <v>23486</v>
      </c>
      <c r="E4" s="7" t="n">
        <v>-8125</v>
      </c>
    </row>
    <row r="5" spans="1:5">
      <c r="A5" s="4" t="s">
        <v>704</v>
      </c>
      <c r="B5" s="5" t="n">
        <v>5363</v>
      </c>
      <c r="C5" s="5" t="n">
        <v>3126</v>
      </c>
      <c r="D5" s="5" t="n">
        <v>-40839</v>
      </c>
      <c r="E5" s="5" t="n">
        <v>2628</v>
      </c>
    </row>
    <row r="6" spans="1:5">
      <c r="A6" s="4" t="s">
        <v>705</v>
      </c>
      <c r="B6" s="7" t="n">
        <v>16256</v>
      </c>
      <c r="C6" s="7" t="n">
        <v>17590</v>
      </c>
      <c r="D6" s="7" t="n">
        <v>-17353</v>
      </c>
      <c r="E6" s="7" t="n">
        <v>-54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89</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6</v>
      </c>
      <c r="B1" s="2" t="s">
        <v>88</v>
      </c>
      <c r="D1" s="2" t="s">
        <v>89</v>
      </c>
    </row>
    <row r="2" spans="1:5">
      <c r="B2" s="2" t="s">
        <v>26</v>
      </c>
      <c r="C2" s="2" t="s">
        <v>90</v>
      </c>
      <c r="D2" s="2" t="s">
        <v>26</v>
      </c>
      <c r="E2" s="2" t="s">
        <v>90</v>
      </c>
    </row>
    <row r="3" spans="1:5">
      <c r="A3" s="3" t="s">
        <v>707</v>
      </c>
    </row>
    <row r="4" spans="1:5">
      <c r="A4" s="4" t="s">
        <v>708</v>
      </c>
      <c r="B4" s="7" t="n">
        <v>-545</v>
      </c>
      <c r="C4" s="7" t="n">
        <v>-491</v>
      </c>
      <c r="D4" s="7" t="n">
        <v>-1635</v>
      </c>
      <c r="E4" s="7" t="n">
        <v>-2682</v>
      </c>
    </row>
    <row r="5" spans="1:5">
      <c r="A5" s="4" t="s">
        <v>709</v>
      </c>
      <c r="B5" s="5" t="n">
        <v>100</v>
      </c>
      <c r="C5" s="5" t="n">
        <v>0</v>
      </c>
      <c r="D5" s="5" t="n">
        <v>520</v>
      </c>
      <c r="E5" s="5" t="n">
        <v>0</v>
      </c>
    </row>
    <row r="6" spans="1:5">
      <c r="A6" s="4" t="s">
        <v>692</v>
      </c>
      <c r="B6" s="5" t="n">
        <v>0</v>
      </c>
      <c r="C6" s="5" t="n">
        <v>0</v>
      </c>
      <c r="D6" s="5" t="n">
        <v>1370</v>
      </c>
      <c r="E6" s="5" t="n">
        <v>0</v>
      </c>
    </row>
    <row r="7" spans="1:5">
      <c r="A7" s="4" t="s">
        <v>710</v>
      </c>
      <c r="B7" s="5" t="n">
        <v>-445</v>
      </c>
      <c r="C7" s="5" t="n">
        <v>-491</v>
      </c>
      <c r="D7" s="5" t="n">
        <v>255</v>
      </c>
      <c r="E7" s="5" t="n">
        <v>-2682</v>
      </c>
    </row>
    <row r="8" spans="1:5">
      <c r="A8" s="4" t="s">
        <v>711</v>
      </c>
      <c r="B8" s="5" t="n">
        <v>-162</v>
      </c>
      <c r="C8" s="5" t="n">
        <v>-174</v>
      </c>
      <c r="D8" s="5" t="n">
        <v>80</v>
      </c>
      <c r="E8" s="5" t="n">
        <v>-950</v>
      </c>
    </row>
    <row r="9" spans="1:5">
      <c r="A9" s="4" t="s">
        <v>712</v>
      </c>
      <c r="B9" s="7" t="n">
        <v>-283</v>
      </c>
      <c r="C9" s="7" t="n">
        <v>-317</v>
      </c>
      <c r="D9" s="7" t="n">
        <v>175</v>
      </c>
      <c r="E9" s="7" t="n">
        <v>-17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713</v>
      </c>
      <c r="B1" s="2" t="s">
        <v>26</v>
      </c>
      <c r="C1" s="2" t="s">
        <v>714</v>
      </c>
      <c r="D1" s="2" t="s">
        <v>715</v>
      </c>
    </row>
    <row r="2" spans="1:4">
      <c r="A2" s="3" t="s">
        <v>211</v>
      </c>
    </row>
    <row r="3" spans="1:4">
      <c r="A3" s="4" t="s">
        <v>716</v>
      </c>
      <c r="D3" s="7" t="n">
        <v>5000000</v>
      </c>
    </row>
    <row r="4" spans="1:4">
      <c r="A4" s="4" t="s">
        <v>717</v>
      </c>
      <c r="C4" s="7" t="n">
        <v>0</v>
      </c>
    </row>
    <row r="5" spans="1:4">
      <c r="A5" s="4" t="s">
        <v>718</v>
      </c>
      <c r="C5" s="7" t="n">
        <v>10000000</v>
      </c>
    </row>
    <row r="6" spans="1:4">
      <c r="A6" s="4" t="s">
        <v>719</v>
      </c>
      <c r="B6"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720</v>
      </c>
      <c r="B1" s="2" t="s">
        <v>1</v>
      </c>
    </row>
    <row r="2" spans="1:2">
      <c r="A2" s="3" t="s">
        <v>214</v>
      </c>
    </row>
    <row r="3" spans="1:2">
      <c r="A3" s="4" t="s">
        <v>721</v>
      </c>
      <c r="B3" s="4" t="s">
        <v>577</v>
      </c>
    </row>
    <row r="4" spans="1:2">
      <c r="A4" s="4" t="s">
        <v>722</v>
      </c>
      <c r="B4" s="4" t="s">
        <v>7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24</v>
      </c>
      <c r="B1" s="2" t="s">
        <v>26</v>
      </c>
      <c r="C1" s="2" t="s">
        <v>27</v>
      </c>
      <c r="D1" s="2" t="s">
        <v>90</v>
      </c>
      <c r="E1" s="2" t="s">
        <v>725</v>
      </c>
      <c r="F1" s="2" t="s">
        <v>726</v>
      </c>
    </row>
    <row r="2" spans="1:6">
      <c r="A2" s="3" t="s">
        <v>28</v>
      </c>
    </row>
    <row r="3" spans="1:6">
      <c r="A3" s="4" t="s">
        <v>29</v>
      </c>
      <c r="B3" s="7" t="n">
        <v>45955</v>
      </c>
      <c r="C3" s="7" t="n">
        <v>92405</v>
      </c>
      <c r="D3" s="7" t="n">
        <v>87437</v>
      </c>
      <c r="E3" s="7" t="n">
        <v>178130</v>
      </c>
      <c r="F3" s="7" t="n">
        <v>178130</v>
      </c>
    </row>
    <row r="4" spans="1:6">
      <c r="A4" s="4" t="s">
        <v>727</v>
      </c>
      <c r="B4" s="5" t="n">
        <v>240189</v>
      </c>
      <c r="C4" s="5" t="n">
        <v>258436</v>
      </c>
    </row>
    <row r="5" spans="1:6">
      <c r="A5" s="4" t="s">
        <v>728</v>
      </c>
      <c r="B5" s="5" t="n">
        <v>104011</v>
      </c>
      <c r="C5" s="5" t="n">
        <v>109930</v>
      </c>
    </row>
    <row r="6" spans="1:6">
      <c r="A6" s="4" t="s">
        <v>32</v>
      </c>
      <c r="B6" s="5" t="n">
        <v>318193</v>
      </c>
      <c r="C6" s="5" t="n">
        <v>290135</v>
      </c>
    </row>
    <row r="7" spans="1:6">
      <c r="A7" s="4" t="s">
        <v>33</v>
      </c>
      <c r="B7" s="5" t="n">
        <v>46747</v>
      </c>
      <c r="C7" s="5" t="n">
        <v>62569</v>
      </c>
    </row>
    <row r="8" spans="1:6">
      <c r="A8" s="4" t="s">
        <v>34</v>
      </c>
      <c r="B8" s="5" t="n">
        <v>1625</v>
      </c>
      <c r="C8" s="5" t="n">
        <v>1624</v>
      </c>
    </row>
    <row r="9" spans="1:6">
      <c r="A9" s="4" t="s">
        <v>35</v>
      </c>
      <c r="B9" s="5" t="n">
        <v>756720</v>
      </c>
      <c r="C9" s="5" t="n">
        <v>815099</v>
      </c>
    </row>
    <row r="10" spans="1:6">
      <c r="A10" s="4" t="s">
        <v>36</v>
      </c>
      <c r="B10" s="5" t="n">
        <v>366364</v>
      </c>
      <c r="C10" s="5" t="n">
        <v>370565</v>
      </c>
    </row>
    <row r="11" spans="1:6">
      <c r="A11" s="4" t="s">
        <v>37</v>
      </c>
      <c r="B11" s="5" t="n">
        <v>362745</v>
      </c>
      <c r="C11" s="5" t="n">
        <v>375294</v>
      </c>
    </row>
    <row r="12" spans="1:6">
      <c r="A12" s="4" t="s">
        <v>38</v>
      </c>
      <c r="B12" s="5" t="n">
        <v>219653</v>
      </c>
      <c r="C12" s="5" t="n">
        <v>233623</v>
      </c>
    </row>
    <row r="13" spans="1:6">
      <c r="A13" s="4" t="s">
        <v>729</v>
      </c>
      <c r="B13" s="5" t="n">
        <v>0</v>
      </c>
      <c r="C13" s="5" t="n">
        <v>0</v>
      </c>
    </row>
    <row r="14" spans="1:6">
      <c r="A14" s="4" t="s">
        <v>730</v>
      </c>
      <c r="B14" s="5" t="n">
        <v>0</v>
      </c>
      <c r="C14" s="5" t="n">
        <v>0</v>
      </c>
    </row>
    <row r="15" spans="1:6">
      <c r="A15" s="4" t="s">
        <v>39</v>
      </c>
      <c r="B15" s="5" t="n">
        <v>14139</v>
      </c>
      <c r="C15" s="5" t="n">
        <v>13302</v>
      </c>
    </row>
    <row r="16" spans="1:6">
      <c r="A16" s="4" t="s">
        <v>40</v>
      </c>
      <c r="B16" s="5" t="n">
        <v>2131</v>
      </c>
      <c r="C16" s="5" t="n">
        <v>2126</v>
      </c>
    </row>
    <row r="17" spans="1:6">
      <c r="A17" s="4" t="s">
        <v>41</v>
      </c>
      <c r="B17" s="5" t="n">
        <v>1721752</v>
      </c>
      <c r="C17" s="5" t="n">
        <v>1810009</v>
      </c>
    </row>
    <row r="18" spans="1:6">
      <c r="A18" s="3" t="s">
        <v>42</v>
      </c>
    </row>
    <row r="19" spans="1:6">
      <c r="A19" s="4" t="s">
        <v>43</v>
      </c>
      <c r="B19" s="5" t="n">
        <v>11771</v>
      </c>
      <c r="C19" s="5" t="n">
        <v>7886</v>
      </c>
    </row>
    <row r="20" spans="1:6">
      <c r="A20" s="4" t="s">
        <v>731</v>
      </c>
      <c r="B20" s="5" t="n">
        <v>274598</v>
      </c>
      <c r="C20" s="5" t="n">
        <v>323443</v>
      </c>
    </row>
    <row r="21" spans="1:6">
      <c r="A21" s="4" t="s">
        <v>46</v>
      </c>
      <c r="B21" s="5" t="n">
        <v>2392</v>
      </c>
      <c r="C21" s="5" t="n">
        <v>3282</v>
      </c>
    </row>
    <row r="22" spans="1:6">
      <c r="A22" s="4" t="s">
        <v>47</v>
      </c>
      <c r="B22" s="5" t="n">
        <v>288761</v>
      </c>
      <c r="C22" s="5" t="n">
        <v>334611</v>
      </c>
    </row>
    <row r="23" spans="1:6">
      <c r="A23" s="4" t="s">
        <v>732</v>
      </c>
      <c r="B23" s="5" t="n">
        <v>828699</v>
      </c>
      <c r="C23" s="5" t="n">
        <v>791301</v>
      </c>
    </row>
    <row r="24" spans="1:6">
      <c r="A24" s="4" t="s">
        <v>733</v>
      </c>
      <c r="B24" s="5" t="n">
        <v>0</v>
      </c>
      <c r="C24" s="5" t="n">
        <v>0</v>
      </c>
    </row>
    <row r="25" spans="1:6">
      <c r="A25" s="4" t="s">
        <v>49</v>
      </c>
      <c r="B25" s="5" t="n">
        <v>138800</v>
      </c>
      <c r="C25" s="5" t="n">
        <v>148240</v>
      </c>
    </row>
    <row r="26" spans="1:6">
      <c r="A26" s="4" t="s">
        <v>50</v>
      </c>
      <c r="B26" s="5" t="n">
        <v>3244</v>
      </c>
      <c r="C26" s="5" t="n">
        <v>3830</v>
      </c>
    </row>
    <row r="27" spans="1:6">
      <c r="A27" s="4" t="s">
        <v>51</v>
      </c>
      <c r="B27" s="5" t="n">
        <v>1259504</v>
      </c>
      <c r="C27" s="5" t="n">
        <v>1277982</v>
      </c>
    </row>
    <row r="28" spans="1:6">
      <c r="A28" s="4" t="s">
        <v>54</v>
      </c>
      <c r="B28" s="5" t="n">
        <v>462248</v>
      </c>
      <c r="C28" s="5" t="n">
        <v>532027</v>
      </c>
    </row>
    <row r="29" spans="1:6">
      <c r="A29" s="4" t="s">
        <v>55</v>
      </c>
      <c r="B29" s="5" t="n">
        <v>1721752</v>
      </c>
      <c r="C29" s="5" t="n">
        <v>1810009</v>
      </c>
    </row>
    <row r="30" spans="1:6">
      <c r="A30" s="4" t="s">
        <v>734</v>
      </c>
    </row>
    <row r="31" spans="1:6">
      <c r="A31" s="3" t="s">
        <v>28</v>
      </c>
    </row>
    <row r="32" spans="1:6">
      <c r="A32" s="4" t="s">
        <v>29</v>
      </c>
      <c r="B32" s="5" t="n">
        <v>4736</v>
      </c>
      <c r="C32" s="5" t="n">
        <v>6813</v>
      </c>
      <c r="D32" s="5" t="n">
        <v>9208</v>
      </c>
      <c r="F32" s="5" t="n">
        <v>68994</v>
      </c>
    </row>
    <row r="33" spans="1:6">
      <c r="A33" s="4" t="s">
        <v>727</v>
      </c>
      <c r="B33" s="5" t="n">
        <v>0</v>
      </c>
      <c r="C33" s="5" t="n">
        <v>0</v>
      </c>
    </row>
    <row r="34" spans="1:6">
      <c r="A34" s="4" t="s">
        <v>728</v>
      </c>
      <c r="B34" s="5" t="n">
        <v>0</v>
      </c>
      <c r="C34" s="5" t="n">
        <v>0</v>
      </c>
    </row>
    <row r="35" spans="1:6">
      <c r="A35" s="4" t="s">
        <v>32</v>
      </c>
      <c r="B35" s="5" t="n">
        <v>0</v>
      </c>
      <c r="C35" s="5" t="n">
        <v>0</v>
      </c>
    </row>
    <row r="36" spans="1:6">
      <c r="A36" s="4" t="s">
        <v>33</v>
      </c>
      <c r="B36" s="5" t="n">
        <v>11960</v>
      </c>
      <c r="C36" s="5" t="n">
        <v>4366</v>
      </c>
    </row>
    <row r="37" spans="1:6">
      <c r="A37" s="4" t="s">
        <v>34</v>
      </c>
      <c r="B37" s="5" t="n">
        <v>0</v>
      </c>
      <c r="C37" s="5" t="n">
        <v>0</v>
      </c>
    </row>
    <row r="38" spans="1:6">
      <c r="A38" s="4" t="s">
        <v>35</v>
      </c>
      <c r="B38" s="5" t="n">
        <v>16696</v>
      </c>
      <c r="C38" s="5" t="n">
        <v>11179</v>
      </c>
    </row>
    <row r="39" spans="1:6">
      <c r="A39" s="4" t="s">
        <v>36</v>
      </c>
      <c r="B39" s="5" t="n">
        <v>1142</v>
      </c>
      <c r="C39" s="5" t="n">
        <v>1327</v>
      </c>
    </row>
    <row r="40" spans="1:6">
      <c r="A40" s="4" t="s">
        <v>37</v>
      </c>
      <c r="B40" s="5" t="n">
        <v>0</v>
      </c>
      <c r="C40" s="5" t="n">
        <v>0</v>
      </c>
    </row>
    <row r="41" spans="1:6">
      <c r="A41" s="4" t="s">
        <v>38</v>
      </c>
      <c r="B41" s="5" t="n">
        <v>93</v>
      </c>
      <c r="C41" s="5" t="n">
        <v>0</v>
      </c>
    </row>
    <row r="42" spans="1:6">
      <c r="A42" s="4" t="s">
        <v>729</v>
      </c>
      <c r="B42" s="5" t="n">
        <v>587567</v>
      </c>
      <c r="C42" s="5" t="n">
        <v>540080</v>
      </c>
    </row>
    <row r="43" spans="1:6">
      <c r="A43" s="4" t="s">
        <v>730</v>
      </c>
      <c r="B43" s="5" t="n">
        <v>757858</v>
      </c>
      <c r="C43" s="5" t="n">
        <v>780600</v>
      </c>
    </row>
    <row r="44" spans="1:6">
      <c r="A44" s="4" t="s">
        <v>39</v>
      </c>
      <c r="B44" s="5" t="n">
        <v>41319</v>
      </c>
      <c r="C44" s="5" t="n">
        <v>27880</v>
      </c>
    </row>
    <row r="45" spans="1:6">
      <c r="A45" s="4" t="s">
        <v>40</v>
      </c>
      <c r="B45" s="5" t="n">
        <v>0</v>
      </c>
      <c r="C45" s="5" t="n">
        <v>0</v>
      </c>
    </row>
    <row r="46" spans="1:6">
      <c r="A46" s="4" t="s">
        <v>41</v>
      </c>
      <c r="B46" s="5" t="n">
        <v>1404675</v>
      </c>
      <c r="C46" s="5" t="n">
        <v>1361066</v>
      </c>
    </row>
    <row r="47" spans="1:6">
      <c r="A47" s="3" t="s">
        <v>42</v>
      </c>
    </row>
    <row r="48" spans="1:6">
      <c r="A48" s="4" t="s">
        <v>43</v>
      </c>
      <c r="B48" s="5" t="n">
        <v>2203</v>
      </c>
      <c r="C48" s="5" t="n">
        <v>2202</v>
      </c>
    </row>
    <row r="49" spans="1:6">
      <c r="A49" s="4" t="s">
        <v>731</v>
      </c>
      <c r="B49" s="5" t="n">
        <v>33668</v>
      </c>
      <c r="C49" s="5" t="n">
        <v>25703</v>
      </c>
    </row>
    <row r="50" spans="1:6">
      <c r="A50" s="4" t="s">
        <v>46</v>
      </c>
      <c r="B50" s="5" t="n">
        <v>0</v>
      </c>
      <c r="C50" s="5" t="n">
        <v>0</v>
      </c>
    </row>
    <row r="51" spans="1:6">
      <c r="A51" s="4" t="s">
        <v>47</v>
      </c>
      <c r="B51" s="5" t="n">
        <v>35871</v>
      </c>
      <c r="C51" s="5" t="n">
        <v>27905</v>
      </c>
    </row>
    <row r="52" spans="1:6">
      <c r="A52" s="4" t="s">
        <v>732</v>
      </c>
      <c r="B52" s="5" t="n">
        <v>781774</v>
      </c>
      <c r="C52" s="5" t="n">
        <v>738360</v>
      </c>
    </row>
    <row r="53" spans="1:6">
      <c r="A53" s="4" t="s">
        <v>733</v>
      </c>
      <c r="B53" s="5" t="n">
        <v>60428</v>
      </c>
      <c r="C53" s="5" t="n">
        <v>21573</v>
      </c>
    </row>
    <row r="54" spans="1:6">
      <c r="A54" s="4" t="s">
        <v>49</v>
      </c>
      <c r="B54" s="5" t="n">
        <v>59213</v>
      </c>
      <c r="C54" s="5" t="n">
        <v>41201</v>
      </c>
    </row>
    <row r="55" spans="1:6">
      <c r="A55" s="4" t="s">
        <v>50</v>
      </c>
      <c r="B55" s="5" t="n">
        <v>0</v>
      </c>
      <c r="C55" s="5" t="n">
        <v>0</v>
      </c>
    </row>
    <row r="56" spans="1:6">
      <c r="A56" s="4" t="s">
        <v>51</v>
      </c>
      <c r="B56" s="5" t="n">
        <v>937286</v>
      </c>
      <c r="C56" s="5" t="n">
        <v>829039</v>
      </c>
    </row>
    <row r="57" spans="1:6">
      <c r="A57" s="4" t="s">
        <v>54</v>
      </c>
      <c r="B57" s="5" t="n">
        <v>467389</v>
      </c>
      <c r="C57" s="5" t="n">
        <v>532027</v>
      </c>
    </row>
    <row r="58" spans="1:6">
      <c r="A58" s="4" t="s">
        <v>55</v>
      </c>
      <c r="B58" s="5" t="n">
        <v>1404675</v>
      </c>
      <c r="C58" s="5" t="n">
        <v>1361066</v>
      </c>
    </row>
    <row r="59" spans="1:6">
      <c r="A59" s="4" t="s">
        <v>328</v>
      </c>
    </row>
    <row r="60" spans="1:6">
      <c r="A60" s="3" t="s">
        <v>28</v>
      </c>
    </row>
    <row r="61" spans="1:6">
      <c r="A61" s="4" t="s">
        <v>29</v>
      </c>
      <c r="B61" s="5" t="n">
        <v>12893</v>
      </c>
      <c r="C61" s="5" t="n">
        <v>31522</v>
      </c>
      <c r="D61" s="5" t="n">
        <v>19500</v>
      </c>
      <c r="F61" s="5" t="n">
        <v>25343</v>
      </c>
    </row>
    <row r="62" spans="1:6">
      <c r="A62" s="4" t="s">
        <v>727</v>
      </c>
      <c r="B62" s="5" t="n">
        <v>214674</v>
      </c>
      <c r="C62" s="5" t="n">
        <v>213922</v>
      </c>
    </row>
    <row r="63" spans="1:6">
      <c r="A63" s="4" t="s">
        <v>728</v>
      </c>
      <c r="B63" s="5" t="n">
        <v>103860</v>
      </c>
      <c r="C63" s="5" t="n">
        <v>109804</v>
      </c>
    </row>
    <row r="64" spans="1:6">
      <c r="A64" s="4" t="s">
        <v>32</v>
      </c>
      <c r="B64" s="5" t="n">
        <v>255192</v>
      </c>
      <c r="C64" s="5" t="n">
        <v>219326</v>
      </c>
    </row>
    <row r="65" spans="1:6">
      <c r="A65" s="4" t="s">
        <v>33</v>
      </c>
      <c r="B65" s="5" t="n">
        <v>24806</v>
      </c>
      <c r="C65" s="5" t="n">
        <v>26319</v>
      </c>
    </row>
    <row r="66" spans="1:6">
      <c r="A66" s="4" t="s">
        <v>34</v>
      </c>
      <c r="B66" s="5" t="n">
        <v>0</v>
      </c>
      <c r="C66" s="5" t="n">
        <v>0</v>
      </c>
    </row>
    <row r="67" spans="1:6">
      <c r="A67" s="4" t="s">
        <v>35</v>
      </c>
      <c r="B67" s="5" t="n">
        <v>611425</v>
      </c>
      <c r="C67" s="5" t="n">
        <v>600893</v>
      </c>
    </row>
    <row r="68" spans="1:6">
      <c r="A68" s="4" t="s">
        <v>36</v>
      </c>
      <c r="B68" s="5" t="n">
        <v>274343</v>
      </c>
      <c r="C68" s="5" t="n">
        <v>270519</v>
      </c>
    </row>
    <row r="69" spans="1:6">
      <c r="A69" s="4" t="s">
        <v>37</v>
      </c>
      <c r="B69" s="5" t="n">
        <v>284875</v>
      </c>
      <c r="C69" s="5" t="n">
        <v>284875</v>
      </c>
    </row>
    <row r="70" spans="1:6">
      <c r="A70" s="4" t="s">
        <v>38</v>
      </c>
      <c r="B70" s="5" t="n">
        <v>153432</v>
      </c>
      <c r="C70" s="5" t="n">
        <v>156772</v>
      </c>
    </row>
    <row r="71" spans="1:6">
      <c r="A71" s="4" t="s">
        <v>729</v>
      </c>
      <c r="B71" s="5" t="n">
        <v>981607</v>
      </c>
      <c r="C71" s="5" t="n">
        <v>892433</v>
      </c>
    </row>
    <row r="72" spans="1:6">
      <c r="A72" s="4" t="s">
        <v>730</v>
      </c>
      <c r="B72" s="5" t="n">
        <v>644539</v>
      </c>
      <c r="C72" s="5" t="n">
        <v>662403</v>
      </c>
    </row>
    <row r="73" spans="1:6">
      <c r="A73" s="4" t="s">
        <v>39</v>
      </c>
      <c r="B73" s="5" t="n">
        <v>50321</v>
      </c>
      <c r="C73" s="5" t="n">
        <v>53896</v>
      </c>
    </row>
    <row r="74" spans="1:6">
      <c r="A74" s="4" t="s">
        <v>40</v>
      </c>
      <c r="B74" s="5" t="n">
        <v>0</v>
      </c>
      <c r="C74" s="5" t="n">
        <v>0</v>
      </c>
    </row>
    <row r="75" spans="1:6">
      <c r="A75" s="4" t="s">
        <v>41</v>
      </c>
      <c r="B75" s="5" t="n">
        <v>3000542</v>
      </c>
      <c r="C75" s="5" t="n">
        <v>2921791</v>
      </c>
    </row>
    <row r="76" spans="1:6">
      <c r="A76" s="3" t="s">
        <v>42</v>
      </c>
    </row>
    <row r="77" spans="1:6">
      <c r="A77" s="4" t="s">
        <v>43</v>
      </c>
      <c r="B77" s="5" t="n">
        <v>1176</v>
      </c>
      <c r="C77" s="5" t="n">
        <v>1144</v>
      </c>
    </row>
    <row r="78" spans="1:6">
      <c r="A78" s="4" t="s">
        <v>731</v>
      </c>
      <c r="B78" s="7" t="n">
        <v>196298</v>
      </c>
      <c r="C78" s="5" t="n">
        <v>227419</v>
      </c>
    </row>
    <row r="79" spans="1:6">
      <c r="A79" s="4" t="s">
        <v>46</v>
      </c>
      <c r="C79" s="5" t="n">
        <v>0</v>
      </c>
    </row>
    <row r="80" spans="1:6">
      <c r="A80" s="4" t="s">
        <v>47</v>
      </c>
      <c r="B80" s="7" t="n">
        <v>197474</v>
      </c>
      <c r="C80" s="5" t="n">
        <v>228563</v>
      </c>
    </row>
    <row r="81" spans="1:6">
      <c r="A81" s="4" t="s">
        <v>732</v>
      </c>
      <c r="B81" s="5" t="n">
        <v>6745</v>
      </c>
      <c r="C81" s="5" t="n">
        <v>7806</v>
      </c>
    </row>
    <row r="82" spans="1:6">
      <c r="A82" s="4" t="s">
        <v>733</v>
      </c>
      <c r="B82" s="5" t="n">
        <v>944302</v>
      </c>
      <c r="C82" s="5" t="n">
        <v>815094</v>
      </c>
    </row>
    <row r="83" spans="1:6">
      <c r="A83" s="4" t="s">
        <v>49</v>
      </c>
      <c r="B83" s="5" t="n">
        <v>155397</v>
      </c>
      <c r="C83" s="5" t="n">
        <v>151674</v>
      </c>
    </row>
    <row r="84" spans="1:6">
      <c r="A84" s="4" t="s">
        <v>50</v>
      </c>
      <c r="B84" s="5" t="n">
        <v>0</v>
      </c>
      <c r="C84" s="5" t="n">
        <v>0</v>
      </c>
    </row>
    <row r="85" spans="1:6">
      <c r="A85" s="4" t="s">
        <v>51</v>
      </c>
      <c r="B85" s="5" t="n">
        <v>1303918</v>
      </c>
      <c r="C85" s="5" t="n">
        <v>1203137</v>
      </c>
    </row>
    <row r="86" spans="1:6">
      <c r="A86" s="4" t="s">
        <v>54</v>
      </c>
      <c r="B86" s="5" t="n">
        <v>1696624</v>
      </c>
      <c r="C86" s="5" t="n">
        <v>1718654</v>
      </c>
    </row>
    <row r="87" spans="1:6">
      <c r="A87" s="4" t="s">
        <v>55</v>
      </c>
      <c r="B87" s="5" t="n">
        <v>3000542</v>
      </c>
      <c r="C87" s="5" t="n">
        <v>2921791</v>
      </c>
    </row>
    <row r="88" spans="1:6">
      <c r="A88" s="4" t="s">
        <v>735</v>
      </c>
    </row>
    <row r="89" spans="1:6">
      <c r="A89" s="3" t="s">
        <v>28</v>
      </c>
    </row>
    <row r="90" spans="1:6">
      <c r="A90" s="4" t="s">
        <v>29</v>
      </c>
      <c r="B90" s="5" t="n">
        <v>28326</v>
      </c>
      <c r="C90" s="5" t="n">
        <v>54070</v>
      </c>
      <c r="D90" s="5" t="n">
        <v>58729</v>
      </c>
      <c r="F90" s="5" t="n">
        <v>83793</v>
      </c>
    </row>
    <row r="91" spans="1:6">
      <c r="A91" s="4" t="s">
        <v>727</v>
      </c>
      <c r="B91" s="5" t="n">
        <v>62298</v>
      </c>
      <c r="C91" s="5" t="n">
        <v>77218</v>
      </c>
    </row>
    <row r="92" spans="1:6">
      <c r="A92" s="4" t="s">
        <v>728</v>
      </c>
      <c r="B92" s="5" t="n">
        <v>151</v>
      </c>
      <c r="C92" s="5" t="n">
        <v>126</v>
      </c>
    </row>
    <row r="93" spans="1:6">
      <c r="A93" s="4" t="s">
        <v>32</v>
      </c>
      <c r="B93" s="5" t="n">
        <v>63001</v>
      </c>
      <c r="C93" s="5" t="n">
        <v>70537</v>
      </c>
    </row>
    <row r="94" spans="1:6">
      <c r="A94" s="4" t="s">
        <v>33</v>
      </c>
      <c r="B94" s="5" t="n">
        <v>12616</v>
      </c>
      <c r="C94" s="5" t="n">
        <v>17101</v>
      </c>
    </row>
    <row r="95" spans="1:6">
      <c r="A95" s="4" t="s">
        <v>34</v>
      </c>
      <c r="B95" s="5" t="n">
        <v>1625</v>
      </c>
      <c r="C95" s="5" t="n">
        <v>1624</v>
      </c>
    </row>
    <row r="96" spans="1:6">
      <c r="A96" s="4" t="s">
        <v>35</v>
      </c>
      <c r="B96" s="5" t="n">
        <v>168017</v>
      </c>
      <c r="C96" s="5" t="n">
        <v>220676</v>
      </c>
    </row>
    <row r="97" spans="1:6">
      <c r="A97" s="4" t="s">
        <v>36</v>
      </c>
      <c r="B97" s="5" t="n">
        <v>90879</v>
      </c>
      <c r="C97" s="5" t="n">
        <v>98643</v>
      </c>
    </row>
    <row r="98" spans="1:6">
      <c r="A98" s="4" t="s">
        <v>37</v>
      </c>
      <c r="B98" s="5" t="n">
        <v>77870</v>
      </c>
      <c r="C98" s="5" t="n">
        <v>90419</v>
      </c>
    </row>
    <row r="99" spans="1:6">
      <c r="A99" s="4" t="s">
        <v>38</v>
      </c>
      <c r="B99" s="5" t="n">
        <v>66128</v>
      </c>
      <c r="C99" s="5" t="n">
        <v>76851</v>
      </c>
    </row>
    <row r="100" spans="1:6">
      <c r="A100" s="4" t="s">
        <v>729</v>
      </c>
      <c r="B100" s="5" t="n">
        <v>226066</v>
      </c>
      <c r="C100" s="5" t="n">
        <v>213733</v>
      </c>
    </row>
    <row r="101" spans="1:6">
      <c r="A101" s="4" t="s">
        <v>730</v>
      </c>
      <c r="B101" s="5" t="n">
        <v>1757687</v>
      </c>
      <c r="C101" s="5" t="n">
        <v>1782406</v>
      </c>
    </row>
    <row r="102" spans="1:6">
      <c r="A102" s="4" t="s">
        <v>39</v>
      </c>
      <c r="B102" s="5" t="n">
        <v>9948</v>
      </c>
      <c r="C102" s="5" t="n">
        <v>6739</v>
      </c>
    </row>
    <row r="103" spans="1:6">
      <c r="A103" s="4" t="s">
        <v>40</v>
      </c>
      <c r="B103" s="5" t="n">
        <v>2131</v>
      </c>
      <c r="C103" s="5" t="n">
        <v>2126</v>
      </c>
    </row>
    <row r="104" spans="1:6">
      <c r="A104" s="4" t="s">
        <v>41</v>
      </c>
      <c r="B104" s="5" t="n">
        <v>2398726</v>
      </c>
      <c r="C104" s="5" t="n">
        <v>2491593</v>
      </c>
    </row>
    <row r="105" spans="1:6">
      <c r="A105" s="3" t="s">
        <v>42</v>
      </c>
    </row>
    <row r="106" spans="1:6">
      <c r="A106" s="4" t="s">
        <v>43</v>
      </c>
      <c r="B106" s="5" t="n">
        <v>8392</v>
      </c>
      <c r="C106" s="5" t="n">
        <v>4540</v>
      </c>
    </row>
    <row r="107" spans="1:6">
      <c r="A107" s="4" t="s">
        <v>731</v>
      </c>
      <c r="B107" s="5" t="n">
        <v>68430</v>
      </c>
      <c r="C107" s="5" t="n">
        <v>91132</v>
      </c>
    </row>
    <row r="108" spans="1:6">
      <c r="A108" s="4" t="s">
        <v>46</v>
      </c>
      <c r="B108" s="5" t="n">
        <v>2392</v>
      </c>
      <c r="C108" s="5" t="n">
        <v>3282</v>
      </c>
    </row>
    <row r="109" spans="1:6">
      <c r="A109" s="4" t="s">
        <v>47</v>
      </c>
      <c r="B109" s="5" t="n">
        <v>79214</v>
      </c>
      <c r="C109" s="5" t="n">
        <v>98954</v>
      </c>
    </row>
    <row r="110" spans="1:6">
      <c r="A110" s="4" t="s">
        <v>732</v>
      </c>
      <c r="B110" s="5" t="n">
        <v>40180</v>
      </c>
      <c r="C110" s="5" t="n">
        <v>45135</v>
      </c>
    </row>
    <row r="111" spans="1:6">
      <c r="A111" s="4" t="s">
        <v>733</v>
      </c>
      <c r="B111" s="5" t="n">
        <v>742973</v>
      </c>
      <c r="C111" s="5" t="n">
        <v>762192</v>
      </c>
    </row>
    <row r="112" spans="1:6">
      <c r="A112" s="4" t="s">
        <v>49</v>
      </c>
      <c r="B112" s="5" t="n">
        <v>26185</v>
      </c>
      <c r="C112" s="5" t="n">
        <v>26949</v>
      </c>
    </row>
    <row r="113" spans="1:6">
      <c r="A113" s="4" t="s">
        <v>50</v>
      </c>
      <c r="B113" s="5" t="n">
        <v>3244</v>
      </c>
      <c r="C113" s="5" t="n">
        <v>3830</v>
      </c>
    </row>
    <row r="114" spans="1:6">
      <c r="A114" s="4" t="s">
        <v>51</v>
      </c>
      <c r="B114" s="5" t="n">
        <v>891796</v>
      </c>
      <c r="C114" s="5" t="n">
        <v>937060</v>
      </c>
    </row>
    <row r="115" spans="1:6">
      <c r="A115" s="4" t="s">
        <v>54</v>
      </c>
      <c r="B115" s="5" t="n">
        <v>1506930</v>
      </c>
      <c r="C115" s="5" t="n">
        <v>1554533</v>
      </c>
    </row>
    <row r="116" spans="1:6">
      <c r="A116" s="4" t="s">
        <v>55</v>
      </c>
      <c r="B116" s="5" t="n">
        <v>2398726</v>
      </c>
      <c r="C116" s="5" t="n">
        <v>2491593</v>
      </c>
    </row>
    <row r="117" spans="1:6">
      <c r="A117" s="4" t="s">
        <v>736</v>
      </c>
    </row>
    <row r="118" spans="1:6">
      <c r="A118" s="3" t="s">
        <v>28</v>
      </c>
    </row>
    <row r="119" spans="1:6">
      <c r="A119" s="4" t="s">
        <v>29</v>
      </c>
      <c r="B119" s="5" t="n">
        <v>0</v>
      </c>
      <c r="C119" s="5" t="n">
        <v>0</v>
      </c>
      <c r="D119" s="7" t="n">
        <v>0</v>
      </c>
      <c r="F119" s="7" t="n">
        <v>0</v>
      </c>
    </row>
    <row r="120" spans="1:6">
      <c r="A120" s="4" t="s">
        <v>727</v>
      </c>
      <c r="B120" s="5" t="n">
        <v>-36783</v>
      </c>
      <c r="C120" s="5" t="n">
        <v>-32704</v>
      </c>
    </row>
    <row r="121" spans="1:6">
      <c r="A121" s="4" t="s">
        <v>728</v>
      </c>
      <c r="B121" s="5" t="n">
        <v>0</v>
      </c>
      <c r="C121" s="5" t="n">
        <v>0</v>
      </c>
    </row>
    <row r="122" spans="1:6">
      <c r="A122" s="4" t="s">
        <v>32</v>
      </c>
      <c r="B122" s="5" t="n">
        <v>0</v>
      </c>
      <c r="C122" s="5" t="n">
        <v>272</v>
      </c>
    </row>
    <row r="123" spans="1:6">
      <c r="A123" s="4" t="s">
        <v>33</v>
      </c>
      <c r="B123" s="5" t="n">
        <v>-2635</v>
      </c>
      <c r="C123" s="5" t="n">
        <v>14783</v>
      </c>
    </row>
    <row r="124" spans="1:6">
      <c r="A124" s="4" t="s">
        <v>34</v>
      </c>
      <c r="B124" s="5" t="n">
        <v>0</v>
      </c>
      <c r="C124" s="5" t="n">
        <v>0</v>
      </c>
    </row>
    <row r="125" spans="1:6">
      <c r="A125" s="4" t="s">
        <v>35</v>
      </c>
      <c r="B125" s="5" t="n">
        <v>-39418</v>
      </c>
      <c r="C125" s="5" t="n">
        <v>-17649</v>
      </c>
    </row>
    <row r="126" spans="1:6">
      <c r="A126" s="4" t="s">
        <v>36</v>
      </c>
      <c r="B126" s="5" t="n">
        <v>0</v>
      </c>
      <c r="C126" s="5" t="n">
        <v>76</v>
      </c>
    </row>
    <row r="127" spans="1:6">
      <c r="A127" s="4" t="s">
        <v>37</v>
      </c>
      <c r="B127" s="5" t="n">
        <v>0</v>
      </c>
      <c r="C127" s="5" t="n">
        <v>0</v>
      </c>
    </row>
    <row r="128" spans="1:6">
      <c r="A128" s="4" t="s">
        <v>38</v>
      </c>
      <c r="B128" s="5" t="n">
        <v>0</v>
      </c>
      <c r="C128" s="5" t="n">
        <v>0</v>
      </c>
    </row>
    <row r="129" spans="1:6">
      <c r="A129" s="4" t="s">
        <v>729</v>
      </c>
      <c r="B129" s="5" t="n">
        <v>-1795240</v>
      </c>
      <c r="C129" s="5" t="n">
        <v>-1646246</v>
      </c>
    </row>
    <row r="130" spans="1:6">
      <c r="A130" s="4" t="s">
        <v>730</v>
      </c>
      <c r="B130" s="5" t="n">
        <v>-3160084</v>
      </c>
      <c r="C130" s="5" t="n">
        <v>-3225409</v>
      </c>
    </row>
    <row r="131" spans="1:6">
      <c r="A131" s="4" t="s">
        <v>39</v>
      </c>
      <c r="B131" s="5" t="n">
        <v>-87449</v>
      </c>
      <c r="C131" s="5" t="n">
        <v>-75213</v>
      </c>
    </row>
    <row r="132" spans="1:6">
      <c r="A132" s="4" t="s">
        <v>40</v>
      </c>
      <c r="B132" s="5" t="n">
        <v>0</v>
      </c>
      <c r="C132" s="5" t="n">
        <v>0</v>
      </c>
    </row>
    <row r="133" spans="1:6">
      <c r="A133" s="4" t="s">
        <v>41</v>
      </c>
      <c r="B133" s="5" t="n">
        <v>-5082191</v>
      </c>
      <c r="C133" s="5" t="n">
        <v>-4964441</v>
      </c>
    </row>
    <row r="134" spans="1:6">
      <c r="A134" s="3" t="s">
        <v>42</v>
      </c>
    </row>
    <row r="135" spans="1:6">
      <c r="A135" s="4" t="s">
        <v>43</v>
      </c>
      <c r="B135" s="5" t="n">
        <v>0</v>
      </c>
      <c r="C135" s="5" t="n">
        <v>0</v>
      </c>
    </row>
    <row r="136" spans="1:6">
      <c r="A136" s="4" t="s">
        <v>731</v>
      </c>
      <c r="B136" s="5" t="n">
        <v>-23798</v>
      </c>
      <c r="C136" s="5" t="n">
        <v>-20811</v>
      </c>
    </row>
    <row r="137" spans="1:6">
      <c r="A137" s="4" t="s">
        <v>46</v>
      </c>
      <c r="B137" s="5" t="n">
        <v>0</v>
      </c>
      <c r="C137" s="5" t="n">
        <v>0</v>
      </c>
    </row>
    <row r="138" spans="1:6">
      <c r="A138" s="4" t="s">
        <v>47</v>
      </c>
      <c r="B138" s="5" t="n">
        <v>-23798</v>
      </c>
      <c r="C138" s="5" t="n">
        <v>-20811</v>
      </c>
    </row>
    <row r="139" spans="1:6">
      <c r="A139" s="4" t="s">
        <v>732</v>
      </c>
      <c r="B139" s="5" t="n">
        <v>0</v>
      </c>
      <c r="C139" s="5" t="n">
        <v>0</v>
      </c>
    </row>
    <row r="140" spans="1:6">
      <c r="A140" s="4" t="s">
        <v>733</v>
      </c>
      <c r="B140" s="5" t="n">
        <v>-1747703</v>
      </c>
      <c r="C140" s="5" t="n">
        <v>-1598859</v>
      </c>
    </row>
    <row r="141" spans="1:6">
      <c r="A141" s="4" t="s">
        <v>49</v>
      </c>
      <c r="B141" s="5" t="n">
        <v>-101995</v>
      </c>
      <c r="C141" s="5" t="n">
        <v>-71584</v>
      </c>
    </row>
    <row r="142" spans="1:6">
      <c r="A142" s="4" t="s">
        <v>50</v>
      </c>
      <c r="B142" s="5" t="n">
        <v>0</v>
      </c>
      <c r="C142" s="5" t="n">
        <v>0</v>
      </c>
    </row>
    <row r="143" spans="1:6">
      <c r="A143" s="4" t="s">
        <v>51</v>
      </c>
      <c r="B143" s="5" t="n">
        <v>-1873496</v>
      </c>
      <c r="C143" s="5" t="n">
        <v>-1691254</v>
      </c>
    </row>
    <row r="144" spans="1:6">
      <c r="A144" s="4" t="s">
        <v>54</v>
      </c>
      <c r="B144" s="5" t="n">
        <v>-3208695</v>
      </c>
      <c r="C144" s="5" t="n">
        <v>-3273187</v>
      </c>
    </row>
    <row r="145" spans="1:6">
      <c r="A145" s="4" t="s">
        <v>55</v>
      </c>
      <c r="B145" s="7" t="n">
        <v>-5082191</v>
      </c>
      <c r="C145" s="7" t="n">
        <v>-49644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37</v>
      </c>
      <c r="B1" s="2" t="s">
        <v>88</v>
      </c>
      <c r="F1" s="2" t="s">
        <v>89</v>
      </c>
    </row>
    <row r="2" spans="1:7">
      <c r="B2" s="2" t="s">
        <v>26</v>
      </c>
      <c r="C2" s="2" t="s">
        <v>90</v>
      </c>
      <c r="D2" s="2" t="s">
        <v>610</v>
      </c>
      <c r="E2" s="2" t="s">
        <v>564</v>
      </c>
      <c r="F2" s="2" t="s">
        <v>26</v>
      </c>
      <c r="G2" s="2" t="s">
        <v>90</v>
      </c>
    </row>
    <row r="3" spans="1:7">
      <c r="A3" s="3" t="s">
        <v>738</v>
      </c>
    </row>
    <row r="4" spans="1:7">
      <c r="A4" s="4" t="s">
        <v>92</v>
      </c>
      <c r="B4" s="7" t="n">
        <v>511694</v>
      </c>
      <c r="C4" s="7" t="n">
        <v>505039</v>
      </c>
      <c r="F4" s="7" t="n">
        <v>1513874</v>
      </c>
      <c r="G4" s="7" t="n">
        <v>1466184</v>
      </c>
    </row>
    <row r="5" spans="1:7">
      <c r="A5" s="4" t="s">
        <v>93</v>
      </c>
      <c r="B5" s="5" t="n">
        <v>388205</v>
      </c>
      <c r="C5" s="5" t="n">
        <v>386732</v>
      </c>
      <c r="F5" s="5" t="n">
        <v>1158021</v>
      </c>
      <c r="G5" s="5" t="n">
        <v>1132387</v>
      </c>
    </row>
    <row r="6" spans="1:7">
      <c r="A6" s="4" t="s">
        <v>94</v>
      </c>
      <c r="B6" s="5" t="n">
        <v>123489</v>
      </c>
      <c r="C6" s="5" t="n">
        <v>118307</v>
      </c>
      <c r="F6" s="5" t="n">
        <v>355853</v>
      </c>
      <c r="G6" s="5" t="n">
        <v>333797</v>
      </c>
    </row>
    <row r="7" spans="1:7">
      <c r="A7" s="4" t="s">
        <v>95</v>
      </c>
      <c r="B7" s="5" t="n">
        <v>95575</v>
      </c>
      <c r="C7" s="5" t="n">
        <v>96135</v>
      </c>
      <c r="F7" s="5" t="n">
        <v>283037</v>
      </c>
      <c r="G7" s="5" t="n">
        <v>273437</v>
      </c>
    </row>
    <row r="8" spans="1:7">
      <c r="A8" s="4" t="s">
        <v>96</v>
      </c>
      <c r="B8" s="5" t="n">
        <v>0</v>
      </c>
      <c r="C8" s="5" t="n">
        <v>358</v>
      </c>
      <c r="D8" s="7" t="n">
        <v>692</v>
      </c>
      <c r="E8" s="7" t="n">
        <v>842</v>
      </c>
      <c r="F8" s="5" t="n">
        <v>0</v>
      </c>
      <c r="G8" s="5" t="n">
        <v>1892</v>
      </c>
    </row>
    <row r="9" spans="1:7">
      <c r="A9" s="4" t="s">
        <v>97</v>
      </c>
      <c r="B9" s="5" t="n">
        <v>95575</v>
      </c>
      <c r="C9" s="5" t="n">
        <v>96493</v>
      </c>
      <c r="F9" s="5" t="n">
        <v>283037</v>
      </c>
      <c r="G9" s="5" t="n">
        <v>275329</v>
      </c>
    </row>
    <row r="10" spans="1:7">
      <c r="A10" s="4" t="s">
        <v>98</v>
      </c>
      <c r="B10" s="5" t="n">
        <v>27914</v>
      </c>
      <c r="C10" s="5" t="n">
        <v>21814</v>
      </c>
      <c r="F10" s="5" t="n">
        <v>72816</v>
      </c>
      <c r="G10" s="5" t="n">
        <v>58468</v>
      </c>
    </row>
    <row r="11" spans="1:7">
      <c r="A11" s="3" t="s">
        <v>99</v>
      </c>
    </row>
    <row r="12" spans="1:7">
      <c r="A12" s="4" t="s">
        <v>739</v>
      </c>
      <c r="B12" s="5" t="n">
        <v>-12150</v>
      </c>
      <c r="C12" s="5" t="n">
        <v>-11541</v>
      </c>
      <c r="F12" s="5" t="n">
        <v>-35644</v>
      </c>
      <c r="G12" s="5" t="n">
        <v>-37003</v>
      </c>
    </row>
    <row r="13" spans="1:7">
      <c r="A13" s="4" t="s">
        <v>102</v>
      </c>
      <c r="B13" s="5" t="n">
        <v>0</v>
      </c>
      <c r="C13" s="5" t="n">
        <v>0</v>
      </c>
      <c r="F13" s="5" t="n">
        <v>0</v>
      </c>
      <c r="G13" s="5" t="n">
        <v>-38890</v>
      </c>
    </row>
    <row r="14" spans="1:7">
      <c r="A14" s="4" t="s">
        <v>103</v>
      </c>
      <c r="B14" s="5" t="n">
        <v>929</v>
      </c>
      <c r="C14" s="5" t="n">
        <v>2621</v>
      </c>
      <c r="F14" s="5" t="n">
        <v>-279</v>
      </c>
      <c r="G14" s="5" t="n">
        <v>4310</v>
      </c>
    </row>
    <row r="15" spans="1:7">
      <c r="A15" s="4" t="s">
        <v>104</v>
      </c>
      <c r="B15" s="5" t="n">
        <v>-11221</v>
      </c>
      <c r="C15" s="5" t="n">
        <v>-8920</v>
      </c>
      <c r="F15" s="5" t="n">
        <v>-35923</v>
      </c>
      <c r="G15" s="5" t="n">
        <v>-71583</v>
      </c>
    </row>
    <row r="16" spans="1:7">
      <c r="A16" s="4" t="s">
        <v>105</v>
      </c>
      <c r="B16" s="5" t="n">
        <v>16693</v>
      </c>
      <c r="C16" s="5" t="n">
        <v>12894</v>
      </c>
      <c r="F16" s="5" t="n">
        <v>36893</v>
      </c>
      <c r="G16" s="5" t="n">
        <v>-13115</v>
      </c>
    </row>
    <row r="17" spans="1:7">
      <c r="A17" s="4" t="s">
        <v>106</v>
      </c>
      <c r="B17" s="5" t="n">
        <v>5800</v>
      </c>
      <c r="C17" s="5" t="n">
        <v>-1570</v>
      </c>
      <c r="F17" s="5" t="n">
        <v>13407</v>
      </c>
      <c r="G17" s="5" t="n">
        <v>-4990</v>
      </c>
    </row>
    <row r="18" spans="1:7">
      <c r="A18" s="4" t="s">
        <v>740</v>
      </c>
      <c r="B18" s="5" t="n">
        <v>10893</v>
      </c>
      <c r="C18" s="5" t="n">
        <v>14464</v>
      </c>
      <c r="F18" s="5" t="n">
        <v>23486</v>
      </c>
      <c r="G18" s="5" t="n">
        <v>-8125</v>
      </c>
    </row>
    <row r="19" spans="1:7">
      <c r="A19" s="4" t="s">
        <v>741</v>
      </c>
      <c r="B19" s="5" t="n">
        <v>0</v>
      </c>
      <c r="C19" s="5" t="n">
        <v>0</v>
      </c>
      <c r="F19" s="5" t="n">
        <v>0</v>
      </c>
      <c r="G19" s="5" t="n">
        <v>0</v>
      </c>
    </row>
    <row r="20" spans="1:7">
      <c r="A20" s="4" t="s">
        <v>107</v>
      </c>
      <c r="B20" s="5" t="n">
        <v>10893</v>
      </c>
      <c r="C20" s="5" t="n">
        <v>14464</v>
      </c>
      <c r="F20" s="5" t="n">
        <v>23486</v>
      </c>
      <c r="G20" s="5" t="n">
        <v>-8125</v>
      </c>
    </row>
    <row r="21" spans="1:7">
      <c r="A21" s="4" t="s">
        <v>113</v>
      </c>
      <c r="B21" s="5" t="n">
        <v>4801</v>
      </c>
      <c r="C21" s="5" t="n">
        <v>2809</v>
      </c>
      <c r="F21" s="5" t="n">
        <v>-41083</v>
      </c>
      <c r="G21" s="5" t="n">
        <v>896</v>
      </c>
    </row>
    <row r="22" spans="1:7">
      <c r="A22" s="4" t="s">
        <v>704</v>
      </c>
      <c r="B22" s="5" t="n">
        <v>5363</v>
      </c>
      <c r="C22" s="5" t="n">
        <v>3126</v>
      </c>
      <c r="F22" s="5" t="n">
        <v>-40839</v>
      </c>
      <c r="G22" s="5" t="n">
        <v>2628</v>
      </c>
    </row>
    <row r="23" spans="1:7">
      <c r="A23" s="4" t="s">
        <v>118</v>
      </c>
      <c r="B23" s="5" t="n">
        <v>16256</v>
      </c>
      <c r="C23" s="5" t="n">
        <v>17590</v>
      </c>
      <c r="F23" s="5" t="n">
        <v>-17353</v>
      </c>
      <c r="G23" s="5" t="n">
        <v>-5497</v>
      </c>
    </row>
    <row r="24" spans="1:7">
      <c r="A24" s="4" t="s">
        <v>734</v>
      </c>
    </row>
    <row r="25" spans="1:7">
      <c r="A25" s="3" t="s">
        <v>738</v>
      </c>
    </row>
    <row r="26" spans="1:7">
      <c r="A26" s="4" t="s">
        <v>92</v>
      </c>
      <c r="B26" s="5" t="n">
        <v>0</v>
      </c>
      <c r="C26" s="5" t="n">
        <v>0</v>
      </c>
      <c r="F26" s="5" t="n">
        <v>0</v>
      </c>
      <c r="G26" s="5" t="n">
        <v>0</v>
      </c>
    </row>
    <row r="27" spans="1:7">
      <c r="A27" s="4" t="s">
        <v>93</v>
      </c>
      <c r="B27" s="5" t="n">
        <v>0</v>
      </c>
      <c r="C27" s="5" t="n">
        <v>0</v>
      </c>
      <c r="F27" s="5" t="n">
        <v>0</v>
      </c>
      <c r="G27" s="5" t="n">
        <v>0</v>
      </c>
    </row>
    <row r="28" spans="1:7">
      <c r="A28" s="4" t="s">
        <v>94</v>
      </c>
      <c r="B28" s="5" t="n">
        <v>0</v>
      </c>
      <c r="C28" s="5" t="n">
        <v>0</v>
      </c>
      <c r="F28" s="5" t="n">
        <v>0</v>
      </c>
      <c r="G28" s="5" t="n">
        <v>0</v>
      </c>
    </row>
    <row r="29" spans="1:7">
      <c r="A29" s="4" t="s">
        <v>95</v>
      </c>
      <c r="B29" s="5" t="n">
        <v>5978</v>
      </c>
      <c r="C29" s="5" t="n">
        <v>7034</v>
      </c>
      <c r="F29" s="5" t="n">
        <v>16799</v>
      </c>
      <c r="G29" s="5" t="n">
        <v>20525</v>
      </c>
    </row>
    <row r="30" spans="1:7">
      <c r="A30" s="4" t="s">
        <v>96</v>
      </c>
      <c r="C30" s="5" t="n">
        <v>0</v>
      </c>
      <c r="G30" s="5" t="n">
        <v>0</v>
      </c>
    </row>
    <row r="31" spans="1:7">
      <c r="A31" s="4" t="s">
        <v>97</v>
      </c>
      <c r="B31" s="5" t="n">
        <v>5978</v>
      </c>
      <c r="C31" s="5" t="n">
        <v>7034</v>
      </c>
      <c r="F31" s="5" t="n">
        <v>16799</v>
      </c>
      <c r="G31" s="5" t="n">
        <v>20525</v>
      </c>
    </row>
    <row r="32" spans="1:7">
      <c r="A32" s="4" t="s">
        <v>98</v>
      </c>
      <c r="B32" s="5" t="n">
        <v>-5978</v>
      </c>
      <c r="C32" s="5" t="n">
        <v>-7034</v>
      </c>
      <c r="F32" s="5" t="n">
        <v>-16799</v>
      </c>
      <c r="G32" s="5" t="n">
        <v>-20525</v>
      </c>
    </row>
    <row r="33" spans="1:7">
      <c r="A33" s="3" t="s">
        <v>99</v>
      </c>
    </row>
    <row r="34" spans="1:7">
      <c r="A34" s="4" t="s">
        <v>739</v>
      </c>
      <c r="B34" s="5" t="n">
        <v>-2402</v>
      </c>
      <c r="C34" s="5" t="n">
        <v>-1750</v>
      </c>
      <c r="F34" s="5" t="n">
        <v>-6530</v>
      </c>
      <c r="G34" s="5" t="n">
        <v>-8240</v>
      </c>
    </row>
    <row r="35" spans="1:7">
      <c r="A35" s="4" t="s">
        <v>102</v>
      </c>
      <c r="C35" s="5" t="n">
        <v>0</v>
      </c>
      <c r="G35" s="5" t="n">
        <v>-38890</v>
      </c>
    </row>
    <row r="36" spans="1:7">
      <c r="A36" s="4" t="s">
        <v>103</v>
      </c>
      <c r="B36" s="5" t="n">
        <v>-26</v>
      </c>
      <c r="C36" s="5" t="n">
        <v>1436</v>
      </c>
      <c r="F36" s="5" t="n">
        <v>541</v>
      </c>
      <c r="G36" s="5" t="n">
        <v>1563</v>
      </c>
    </row>
    <row r="37" spans="1:7">
      <c r="A37" s="4" t="s">
        <v>104</v>
      </c>
      <c r="B37" s="5" t="n">
        <v>-2428</v>
      </c>
      <c r="C37" s="5" t="n">
        <v>-314</v>
      </c>
      <c r="F37" s="5" t="n">
        <v>-5989</v>
      </c>
      <c r="G37" s="5" t="n">
        <v>-45567</v>
      </c>
    </row>
    <row r="38" spans="1:7">
      <c r="A38" s="4" t="s">
        <v>105</v>
      </c>
      <c r="B38" s="5" t="n">
        <v>-8406</v>
      </c>
      <c r="C38" s="5" t="n">
        <v>-7348</v>
      </c>
      <c r="F38" s="5" t="n">
        <v>-22788</v>
      </c>
      <c r="G38" s="5" t="n">
        <v>-66092</v>
      </c>
    </row>
    <row r="39" spans="1:7">
      <c r="A39" s="4" t="s">
        <v>106</v>
      </c>
      <c r="B39" s="5" t="n">
        <v>-3194</v>
      </c>
      <c r="C39" s="5" t="n">
        <v>-9322</v>
      </c>
      <c r="F39" s="5" t="n">
        <v>-8659</v>
      </c>
      <c r="G39" s="5" t="n">
        <v>-24901</v>
      </c>
    </row>
    <row r="40" spans="1:7">
      <c r="A40" s="4" t="s">
        <v>740</v>
      </c>
      <c r="B40" s="5" t="n">
        <v>-5212</v>
      </c>
      <c r="C40" s="5" t="n">
        <v>1974</v>
      </c>
      <c r="F40" s="5" t="n">
        <v>-14129</v>
      </c>
      <c r="G40" s="5" t="n">
        <v>-41191</v>
      </c>
    </row>
    <row r="41" spans="1:7">
      <c r="A41" s="4" t="s">
        <v>741</v>
      </c>
      <c r="B41" s="5" t="n">
        <v>16105</v>
      </c>
      <c r="C41" s="5" t="n">
        <v>12490</v>
      </c>
      <c r="F41" s="5" t="n">
        <v>37615</v>
      </c>
      <c r="G41" s="5" t="n">
        <v>33066</v>
      </c>
    </row>
    <row r="42" spans="1:7">
      <c r="A42" s="4" t="s">
        <v>107</v>
      </c>
      <c r="B42" s="5" t="n">
        <v>10893</v>
      </c>
      <c r="C42" s="5" t="n">
        <v>14464</v>
      </c>
      <c r="F42" s="5" t="n">
        <v>23486</v>
      </c>
      <c r="G42" s="5" t="n">
        <v>-8125</v>
      </c>
    </row>
    <row r="43" spans="1:7">
      <c r="A43" s="4" t="s">
        <v>704</v>
      </c>
      <c r="B43" s="5" t="n">
        <v>5363</v>
      </c>
      <c r="C43" s="5" t="n">
        <v>3126</v>
      </c>
      <c r="F43" s="5" t="n">
        <v>-40839</v>
      </c>
      <c r="G43" s="5" t="n">
        <v>2628</v>
      </c>
    </row>
    <row r="44" spans="1:7">
      <c r="A44" s="4" t="s">
        <v>118</v>
      </c>
      <c r="B44" s="5" t="n">
        <v>16256</v>
      </c>
      <c r="C44" s="5" t="n">
        <v>17590</v>
      </c>
      <c r="F44" s="5" t="n">
        <v>-17353</v>
      </c>
      <c r="G44" s="5" t="n">
        <v>-5497</v>
      </c>
    </row>
    <row r="45" spans="1:7">
      <c r="A45" s="4" t="s">
        <v>328</v>
      </c>
    </row>
    <row r="46" spans="1:7">
      <c r="A46" s="3" t="s">
        <v>738</v>
      </c>
    </row>
    <row r="47" spans="1:7">
      <c r="A47" s="4" t="s">
        <v>92</v>
      </c>
      <c r="B47" s="5" t="n">
        <v>416433</v>
      </c>
      <c r="C47" s="5" t="n">
        <v>392361</v>
      </c>
      <c r="F47" s="5" t="n">
        <v>1194589</v>
      </c>
      <c r="G47" s="5" t="n">
        <v>1133510</v>
      </c>
    </row>
    <row r="48" spans="1:7">
      <c r="A48" s="4" t="s">
        <v>93</v>
      </c>
      <c r="B48" s="5" t="n">
        <v>310578</v>
      </c>
      <c r="C48" s="5" t="n">
        <v>295148</v>
      </c>
      <c r="F48" s="5" t="n">
        <v>906573</v>
      </c>
      <c r="G48" s="5" t="n">
        <v>860322</v>
      </c>
    </row>
    <row r="49" spans="1:7">
      <c r="A49" s="4" t="s">
        <v>94</v>
      </c>
      <c r="B49" s="5" t="n">
        <v>105855</v>
      </c>
      <c r="C49" s="5" t="n">
        <v>97213</v>
      </c>
      <c r="F49" s="5" t="n">
        <v>288016</v>
      </c>
      <c r="G49" s="5" t="n">
        <v>273188</v>
      </c>
    </row>
    <row r="50" spans="1:7">
      <c r="A50" s="4" t="s">
        <v>95</v>
      </c>
      <c r="B50" s="5" t="n">
        <v>73190</v>
      </c>
      <c r="C50" s="5" t="n">
        <v>71110</v>
      </c>
      <c r="F50" s="5" t="n">
        <v>214717</v>
      </c>
      <c r="G50" s="5" t="n">
        <v>207725</v>
      </c>
    </row>
    <row r="51" spans="1:7">
      <c r="A51" s="4" t="s">
        <v>96</v>
      </c>
      <c r="C51" s="5" t="n">
        <v>349</v>
      </c>
      <c r="G51" s="5" t="n">
        <v>1841</v>
      </c>
    </row>
    <row r="52" spans="1:7">
      <c r="A52" s="4" t="s">
        <v>97</v>
      </c>
      <c r="B52" s="5" t="n">
        <v>73190</v>
      </c>
      <c r="C52" s="5" t="n">
        <v>71459</v>
      </c>
      <c r="F52" s="5" t="n">
        <v>214717</v>
      </c>
      <c r="G52" s="5" t="n">
        <v>209566</v>
      </c>
    </row>
    <row r="53" spans="1:7">
      <c r="A53" s="4" t="s">
        <v>98</v>
      </c>
      <c r="B53" s="5" t="n">
        <v>32665</v>
      </c>
      <c r="C53" s="5" t="n">
        <v>25754</v>
      </c>
      <c r="F53" s="5" t="n">
        <v>73299</v>
      </c>
      <c r="G53" s="5" t="n">
        <v>63622</v>
      </c>
    </row>
    <row r="54" spans="1:7">
      <c r="A54" s="3" t="s">
        <v>99</v>
      </c>
    </row>
    <row r="55" spans="1:7">
      <c r="A55" s="4" t="s">
        <v>739</v>
      </c>
      <c r="B55" s="5" t="n">
        <v>-7770</v>
      </c>
      <c r="C55" s="5" t="n">
        <v>-7367</v>
      </c>
      <c r="F55" s="5" t="n">
        <v>-22895</v>
      </c>
      <c r="G55" s="5" t="n">
        <v>-21946</v>
      </c>
    </row>
    <row r="56" spans="1:7">
      <c r="A56" s="4" t="s">
        <v>102</v>
      </c>
      <c r="C56" s="5" t="n">
        <v>0</v>
      </c>
      <c r="G56" s="5" t="n">
        <v>0</v>
      </c>
    </row>
    <row r="57" spans="1:7">
      <c r="A57" s="4" t="s">
        <v>103</v>
      </c>
      <c r="B57" s="5" t="n">
        <v>2075</v>
      </c>
      <c r="C57" s="5" t="n">
        <v>2497</v>
      </c>
      <c r="F57" s="5" t="n">
        <v>4985</v>
      </c>
      <c r="G57" s="5" t="n">
        <v>5569</v>
      </c>
    </row>
    <row r="58" spans="1:7">
      <c r="A58" s="4" t="s">
        <v>104</v>
      </c>
      <c r="B58" s="5" t="n">
        <v>-5695</v>
      </c>
      <c r="C58" s="5" t="n">
        <v>-4870</v>
      </c>
      <c r="F58" s="5" t="n">
        <v>-17910</v>
      </c>
      <c r="G58" s="5" t="n">
        <v>-16377</v>
      </c>
    </row>
    <row r="59" spans="1:7">
      <c r="A59" s="4" t="s">
        <v>105</v>
      </c>
      <c r="B59" s="5" t="n">
        <v>26970</v>
      </c>
      <c r="C59" s="5" t="n">
        <v>20884</v>
      </c>
      <c r="F59" s="5" t="n">
        <v>55389</v>
      </c>
      <c r="G59" s="5" t="n">
        <v>47245</v>
      </c>
    </row>
    <row r="60" spans="1:7">
      <c r="A60" s="4" t="s">
        <v>106</v>
      </c>
      <c r="B60" s="5" t="n">
        <v>9726</v>
      </c>
      <c r="C60" s="5" t="n">
        <v>7322</v>
      </c>
      <c r="F60" s="5" t="n">
        <v>20525</v>
      </c>
      <c r="G60" s="5" t="n">
        <v>19014</v>
      </c>
    </row>
    <row r="61" spans="1:7">
      <c r="A61" s="4" t="s">
        <v>740</v>
      </c>
      <c r="B61" s="5" t="n">
        <v>17244</v>
      </c>
      <c r="C61" s="5" t="n">
        <v>13562</v>
      </c>
      <c r="F61" s="5" t="n">
        <v>34864</v>
      </c>
      <c r="G61" s="5" t="n">
        <v>28231</v>
      </c>
    </row>
    <row r="62" spans="1:7">
      <c r="A62" s="4" t="s">
        <v>741</v>
      </c>
      <c r="B62" s="5" t="n">
        <v>-1206</v>
      </c>
      <c r="C62" s="5" t="n">
        <v>-1161</v>
      </c>
      <c r="F62" s="5" t="n">
        <v>4095</v>
      </c>
      <c r="G62" s="5" t="n">
        <v>4587</v>
      </c>
    </row>
    <row r="63" spans="1:7">
      <c r="A63" s="4" t="s">
        <v>107</v>
      </c>
      <c r="B63" s="5" t="n">
        <v>16038</v>
      </c>
      <c r="C63" s="5" t="n">
        <v>12401</v>
      </c>
      <c r="F63" s="5" t="n">
        <v>38959</v>
      </c>
      <c r="G63" s="5" t="n">
        <v>32818</v>
      </c>
    </row>
    <row r="64" spans="1:7">
      <c r="A64" s="4" t="s">
        <v>704</v>
      </c>
      <c r="B64" s="5" t="n">
        <v>2077</v>
      </c>
      <c r="C64" s="5" t="n">
        <v>-592</v>
      </c>
      <c r="F64" s="5" t="n">
        <v>-14578</v>
      </c>
      <c r="G64" s="5" t="n">
        <v>1277</v>
      </c>
    </row>
    <row r="65" spans="1:7">
      <c r="A65" s="4" t="s">
        <v>118</v>
      </c>
      <c r="B65" s="5" t="n">
        <v>18115</v>
      </c>
      <c r="C65" s="5" t="n">
        <v>11809</v>
      </c>
      <c r="F65" s="5" t="n">
        <v>24381</v>
      </c>
      <c r="G65" s="5" t="n">
        <v>34095</v>
      </c>
    </row>
    <row r="66" spans="1:7">
      <c r="A66" s="4" t="s">
        <v>735</v>
      </c>
    </row>
    <row r="67" spans="1:7">
      <c r="A67" s="3" t="s">
        <v>738</v>
      </c>
    </row>
    <row r="68" spans="1:7">
      <c r="A68" s="4" t="s">
        <v>92</v>
      </c>
      <c r="B68" s="5" t="n">
        <v>110204</v>
      </c>
      <c r="C68" s="5" t="n">
        <v>126343</v>
      </c>
      <c r="F68" s="5" t="n">
        <v>362291</v>
      </c>
      <c r="G68" s="5" t="n">
        <v>375877</v>
      </c>
    </row>
    <row r="69" spans="1:7">
      <c r="A69" s="4" t="s">
        <v>93</v>
      </c>
      <c r="B69" s="5" t="n">
        <v>85841</v>
      </c>
      <c r="C69" s="5" t="n">
        <v>103938</v>
      </c>
      <c r="F69" s="5" t="n">
        <v>285435</v>
      </c>
      <c r="G69" s="5" t="n">
        <v>310887</v>
      </c>
    </row>
    <row r="70" spans="1:7">
      <c r="A70" s="4" t="s">
        <v>94</v>
      </c>
      <c r="B70" s="5" t="n">
        <v>24363</v>
      </c>
      <c r="C70" s="5" t="n">
        <v>22405</v>
      </c>
      <c r="F70" s="5" t="n">
        <v>76856</v>
      </c>
      <c r="G70" s="5" t="n">
        <v>64990</v>
      </c>
    </row>
    <row r="71" spans="1:7">
      <c r="A71" s="4" t="s">
        <v>95</v>
      </c>
      <c r="B71" s="5" t="n">
        <v>24286</v>
      </c>
      <c r="C71" s="5" t="n">
        <v>19617</v>
      </c>
      <c r="F71" s="5" t="n">
        <v>61734</v>
      </c>
      <c r="G71" s="5" t="n">
        <v>50025</v>
      </c>
    </row>
    <row r="72" spans="1:7">
      <c r="A72" s="4" t="s">
        <v>96</v>
      </c>
      <c r="C72" s="5" t="n">
        <v>9</v>
      </c>
      <c r="G72" s="5" t="n">
        <v>51</v>
      </c>
    </row>
    <row r="73" spans="1:7">
      <c r="A73" s="4" t="s">
        <v>97</v>
      </c>
      <c r="B73" s="5" t="n">
        <v>24286</v>
      </c>
      <c r="C73" s="5" t="n">
        <v>19626</v>
      </c>
      <c r="F73" s="5" t="n">
        <v>61734</v>
      </c>
      <c r="G73" s="5" t="n">
        <v>50076</v>
      </c>
    </row>
    <row r="74" spans="1:7">
      <c r="A74" s="4" t="s">
        <v>98</v>
      </c>
      <c r="B74" s="5" t="n">
        <v>77</v>
      </c>
      <c r="C74" s="5" t="n">
        <v>2779</v>
      </c>
      <c r="F74" s="5" t="n">
        <v>15122</v>
      </c>
      <c r="G74" s="5" t="n">
        <v>14914</v>
      </c>
    </row>
    <row r="75" spans="1:7">
      <c r="A75" s="3" t="s">
        <v>99</v>
      </c>
    </row>
    <row r="76" spans="1:7">
      <c r="A76" s="4" t="s">
        <v>739</v>
      </c>
      <c r="B76" s="5" t="n">
        <v>-1978</v>
      </c>
      <c r="C76" s="5" t="n">
        <v>-2424</v>
      </c>
      <c r="F76" s="5" t="n">
        <v>-6219</v>
      </c>
      <c r="G76" s="5" t="n">
        <v>-6817</v>
      </c>
    </row>
    <row r="77" spans="1:7">
      <c r="A77" s="4" t="s">
        <v>102</v>
      </c>
      <c r="C77" s="5" t="n">
        <v>0</v>
      </c>
      <c r="G77" s="5" t="n">
        <v>0</v>
      </c>
    </row>
    <row r="78" spans="1:7">
      <c r="A78" s="4" t="s">
        <v>103</v>
      </c>
      <c r="B78" s="5" t="n">
        <v>30</v>
      </c>
      <c r="C78" s="5" t="n">
        <v>-997</v>
      </c>
      <c r="F78" s="5" t="n">
        <v>-4611</v>
      </c>
      <c r="G78" s="5" t="n">
        <v>-2365</v>
      </c>
    </row>
    <row r="79" spans="1:7">
      <c r="A79" s="4" t="s">
        <v>104</v>
      </c>
      <c r="B79" s="5" t="n">
        <v>-1948</v>
      </c>
      <c r="C79" s="5" t="n">
        <v>-3421</v>
      </c>
      <c r="F79" s="5" t="n">
        <v>-10830</v>
      </c>
      <c r="G79" s="5" t="n">
        <v>-9182</v>
      </c>
    </row>
    <row r="80" spans="1:7">
      <c r="A80" s="4" t="s">
        <v>105</v>
      </c>
      <c r="B80" s="5" t="n">
        <v>-1871</v>
      </c>
      <c r="C80" s="5" t="n">
        <v>-642</v>
      </c>
      <c r="F80" s="5" t="n">
        <v>4292</v>
      </c>
      <c r="G80" s="5" t="n">
        <v>5732</v>
      </c>
    </row>
    <row r="81" spans="1:7">
      <c r="A81" s="4" t="s">
        <v>106</v>
      </c>
      <c r="B81" s="5" t="n">
        <v>-732</v>
      </c>
      <c r="C81" s="5" t="n">
        <v>430</v>
      </c>
      <c r="F81" s="5" t="n">
        <v>1541</v>
      </c>
      <c r="G81" s="5" t="n">
        <v>897</v>
      </c>
    </row>
    <row r="82" spans="1:7">
      <c r="A82" s="4" t="s">
        <v>740</v>
      </c>
      <c r="B82" s="5" t="n">
        <v>-1139</v>
      </c>
      <c r="C82" s="5" t="n">
        <v>-1072</v>
      </c>
      <c r="F82" s="5" t="n">
        <v>2751</v>
      </c>
      <c r="G82" s="5" t="n">
        <v>4835</v>
      </c>
    </row>
    <row r="83" spans="1:7">
      <c r="A83" s="4" t="s">
        <v>741</v>
      </c>
      <c r="B83" s="5" t="n">
        <v>17244</v>
      </c>
      <c r="C83" s="5" t="n">
        <v>13562</v>
      </c>
      <c r="F83" s="5" t="n">
        <v>34864</v>
      </c>
      <c r="G83" s="5" t="n">
        <v>28231</v>
      </c>
    </row>
    <row r="84" spans="1:7">
      <c r="A84" s="4" t="s">
        <v>107</v>
      </c>
      <c r="B84" s="5" t="n">
        <v>16105</v>
      </c>
      <c r="C84" s="5" t="n">
        <v>12490</v>
      </c>
      <c r="F84" s="5" t="n">
        <v>37615</v>
      </c>
      <c r="G84" s="5" t="n">
        <v>33066</v>
      </c>
    </row>
    <row r="85" spans="1:7">
      <c r="A85" s="4" t="s">
        <v>704</v>
      </c>
      <c r="B85" s="5" t="n">
        <v>3258</v>
      </c>
      <c r="C85" s="5" t="n">
        <v>3547</v>
      </c>
      <c r="F85" s="5" t="n">
        <v>-25962</v>
      </c>
      <c r="G85" s="5" t="n">
        <v>840</v>
      </c>
    </row>
    <row r="86" spans="1:7">
      <c r="A86" s="4" t="s">
        <v>118</v>
      </c>
      <c r="B86" s="5" t="n">
        <v>19363</v>
      </c>
      <c r="C86" s="5" t="n">
        <v>16037</v>
      </c>
      <c r="F86" s="5" t="n">
        <v>11653</v>
      </c>
      <c r="G86" s="5" t="n">
        <v>33906</v>
      </c>
    </row>
    <row r="87" spans="1:7">
      <c r="A87" s="4" t="s">
        <v>736</v>
      </c>
    </row>
    <row r="88" spans="1:7">
      <c r="A88" s="3" t="s">
        <v>738</v>
      </c>
    </row>
    <row r="89" spans="1:7">
      <c r="A89" s="4" t="s">
        <v>92</v>
      </c>
      <c r="B89" s="5" t="n">
        <v>-14943</v>
      </c>
      <c r="C89" s="5" t="n">
        <v>-13665</v>
      </c>
      <c r="F89" s="5" t="n">
        <v>-43006</v>
      </c>
      <c r="G89" s="5" t="n">
        <v>-43203</v>
      </c>
    </row>
    <row r="90" spans="1:7">
      <c r="A90" s="4" t="s">
        <v>93</v>
      </c>
      <c r="B90" s="5" t="n">
        <v>-8214</v>
      </c>
      <c r="C90" s="5" t="n">
        <v>-12354</v>
      </c>
      <c r="F90" s="5" t="n">
        <v>-33987</v>
      </c>
      <c r="G90" s="5" t="n">
        <v>-38822</v>
      </c>
    </row>
    <row r="91" spans="1:7">
      <c r="A91" s="4" t="s">
        <v>94</v>
      </c>
      <c r="B91" s="5" t="n">
        <v>-6729</v>
      </c>
      <c r="C91" s="5" t="n">
        <v>-1311</v>
      </c>
      <c r="F91" s="5" t="n">
        <v>-9019</v>
      </c>
      <c r="G91" s="5" t="n">
        <v>-4381</v>
      </c>
    </row>
    <row r="92" spans="1:7">
      <c r="A92" s="4" t="s">
        <v>95</v>
      </c>
      <c r="B92" s="5" t="n">
        <v>-7879</v>
      </c>
      <c r="C92" s="5" t="n">
        <v>-1626</v>
      </c>
      <c r="F92" s="5" t="n">
        <v>-10213</v>
      </c>
      <c r="G92" s="5" t="n">
        <v>-4838</v>
      </c>
    </row>
    <row r="93" spans="1:7">
      <c r="A93" s="4" t="s">
        <v>96</v>
      </c>
      <c r="C93" s="5" t="n">
        <v>0</v>
      </c>
      <c r="G93" s="5" t="n">
        <v>0</v>
      </c>
    </row>
    <row r="94" spans="1:7">
      <c r="A94" s="4" t="s">
        <v>97</v>
      </c>
      <c r="B94" s="5" t="n">
        <v>-7879</v>
      </c>
      <c r="C94" s="5" t="n">
        <v>-1626</v>
      </c>
      <c r="F94" s="5" t="n">
        <v>-10213</v>
      </c>
      <c r="G94" s="5" t="n">
        <v>-4838</v>
      </c>
    </row>
    <row r="95" spans="1:7">
      <c r="A95" s="4" t="s">
        <v>98</v>
      </c>
      <c r="B95" s="5" t="n">
        <v>1150</v>
      </c>
      <c r="C95" s="5" t="n">
        <v>315</v>
      </c>
      <c r="F95" s="5" t="n">
        <v>1194</v>
      </c>
      <c r="G95" s="5" t="n">
        <v>457</v>
      </c>
    </row>
    <row r="96" spans="1:7">
      <c r="A96" s="3" t="s">
        <v>99</v>
      </c>
    </row>
    <row r="97" spans="1:7">
      <c r="A97" s="4" t="s">
        <v>739</v>
      </c>
      <c r="B97" s="5" t="n">
        <v>0</v>
      </c>
      <c r="C97" s="5" t="n">
        <v>0</v>
      </c>
      <c r="F97" s="5" t="n">
        <v>0</v>
      </c>
      <c r="G97" s="5" t="n">
        <v>0</v>
      </c>
    </row>
    <row r="98" spans="1:7">
      <c r="A98" s="4" t="s">
        <v>102</v>
      </c>
      <c r="C98" s="5" t="n">
        <v>0</v>
      </c>
      <c r="G98" s="5" t="n">
        <v>0</v>
      </c>
    </row>
    <row r="99" spans="1:7">
      <c r="A99" s="4" t="s">
        <v>103</v>
      </c>
      <c r="B99" s="5" t="n">
        <v>-1150</v>
      </c>
      <c r="C99" s="5" t="n">
        <v>-315</v>
      </c>
      <c r="F99" s="5" t="n">
        <v>-1194</v>
      </c>
      <c r="G99" s="5" t="n">
        <v>-457</v>
      </c>
    </row>
    <row r="100" spans="1:7">
      <c r="A100" s="4" t="s">
        <v>104</v>
      </c>
      <c r="B100" s="5" t="n">
        <v>-1150</v>
      </c>
      <c r="C100" s="5" t="n">
        <v>-315</v>
      </c>
      <c r="F100" s="5" t="n">
        <v>-1194</v>
      </c>
      <c r="G100" s="5" t="n">
        <v>-457</v>
      </c>
    </row>
    <row r="101" spans="1:7">
      <c r="A101" s="4" t="s">
        <v>105</v>
      </c>
      <c r="B101" s="5" t="n">
        <v>0</v>
      </c>
      <c r="C101" s="5" t="n">
        <v>0</v>
      </c>
      <c r="F101" s="5" t="n">
        <v>0</v>
      </c>
      <c r="G101" s="5" t="n">
        <v>0</v>
      </c>
    </row>
    <row r="102" spans="1:7">
      <c r="A102" s="4" t="s">
        <v>106</v>
      </c>
      <c r="B102" s="5" t="n">
        <v>0</v>
      </c>
      <c r="C102" s="5" t="n">
        <v>0</v>
      </c>
      <c r="F102" s="5" t="n">
        <v>0</v>
      </c>
      <c r="G102" s="5" t="n">
        <v>0</v>
      </c>
    </row>
    <row r="103" spans="1:7">
      <c r="A103" s="4" t="s">
        <v>740</v>
      </c>
      <c r="B103" s="5" t="n">
        <v>0</v>
      </c>
      <c r="C103" s="5" t="n">
        <v>0</v>
      </c>
      <c r="F103" s="5" t="n">
        <v>0</v>
      </c>
      <c r="G103" s="5" t="n">
        <v>0</v>
      </c>
    </row>
    <row r="104" spans="1:7">
      <c r="A104" s="4" t="s">
        <v>741</v>
      </c>
      <c r="B104" s="5" t="n">
        <v>-32143</v>
      </c>
      <c r="C104" s="5" t="n">
        <v>-24891</v>
      </c>
      <c r="F104" s="5" t="n">
        <v>-76574</v>
      </c>
      <c r="G104" s="5" t="n">
        <v>-65884</v>
      </c>
    </row>
    <row r="105" spans="1:7">
      <c r="A105" s="4" t="s">
        <v>107</v>
      </c>
      <c r="B105" s="5" t="n">
        <v>-32143</v>
      </c>
      <c r="C105" s="5" t="n">
        <v>-24891</v>
      </c>
      <c r="F105" s="5" t="n">
        <v>-76574</v>
      </c>
      <c r="G105" s="5" t="n">
        <v>-65884</v>
      </c>
    </row>
    <row r="106" spans="1:7">
      <c r="A106" s="4" t="s">
        <v>704</v>
      </c>
      <c r="B106" s="5" t="n">
        <v>-5335</v>
      </c>
      <c r="C106" s="5" t="n">
        <v>-2955</v>
      </c>
      <c r="F106" s="5" t="n">
        <v>40540</v>
      </c>
      <c r="G106" s="5" t="n">
        <v>-2117</v>
      </c>
    </row>
    <row r="107" spans="1:7">
      <c r="A107" s="4" t="s">
        <v>118</v>
      </c>
      <c r="B107" s="7" t="n">
        <v>-37478</v>
      </c>
      <c r="C107" s="7" t="n">
        <v>-27846</v>
      </c>
      <c r="F107" s="7" t="n">
        <v>-36034</v>
      </c>
      <c r="G107" s="7" t="n">
        <v>-68001</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742</v>
      </c>
      <c r="B1" s="2" t="s">
        <v>88</v>
      </c>
      <c r="E1" s="2" t="s">
        <v>89</v>
      </c>
    </row>
    <row r="2" spans="1:6">
      <c r="B2" s="2" t="s">
        <v>26</v>
      </c>
      <c r="C2" s="2" t="s">
        <v>288</v>
      </c>
      <c r="D2" s="2" t="s">
        <v>90</v>
      </c>
      <c r="E2" s="2" t="s">
        <v>26</v>
      </c>
      <c r="F2" s="2" t="s">
        <v>90</v>
      </c>
    </row>
    <row r="3" spans="1:6">
      <c r="A3" s="3" t="s">
        <v>120</v>
      </c>
    </row>
    <row r="4" spans="1:6">
      <c r="A4" s="4" t="s">
        <v>107</v>
      </c>
      <c r="B4" s="7" t="n">
        <v>10893</v>
      </c>
      <c r="D4" s="7" t="n">
        <v>14464</v>
      </c>
      <c r="E4" s="7" t="n">
        <v>23486</v>
      </c>
      <c r="F4" s="7" t="n">
        <v>-8125</v>
      </c>
    </row>
    <row r="5" spans="1:6">
      <c r="A5" s="4" t="s">
        <v>743</v>
      </c>
      <c r="E5" s="5" t="n">
        <v>29586</v>
      </c>
      <c r="F5" s="5" t="n">
        <v>49856</v>
      </c>
    </row>
    <row r="6" spans="1:6">
      <c r="A6" s="3" t="s">
        <v>135</v>
      </c>
    </row>
    <row r="7" spans="1:6">
      <c r="A7" s="4" t="s">
        <v>136</v>
      </c>
      <c r="B7" s="5" t="n">
        <v>-15652</v>
      </c>
      <c r="D7" s="5" t="n">
        <v>-20014</v>
      </c>
      <c r="E7" s="5" t="n">
        <v>-55365</v>
      </c>
      <c r="F7" s="5" t="n">
        <v>-54859</v>
      </c>
    </row>
    <row r="8" spans="1:6">
      <c r="A8" s="4" t="s">
        <v>137</v>
      </c>
      <c r="E8" s="5" t="n">
        <v>-2225</v>
      </c>
      <c r="F8" s="5" t="n">
        <v>-62306</v>
      </c>
    </row>
    <row r="9" spans="1:6">
      <c r="A9" s="4" t="s">
        <v>744</v>
      </c>
      <c r="E9" s="5" t="n">
        <v>0</v>
      </c>
      <c r="F9" s="5" t="n">
        <v>0</v>
      </c>
    </row>
    <row r="10" spans="1:6">
      <c r="A10" s="4" t="s">
        <v>139</v>
      </c>
      <c r="C10" s="7" t="n">
        <v>8891</v>
      </c>
      <c r="E10" s="5" t="n">
        <v>8891</v>
      </c>
      <c r="F10" s="5" t="n">
        <v>-8402</v>
      </c>
    </row>
    <row r="11" spans="1:6">
      <c r="A11" s="4" t="s">
        <v>138</v>
      </c>
      <c r="E11" s="5" t="n">
        <v>275</v>
      </c>
      <c r="F11" s="5" t="n">
        <v>491</v>
      </c>
    </row>
    <row r="12" spans="1:6">
      <c r="A12" s="4" t="s">
        <v>140</v>
      </c>
      <c r="E12" s="5" t="n">
        <v>-48424</v>
      </c>
      <c r="F12" s="5" t="n">
        <v>-125076</v>
      </c>
    </row>
    <row r="13" spans="1:6">
      <c r="A13" s="3" t="s">
        <v>141</v>
      </c>
    </row>
    <row r="14" spans="1:6">
      <c r="A14" s="4" t="s">
        <v>142</v>
      </c>
      <c r="E14" s="5" t="n">
        <v>371</v>
      </c>
      <c r="F14" s="5" t="n">
        <v>584</v>
      </c>
    </row>
    <row r="15" spans="1:6">
      <c r="A15" s="4" t="s">
        <v>144</v>
      </c>
      <c r="E15" s="5" t="n">
        <v>-58218</v>
      </c>
      <c r="F15" s="5" t="n">
        <v>-72518</v>
      </c>
    </row>
    <row r="16" spans="1:6">
      <c r="A16" s="4" t="s">
        <v>145</v>
      </c>
      <c r="E16" s="5" t="n">
        <v>121523</v>
      </c>
      <c r="F16" s="5" t="n">
        <v>682913</v>
      </c>
    </row>
    <row r="17" spans="1:6">
      <c r="A17" s="4" t="s">
        <v>146</v>
      </c>
      <c r="E17" s="5" t="n">
        <v>-80495</v>
      </c>
      <c r="F17" s="5" t="n">
        <v>-602134</v>
      </c>
    </row>
    <row r="18" spans="1:6">
      <c r="A18" s="4" t="s">
        <v>147</v>
      </c>
      <c r="E18" s="5" t="n">
        <v>-81</v>
      </c>
      <c r="F18" s="5" t="n">
        <v>3138</v>
      </c>
    </row>
    <row r="19" spans="1:6">
      <c r="A19" s="4" t="s">
        <v>148</v>
      </c>
      <c r="E19" s="5" t="n">
        <v>-592</v>
      </c>
      <c r="F19" s="5" t="n">
        <v>-10928</v>
      </c>
    </row>
    <row r="20" spans="1:6">
      <c r="A20" s="4" t="s">
        <v>149</v>
      </c>
      <c r="E20" s="5" t="n">
        <v>0</v>
      </c>
      <c r="F20" s="5" t="n">
        <v>-10000</v>
      </c>
    </row>
    <row r="21" spans="1:6">
      <c r="A21" s="4" t="s">
        <v>74</v>
      </c>
      <c r="E21" s="5" t="n">
        <v>345</v>
      </c>
      <c r="F21" s="5" t="n">
        <v>273</v>
      </c>
    </row>
    <row r="22" spans="1:6">
      <c r="A22" s="4" t="s">
        <v>73</v>
      </c>
      <c r="E22" s="5" t="n">
        <v>-5807</v>
      </c>
      <c r="F22" s="5" t="n">
        <v>-4841</v>
      </c>
    </row>
    <row r="23" spans="1:6">
      <c r="A23" s="4" t="s">
        <v>103</v>
      </c>
      <c r="E23" s="5" t="n">
        <v>206</v>
      </c>
      <c r="F23" s="5" t="n">
        <v>194</v>
      </c>
    </row>
    <row r="24" spans="1:6">
      <c r="A24" s="4" t="s">
        <v>151</v>
      </c>
      <c r="E24" s="5" t="n">
        <v>-22748</v>
      </c>
      <c r="F24" s="5" t="n">
        <v>-13319</v>
      </c>
    </row>
    <row r="25" spans="1:6">
      <c r="A25" s="3" t="s">
        <v>152</v>
      </c>
    </row>
    <row r="26" spans="1:6">
      <c r="A26" s="4" t="s">
        <v>154</v>
      </c>
      <c r="E26" s="5" t="n">
        <v>-830</v>
      </c>
      <c r="F26" s="5" t="n">
        <v>-1018</v>
      </c>
    </row>
    <row r="27" spans="1:6">
      <c r="A27" s="4" t="s">
        <v>155</v>
      </c>
      <c r="E27" s="5" t="n">
        <v>-4034</v>
      </c>
      <c r="F27" s="5" t="n">
        <v>-1136</v>
      </c>
    </row>
    <row r="28" spans="1:6">
      <c r="A28" s="4" t="s">
        <v>156</v>
      </c>
      <c r="E28" s="5" t="n">
        <v>-46450</v>
      </c>
      <c r="F28" s="5" t="n">
        <v>-90693</v>
      </c>
    </row>
    <row r="29" spans="1:6">
      <c r="A29" s="4" t="s">
        <v>157</v>
      </c>
      <c r="E29" s="5" t="n">
        <v>92405</v>
      </c>
      <c r="F29" s="5" t="n">
        <v>178130</v>
      </c>
    </row>
    <row r="30" spans="1:6">
      <c r="A30" s="4" t="s">
        <v>158</v>
      </c>
      <c r="B30" s="5" t="n">
        <v>45955</v>
      </c>
      <c r="D30" s="5" t="n">
        <v>87437</v>
      </c>
      <c r="E30" s="5" t="n">
        <v>45955</v>
      </c>
      <c r="F30" s="5" t="n">
        <v>87437</v>
      </c>
    </row>
    <row r="31" spans="1:6">
      <c r="A31" s="4" t="s">
        <v>734</v>
      </c>
    </row>
    <row r="32" spans="1:6">
      <c r="A32" s="3" t="s">
        <v>120</v>
      </c>
    </row>
    <row r="33" spans="1:6">
      <c r="A33" s="4" t="s">
        <v>107</v>
      </c>
      <c r="B33" s="5" t="n">
        <v>10893</v>
      </c>
      <c r="D33" s="5" t="n">
        <v>14464</v>
      </c>
      <c r="E33" s="5" t="n">
        <v>23486</v>
      </c>
      <c r="F33" s="5" t="n">
        <v>-8125</v>
      </c>
    </row>
    <row r="34" spans="1:6">
      <c r="A34" s="4" t="s">
        <v>743</v>
      </c>
      <c r="E34" s="5" t="n">
        <v>4582</v>
      </c>
      <c r="F34" s="5" t="n">
        <v>-10966</v>
      </c>
    </row>
    <row r="35" spans="1:6">
      <c r="A35" s="3" t="s">
        <v>135</v>
      </c>
    </row>
    <row r="36" spans="1:6">
      <c r="A36" s="4" t="s">
        <v>136</v>
      </c>
      <c r="E36" s="5" t="n">
        <v>-203</v>
      </c>
      <c r="F36" s="5" t="n">
        <v>-672</v>
      </c>
    </row>
    <row r="37" spans="1:6">
      <c r="A37" s="4" t="s">
        <v>137</v>
      </c>
      <c r="E37" s="5" t="n">
        <v>0</v>
      </c>
      <c r="F37" s="5" t="n">
        <v>0</v>
      </c>
    </row>
    <row r="38" spans="1:6">
      <c r="A38" s="4" t="s">
        <v>744</v>
      </c>
      <c r="E38" s="5" t="n">
        <v>10000</v>
      </c>
      <c r="F38" s="5" t="n">
        <v>10000</v>
      </c>
    </row>
    <row r="39" spans="1:6">
      <c r="A39" s="4" t="s">
        <v>139</v>
      </c>
      <c r="E39" s="5" t="n">
        <v>8891</v>
      </c>
      <c r="F39" s="5" t="n">
        <v>-8402</v>
      </c>
    </row>
    <row r="40" spans="1:6">
      <c r="A40" s="4" t="s">
        <v>138</v>
      </c>
      <c r="E40" s="5" t="n">
        <v>0</v>
      </c>
      <c r="F40" s="5" t="n">
        <v>0</v>
      </c>
    </row>
    <row r="41" spans="1:6">
      <c r="A41" s="4" t="s">
        <v>140</v>
      </c>
      <c r="E41" s="5" t="n">
        <v>18688</v>
      </c>
      <c r="F41" s="5" t="n">
        <v>926</v>
      </c>
    </row>
    <row r="42" spans="1:6">
      <c r="A42" s="3" t="s">
        <v>141</v>
      </c>
    </row>
    <row r="43" spans="1:6">
      <c r="A43" s="4" t="s">
        <v>142</v>
      </c>
      <c r="E43" s="5" t="n">
        <v>371</v>
      </c>
      <c r="F43" s="5" t="n">
        <v>584</v>
      </c>
    </row>
    <row r="44" spans="1:6">
      <c r="A44" s="4" t="s">
        <v>144</v>
      </c>
      <c r="E44" s="5" t="n">
        <v>-58218</v>
      </c>
      <c r="F44" s="5" t="n">
        <v>-72518</v>
      </c>
    </row>
    <row r="45" spans="1:6">
      <c r="A45" s="4" t="s">
        <v>145</v>
      </c>
      <c r="E45" s="5" t="n">
        <v>112000</v>
      </c>
      <c r="F45" s="5" t="n">
        <v>649568</v>
      </c>
    </row>
    <row r="46" spans="1:6">
      <c r="A46" s="4" t="s">
        <v>146</v>
      </c>
      <c r="E46" s="5" t="n">
        <v>-73652</v>
      </c>
      <c r="F46" s="5" t="n">
        <v>-597613</v>
      </c>
    </row>
    <row r="47" spans="1:6">
      <c r="A47" s="4" t="s">
        <v>147</v>
      </c>
      <c r="E47" s="5" t="n">
        <v>0</v>
      </c>
      <c r="F47" s="5" t="n">
        <v>0</v>
      </c>
    </row>
    <row r="48" spans="1:6">
      <c r="A48" s="4" t="s">
        <v>148</v>
      </c>
      <c r="E48" s="5" t="n">
        <v>-592</v>
      </c>
      <c r="F48" s="5" t="n">
        <v>-10393</v>
      </c>
    </row>
    <row r="49" spans="1:6">
      <c r="A49" s="4" t="s">
        <v>149</v>
      </c>
      <c r="F49" s="5" t="n">
        <v>-10000</v>
      </c>
    </row>
    <row r="50" spans="1:6">
      <c r="A50" s="4" t="s">
        <v>74</v>
      </c>
      <c r="E50" s="5" t="n">
        <v>345</v>
      </c>
      <c r="F50" s="5" t="n">
        <v>273</v>
      </c>
    </row>
    <row r="51" spans="1:6">
      <c r="A51" s="4" t="s">
        <v>73</v>
      </c>
      <c r="E51" s="5" t="n">
        <v>-5807</v>
      </c>
      <c r="F51" s="5" t="n">
        <v>-9841</v>
      </c>
    </row>
    <row r="52" spans="1:6">
      <c r="A52" s="4" t="s">
        <v>103</v>
      </c>
      <c r="E52" s="5" t="n">
        <v>206</v>
      </c>
      <c r="F52" s="5" t="n">
        <v>194</v>
      </c>
    </row>
    <row r="53" spans="1:6">
      <c r="A53" s="4" t="s">
        <v>151</v>
      </c>
      <c r="E53" s="5" t="n">
        <v>-25347</v>
      </c>
      <c r="F53" s="5" t="n">
        <v>-49746</v>
      </c>
    </row>
    <row r="54" spans="1:6">
      <c r="A54" s="3" t="s">
        <v>152</v>
      </c>
    </row>
    <row r="55" spans="1:6">
      <c r="A55" s="4" t="s">
        <v>154</v>
      </c>
      <c r="E55" s="5" t="n">
        <v>0</v>
      </c>
      <c r="F55" s="5" t="n">
        <v>0</v>
      </c>
    </row>
    <row r="56" spans="1:6">
      <c r="A56" s="4" t="s">
        <v>155</v>
      </c>
      <c r="E56" s="5" t="n">
        <v>0</v>
      </c>
      <c r="F56" s="5" t="n">
        <v>0</v>
      </c>
    </row>
    <row r="57" spans="1:6">
      <c r="A57" s="4" t="s">
        <v>156</v>
      </c>
      <c r="E57" s="5" t="n">
        <v>-2077</v>
      </c>
      <c r="F57" s="5" t="n">
        <v>-59786</v>
      </c>
    </row>
    <row r="58" spans="1:6">
      <c r="A58" s="4" t="s">
        <v>157</v>
      </c>
      <c r="E58" s="5" t="n">
        <v>6813</v>
      </c>
    </row>
    <row r="59" spans="1:6">
      <c r="A59" s="4" t="s">
        <v>158</v>
      </c>
      <c r="B59" s="5" t="n">
        <v>4736</v>
      </c>
      <c r="D59" s="5" t="n">
        <v>9208</v>
      </c>
      <c r="E59" s="5" t="n">
        <v>4736</v>
      </c>
      <c r="F59" s="5" t="n">
        <v>9208</v>
      </c>
    </row>
    <row r="60" spans="1:6">
      <c r="A60" s="4" t="s">
        <v>328</v>
      </c>
    </row>
    <row r="61" spans="1:6">
      <c r="A61" s="3" t="s">
        <v>120</v>
      </c>
    </row>
    <row r="62" spans="1:6">
      <c r="A62" s="4" t="s">
        <v>107</v>
      </c>
      <c r="B62" s="5" t="n">
        <v>16038</v>
      </c>
      <c r="D62" s="5" t="n">
        <v>12401</v>
      </c>
      <c r="E62" s="5" t="n">
        <v>38959</v>
      </c>
      <c r="F62" s="5" t="n">
        <v>32818</v>
      </c>
    </row>
    <row r="63" spans="1:6">
      <c r="A63" s="4" t="s">
        <v>743</v>
      </c>
      <c r="E63" s="5" t="n">
        <v>16063</v>
      </c>
      <c r="F63" s="5" t="n">
        <v>-8300</v>
      </c>
    </row>
    <row r="64" spans="1:6">
      <c r="A64" s="3" t="s">
        <v>135</v>
      </c>
    </row>
    <row r="65" spans="1:6">
      <c r="A65" s="4" t="s">
        <v>136</v>
      </c>
      <c r="E65" s="5" t="n">
        <v>-40918</v>
      </c>
      <c r="F65" s="5" t="n">
        <v>-45749</v>
      </c>
    </row>
    <row r="66" spans="1:6">
      <c r="A66" s="4" t="s">
        <v>137</v>
      </c>
      <c r="E66" s="5" t="n">
        <v>-2225</v>
      </c>
      <c r="F66" s="5" t="n">
        <v>-1000</v>
      </c>
    </row>
    <row r="67" spans="1:6">
      <c r="A67" s="4" t="s">
        <v>744</v>
      </c>
      <c r="E67" s="5" t="n">
        <v>-10000</v>
      </c>
      <c r="F67" s="5" t="n">
        <v>-10000</v>
      </c>
    </row>
    <row r="68" spans="1:6">
      <c r="A68" s="4" t="s">
        <v>139</v>
      </c>
      <c r="E68" s="5" t="n">
        <v>0</v>
      </c>
      <c r="F68" s="5" t="n">
        <v>0</v>
      </c>
    </row>
    <row r="69" spans="1:6">
      <c r="A69" s="4" t="s">
        <v>138</v>
      </c>
      <c r="E69" s="5" t="n">
        <v>90</v>
      </c>
      <c r="F69" s="5" t="n">
        <v>298</v>
      </c>
    </row>
    <row r="70" spans="1:6">
      <c r="A70" s="4" t="s">
        <v>140</v>
      </c>
      <c r="E70" s="5" t="n">
        <v>-53053</v>
      </c>
      <c r="F70" s="5" t="n">
        <v>-56451</v>
      </c>
    </row>
    <row r="71" spans="1:6">
      <c r="A71" s="3" t="s">
        <v>141</v>
      </c>
    </row>
    <row r="72" spans="1:6">
      <c r="A72" s="4" t="s">
        <v>142</v>
      </c>
      <c r="E72" s="5" t="n">
        <v>0</v>
      </c>
      <c r="F72" s="5" t="n">
        <v>0</v>
      </c>
    </row>
    <row r="73" spans="1:6">
      <c r="A73" s="4" t="s">
        <v>144</v>
      </c>
      <c r="E73" s="5" t="n">
        <v>0</v>
      </c>
      <c r="F73" s="5" t="n">
        <v>0</v>
      </c>
    </row>
    <row r="74" spans="1:6">
      <c r="A74" s="4" t="s">
        <v>145</v>
      </c>
      <c r="E74" s="5" t="n">
        <v>116</v>
      </c>
      <c r="F74" s="5" t="n">
        <v>-253</v>
      </c>
    </row>
    <row r="75" spans="1:6">
      <c r="A75" s="4" t="s">
        <v>146</v>
      </c>
      <c r="E75" s="5" t="n">
        <v>-1009</v>
      </c>
      <c r="F75" s="5" t="n">
        <v>-708</v>
      </c>
    </row>
    <row r="76" spans="1:6">
      <c r="A76" s="4" t="s">
        <v>147</v>
      </c>
      <c r="E76" s="5" t="n">
        <v>0</v>
      </c>
      <c r="F76" s="5" t="n">
        <v>0</v>
      </c>
    </row>
    <row r="77" spans="1:6">
      <c r="A77" s="4" t="s">
        <v>148</v>
      </c>
      <c r="E77" s="5" t="n">
        <v>0</v>
      </c>
      <c r="F77" s="5" t="n">
        <v>0</v>
      </c>
    </row>
    <row r="78" spans="1:6">
      <c r="A78" s="4" t="s">
        <v>149</v>
      </c>
      <c r="F78" s="5" t="n">
        <v>0</v>
      </c>
    </row>
    <row r="79" spans="1:6">
      <c r="A79" s="4" t="s">
        <v>74</v>
      </c>
      <c r="E79" s="5" t="n">
        <v>0</v>
      </c>
      <c r="F79" s="5" t="n">
        <v>0</v>
      </c>
    </row>
    <row r="80" spans="1:6">
      <c r="A80" s="4" t="s">
        <v>73</v>
      </c>
      <c r="E80" s="5" t="n">
        <v>0</v>
      </c>
      <c r="F80" s="5" t="n">
        <v>5000</v>
      </c>
    </row>
    <row r="81" spans="1:6">
      <c r="A81" s="4" t="s">
        <v>103</v>
      </c>
      <c r="E81" s="5" t="n">
        <v>19254</v>
      </c>
      <c r="F81" s="5" t="n">
        <v>54869</v>
      </c>
    </row>
    <row r="82" spans="1:6">
      <c r="A82" s="4" t="s">
        <v>151</v>
      </c>
      <c r="E82" s="5" t="n">
        <v>18361</v>
      </c>
      <c r="F82" s="5" t="n">
        <v>58908</v>
      </c>
    </row>
    <row r="83" spans="1:6">
      <c r="A83" s="3" t="s">
        <v>152</v>
      </c>
    </row>
    <row r="84" spans="1:6">
      <c r="A84" s="4" t="s">
        <v>154</v>
      </c>
      <c r="E84" s="5" t="n">
        <v>0</v>
      </c>
      <c r="F84" s="5" t="n">
        <v>0</v>
      </c>
    </row>
    <row r="85" spans="1:6">
      <c r="A85" s="4" t="s">
        <v>155</v>
      </c>
      <c r="E85" s="5" t="n">
        <v>0</v>
      </c>
      <c r="F85" s="5" t="n">
        <v>0</v>
      </c>
    </row>
    <row r="86" spans="1:6">
      <c r="A86" s="4" t="s">
        <v>156</v>
      </c>
      <c r="E86" s="5" t="n">
        <v>-18629</v>
      </c>
      <c r="F86" s="5" t="n">
        <v>-5843</v>
      </c>
    </row>
    <row r="87" spans="1:6">
      <c r="A87" s="4" t="s">
        <v>157</v>
      </c>
      <c r="E87" s="5" t="n">
        <v>31522</v>
      </c>
    </row>
    <row r="88" spans="1:6">
      <c r="A88" s="4" t="s">
        <v>158</v>
      </c>
      <c r="B88" s="5" t="n">
        <v>12893</v>
      </c>
      <c r="D88" s="5" t="n">
        <v>19500</v>
      </c>
      <c r="E88" s="5" t="n">
        <v>12893</v>
      </c>
      <c r="F88" s="5" t="n">
        <v>19500</v>
      </c>
    </row>
    <row r="89" spans="1:6">
      <c r="A89" s="4" t="s">
        <v>735</v>
      </c>
    </row>
    <row r="90" spans="1:6">
      <c r="A90" s="3" t="s">
        <v>120</v>
      </c>
    </row>
    <row r="91" spans="1:6">
      <c r="A91" s="4" t="s">
        <v>107</v>
      </c>
      <c r="B91" s="5" t="n">
        <v>16105</v>
      </c>
      <c r="D91" s="5" t="n">
        <v>12490</v>
      </c>
      <c r="E91" s="5" t="n">
        <v>37615</v>
      </c>
      <c r="F91" s="5" t="n">
        <v>33066</v>
      </c>
    </row>
    <row r="92" spans="1:6">
      <c r="A92" s="4" t="s">
        <v>743</v>
      </c>
      <c r="E92" s="5" t="n">
        <v>8941</v>
      </c>
      <c r="F92" s="5" t="n">
        <v>69122</v>
      </c>
    </row>
    <row r="93" spans="1:6">
      <c r="A93" s="3" t="s">
        <v>135</v>
      </c>
    </row>
    <row r="94" spans="1:6">
      <c r="A94" s="4" t="s">
        <v>136</v>
      </c>
      <c r="E94" s="5" t="n">
        <v>-14244</v>
      </c>
      <c r="F94" s="5" t="n">
        <v>-8438</v>
      </c>
    </row>
    <row r="95" spans="1:6">
      <c r="A95" s="4" t="s">
        <v>137</v>
      </c>
      <c r="E95" s="5" t="n">
        <v>0</v>
      </c>
      <c r="F95" s="5" t="n">
        <v>-61306</v>
      </c>
    </row>
    <row r="96" spans="1:6">
      <c r="A96" s="4" t="s">
        <v>744</v>
      </c>
      <c r="E96" s="7" t="n">
        <v>0</v>
      </c>
      <c r="F96" s="5" t="n">
        <v>0</v>
      </c>
    </row>
    <row r="97" spans="1:6">
      <c r="A97" s="4" t="s">
        <v>139</v>
      </c>
      <c r="F97" s="5" t="n">
        <v>0</v>
      </c>
    </row>
    <row r="98" spans="1:6">
      <c r="A98" s="4" t="s">
        <v>138</v>
      </c>
      <c r="E98" s="7" t="n">
        <v>185</v>
      </c>
      <c r="F98" s="5" t="n">
        <v>193</v>
      </c>
    </row>
    <row r="99" spans="1:6">
      <c r="A99" s="4" t="s">
        <v>140</v>
      </c>
      <c r="E99" s="5" t="n">
        <v>-14059</v>
      </c>
      <c r="F99" s="5" t="n">
        <v>-69551</v>
      </c>
    </row>
    <row r="100" spans="1:6">
      <c r="A100" s="3" t="s">
        <v>141</v>
      </c>
    </row>
    <row r="101" spans="1:6">
      <c r="A101" s="4" t="s">
        <v>142</v>
      </c>
      <c r="E101" s="5" t="n">
        <v>0</v>
      </c>
      <c r="F101" s="5" t="n">
        <v>0</v>
      </c>
    </row>
    <row r="102" spans="1:6">
      <c r="A102" s="4" t="s">
        <v>144</v>
      </c>
      <c r="E102" s="5" t="n">
        <v>0</v>
      </c>
      <c r="F102" s="5" t="n">
        <v>0</v>
      </c>
    </row>
    <row r="103" spans="1:6">
      <c r="A103" s="4" t="s">
        <v>145</v>
      </c>
      <c r="E103" s="5" t="n">
        <v>9407</v>
      </c>
      <c r="F103" s="5" t="n">
        <v>33598</v>
      </c>
    </row>
    <row r="104" spans="1:6">
      <c r="A104" s="4" t="s">
        <v>146</v>
      </c>
      <c r="E104" s="5" t="n">
        <v>-5834</v>
      </c>
      <c r="F104" s="5" t="n">
        <v>-3813</v>
      </c>
    </row>
    <row r="105" spans="1:6">
      <c r="A105" s="4" t="s">
        <v>147</v>
      </c>
      <c r="E105" s="5" t="n">
        <v>-81</v>
      </c>
      <c r="F105" s="5" t="n">
        <v>3138</v>
      </c>
    </row>
    <row r="106" spans="1:6">
      <c r="A106" s="4" t="s">
        <v>148</v>
      </c>
      <c r="E106" s="5" t="n">
        <v>0</v>
      </c>
      <c r="F106" s="5" t="n">
        <v>-535</v>
      </c>
    </row>
    <row r="107" spans="1:6">
      <c r="A107" s="4" t="s">
        <v>149</v>
      </c>
      <c r="F107" s="5" t="n">
        <v>0</v>
      </c>
    </row>
    <row r="108" spans="1:6">
      <c r="A108" s="4" t="s">
        <v>74</v>
      </c>
      <c r="E108" s="5" t="n">
        <v>0</v>
      </c>
      <c r="F108" s="5" t="n">
        <v>0</v>
      </c>
    </row>
    <row r="109" spans="1:6">
      <c r="A109" s="4" t="s">
        <v>73</v>
      </c>
      <c r="E109" s="5" t="n">
        <v>0</v>
      </c>
      <c r="F109" s="5" t="n">
        <v>0</v>
      </c>
    </row>
    <row r="110" spans="1:6">
      <c r="A110" s="4" t="s">
        <v>103</v>
      </c>
      <c r="E110" s="5" t="n">
        <v>-19254</v>
      </c>
      <c r="F110" s="5" t="n">
        <v>-54869</v>
      </c>
    </row>
    <row r="111" spans="1:6">
      <c r="A111" s="4" t="s">
        <v>151</v>
      </c>
      <c r="E111" s="5" t="n">
        <v>-15762</v>
      </c>
      <c r="F111" s="5" t="n">
        <v>-22481</v>
      </c>
    </row>
    <row r="112" spans="1:6">
      <c r="A112" s="3" t="s">
        <v>152</v>
      </c>
    </row>
    <row r="113" spans="1:6">
      <c r="A113" s="4" t="s">
        <v>154</v>
      </c>
      <c r="E113" s="5" t="n">
        <v>-830</v>
      </c>
      <c r="F113" s="5" t="n">
        <v>-1018</v>
      </c>
    </row>
    <row r="114" spans="1:6">
      <c r="A114" s="4" t="s">
        <v>155</v>
      </c>
      <c r="E114" s="5" t="n">
        <v>-4034</v>
      </c>
      <c r="F114" s="5" t="n">
        <v>-1136</v>
      </c>
    </row>
    <row r="115" spans="1:6">
      <c r="A115" s="4" t="s">
        <v>156</v>
      </c>
      <c r="E115" s="5" t="n">
        <v>-25744</v>
      </c>
      <c r="F115" s="5" t="n">
        <v>-25064</v>
      </c>
    </row>
    <row r="116" spans="1:6">
      <c r="A116" s="4" t="s">
        <v>157</v>
      </c>
      <c r="E116" s="5" t="n">
        <v>54070</v>
      </c>
    </row>
    <row r="117" spans="1:6">
      <c r="A117" s="4" t="s">
        <v>158</v>
      </c>
      <c r="B117" s="5" t="n">
        <v>28326</v>
      </c>
      <c r="D117" s="5" t="n">
        <v>58729</v>
      </c>
      <c r="E117" s="5" t="n">
        <v>28326</v>
      </c>
      <c r="F117" s="5" t="n">
        <v>58729</v>
      </c>
    </row>
    <row r="118" spans="1:6">
      <c r="A118" s="4" t="s">
        <v>736</v>
      </c>
    </row>
    <row r="119" spans="1:6">
      <c r="A119" s="3" t="s">
        <v>135</v>
      </c>
    </row>
    <row r="120" spans="1:6">
      <c r="A120" s="4" t="s">
        <v>137</v>
      </c>
      <c r="E120" s="5" t="n">
        <v>0</v>
      </c>
    </row>
    <row r="121" spans="1:6">
      <c r="A121" s="4" t="s">
        <v>139</v>
      </c>
      <c r="E121" s="5" t="n">
        <v>0</v>
      </c>
    </row>
    <row r="122" spans="1:6">
      <c r="A122" s="3" t="s">
        <v>141</v>
      </c>
    </row>
    <row r="123" spans="1:6">
      <c r="A123" s="4" t="s">
        <v>142</v>
      </c>
      <c r="E123" s="5" t="n">
        <v>0</v>
      </c>
    </row>
    <row r="124" spans="1:6">
      <c r="A124" s="4" t="s">
        <v>736</v>
      </c>
    </row>
    <row r="125" spans="1:6">
      <c r="A125" s="3" t="s">
        <v>120</v>
      </c>
    </row>
    <row r="126" spans="1:6">
      <c r="A126" s="4" t="s">
        <v>107</v>
      </c>
      <c r="B126" s="5" t="n">
        <v>-32143</v>
      </c>
      <c r="D126" s="5" t="n">
        <v>-24891</v>
      </c>
      <c r="E126" s="5" t="n">
        <v>-76574</v>
      </c>
      <c r="F126" s="5" t="n">
        <v>-65884</v>
      </c>
    </row>
    <row r="127" spans="1:6">
      <c r="A127" s="4" t="s">
        <v>743</v>
      </c>
      <c r="E127" s="5" t="n">
        <v>0</v>
      </c>
      <c r="F127" s="5" t="n">
        <v>0</v>
      </c>
    </row>
    <row r="128" spans="1:6">
      <c r="A128" s="3" t="s">
        <v>135</v>
      </c>
    </row>
    <row r="129" spans="1:6">
      <c r="A129" s="4" t="s">
        <v>136</v>
      </c>
      <c r="E129" s="5" t="n">
        <v>0</v>
      </c>
      <c r="F129" s="5" t="n">
        <v>0</v>
      </c>
    </row>
    <row r="130" spans="1:6">
      <c r="A130" s="4" t="s">
        <v>137</v>
      </c>
      <c r="F130" s="5" t="n">
        <v>0</v>
      </c>
    </row>
    <row r="131" spans="1:6">
      <c r="A131" s="4" t="s">
        <v>744</v>
      </c>
      <c r="E131" s="5" t="n">
        <v>0</v>
      </c>
      <c r="F131" s="5" t="n">
        <v>0</v>
      </c>
    </row>
    <row r="132" spans="1:6">
      <c r="A132" s="4" t="s">
        <v>139</v>
      </c>
      <c r="F132" s="5" t="n">
        <v>0</v>
      </c>
    </row>
    <row r="133" spans="1:6">
      <c r="A133" s="4" t="s">
        <v>138</v>
      </c>
      <c r="E133" s="5" t="n">
        <v>0</v>
      </c>
      <c r="F133" s="5" t="n">
        <v>0</v>
      </c>
    </row>
    <row r="134" spans="1:6">
      <c r="A134" s="4" t="s">
        <v>140</v>
      </c>
      <c r="E134" s="5" t="n">
        <v>0</v>
      </c>
      <c r="F134" s="5" t="n">
        <v>0</v>
      </c>
    </row>
    <row r="135" spans="1:6">
      <c r="A135" s="3" t="s">
        <v>141</v>
      </c>
    </row>
    <row r="136" spans="1:6">
      <c r="A136" s="4" t="s">
        <v>142</v>
      </c>
      <c r="F136" s="5" t="n">
        <v>0</v>
      </c>
    </row>
    <row r="137" spans="1:6">
      <c r="A137" s="4" t="s">
        <v>144</v>
      </c>
      <c r="E137" s="5" t="n">
        <v>0</v>
      </c>
      <c r="F137" s="5" t="n">
        <v>0</v>
      </c>
    </row>
    <row r="138" spans="1:6">
      <c r="A138" s="4" t="s">
        <v>145</v>
      </c>
      <c r="E138" s="5" t="n">
        <v>0</v>
      </c>
      <c r="F138" s="5" t="n">
        <v>0</v>
      </c>
    </row>
    <row r="139" spans="1:6">
      <c r="A139" s="4" t="s">
        <v>146</v>
      </c>
      <c r="E139" s="5" t="n">
        <v>0</v>
      </c>
      <c r="F139" s="5" t="n">
        <v>0</v>
      </c>
    </row>
    <row r="140" spans="1:6">
      <c r="A140" s="4" t="s">
        <v>147</v>
      </c>
      <c r="E140" s="5" t="n">
        <v>0</v>
      </c>
      <c r="F140" s="5" t="n">
        <v>0</v>
      </c>
    </row>
    <row r="141" spans="1:6">
      <c r="A141" s="4" t="s">
        <v>148</v>
      </c>
      <c r="E141" s="5" t="n">
        <v>0</v>
      </c>
      <c r="F141" s="5" t="n">
        <v>0</v>
      </c>
    </row>
    <row r="142" spans="1:6">
      <c r="A142" s="4" t="s">
        <v>149</v>
      </c>
      <c r="F142" s="5" t="n">
        <v>0</v>
      </c>
    </row>
    <row r="143" spans="1:6">
      <c r="A143" s="4" t="s">
        <v>74</v>
      </c>
      <c r="E143" s="5" t="n">
        <v>0</v>
      </c>
      <c r="F143" s="5" t="n">
        <v>0</v>
      </c>
    </row>
    <row r="144" spans="1:6">
      <c r="A144" s="4" t="s">
        <v>73</v>
      </c>
      <c r="E144" s="5" t="n">
        <v>0</v>
      </c>
      <c r="F144" s="5" t="n">
        <v>0</v>
      </c>
    </row>
    <row r="145" spans="1:6">
      <c r="A145" s="4" t="s">
        <v>103</v>
      </c>
      <c r="E145" s="5" t="n">
        <v>0</v>
      </c>
      <c r="F145" s="5" t="n">
        <v>0</v>
      </c>
    </row>
    <row r="146" spans="1:6">
      <c r="A146" s="4" t="s">
        <v>151</v>
      </c>
      <c r="E146" s="5" t="n">
        <v>0</v>
      </c>
      <c r="F146" s="5" t="n">
        <v>0</v>
      </c>
    </row>
    <row r="147" spans="1:6">
      <c r="A147" s="3" t="s">
        <v>152</v>
      </c>
    </row>
    <row r="148" spans="1:6">
      <c r="A148" s="4" t="s">
        <v>154</v>
      </c>
      <c r="E148" s="5" t="n">
        <v>0</v>
      </c>
      <c r="F148" s="5" t="n">
        <v>0</v>
      </c>
    </row>
    <row r="149" spans="1:6">
      <c r="A149" s="4" t="s">
        <v>155</v>
      </c>
      <c r="E149" s="5" t="n">
        <v>0</v>
      </c>
      <c r="F149" s="5" t="n">
        <v>0</v>
      </c>
    </row>
    <row r="150" spans="1:6">
      <c r="A150" s="4" t="s">
        <v>156</v>
      </c>
      <c r="E150" s="5" t="n">
        <v>0</v>
      </c>
      <c r="F150" s="5" t="n">
        <v>0</v>
      </c>
    </row>
    <row r="151" spans="1:6">
      <c r="A151" s="4" t="s">
        <v>157</v>
      </c>
      <c r="E151" s="5" t="n">
        <v>0</v>
      </c>
    </row>
    <row r="152" spans="1:6">
      <c r="A152" s="4" t="s">
        <v>158</v>
      </c>
      <c r="B152" s="7" t="n">
        <v>0</v>
      </c>
      <c r="D152" s="7" t="n">
        <v>0</v>
      </c>
      <c r="E152" s="7" t="n">
        <v>0</v>
      </c>
      <c r="F152" s="7" t="n">
        <v>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5"/>
    <col customWidth="1" max="2" min="2" width="31"/>
    <col customWidth="1" max="3" min="3" width="9"/>
  </cols>
  <sheetData>
    <row r="1" spans="1:3">
      <c r="A1" s="1" t="s">
        <v>745</v>
      </c>
      <c r="B1" s="1" t="s">
        <v>746</v>
      </c>
      <c r="C1" s="2" t="s">
        <v>747</v>
      </c>
    </row>
    <row r="2" spans="1:3">
      <c r="A2" s="4" t="s">
        <v>748</v>
      </c>
      <c r="B2" s="4" t="s">
        <v>749</v>
      </c>
      <c r="C2" s="7" t="n">
        <v>5674</v>
      </c>
    </row>
    <row r="3" spans="1:3">
      <c r="A3" s="4" t="s">
        <v>748</v>
      </c>
      <c r="B3" s="4" t="s">
        <v>749</v>
      </c>
      <c r="C3" s="7" t="n">
        <v>71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89</v>
      </c>
    </row>
    <row r="2" spans="1:2">
      <c r="B2" s="2" t="s">
        <v>26</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89</v>
      </c>
    </row>
    <row r="2" spans="1:2">
      <c r="B2" s="2" t="s">
        <v>26</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FAIR VALUE MEASUREMENTS</vt:lpstr>
      <vt:lpstr>ACQUISITIONS</vt:lpstr>
      <vt:lpstr>INVENTORIES</vt:lpstr>
      <vt:lpstr>PROPERTY, PLANT AND EQUIPMENT</vt:lpstr>
      <vt:lpstr>GOODWILL AND OTHER INTANGIBLES</vt:lpstr>
      <vt:lpstr>INCOME TAXES</vt:lpstr>
      <vt:lpstr>LONG-TERM DEBT</vt:lpstr>
      <vt:lpstr>EARNINGS PER SHARE (EPS)</vt:lpstr>
      <vt:lpstr>SHAREHOLDERS' EQUITY</vt:lpstr>
      <vt:lpstr>BUSINESS SEGMENTS</vt:lpstr>
      <vt:lpstr>DEFINED BENEFIT PENSION EXPENSE</vt:lpstr>
      <vt:lpstr>RECENT ACCOUNTING PRONOUNCEMENT</vt:lpstr>
      <vt:lpstr>DISCONTINUED OPERATIONS</vt:lpstr>
      <vt:lpstr>RESTRUCTURING AND OTHER RELATED</vt:lpstr>
      <vt:lpstr>OTHER EXPENSE</vt:lpstr>
      <vt:lpstr>WARRANTY LIABILITY</vt:lpstr>
      <vt:lpstr>COMMITMENTS AND CONTINGENCIES</vt:lpstr>
      <vt:lpstr>CONSOLIDATING GUARANTOR AND NON</vt:lpstr>
      <vt:lpstr>DESCRIPTION OF BUSINESS AND B26</vt:lpstr>
      <vt:lpstr>ACQUISITIONS (Tables)</vt:lpstr>
      <vt:lpstr>INVENTORIES (Tables)</vt:lpstr>
      <vt:lpstr>PROPERTY, PLANT AND EQUIPMENT (</vt:lpstr>
      <vt:lpstr>GOODWILL AND OTHER INTANGIBLES </vt:lpstr>
      <vt:lpstr>LONG-TERM DEBT (Tables)</vt:lpstr>
      <vt:lpstr>EARNINGS PER SHARE (EPS) (Table</vt:lpstr>
      <vt:lpstr>BUSINESS SEGMENTS (Tables)</vt:lpstr>
      <vt:lpstr>DEFINED BENEFIT PENSION EXPEN34</vt:lpstr>
      <vt:lpstr>DISCONTINUED OPERATIONS (Tables</vt:lpstr>
      <vt:lpstr>RESTRUCTURING AND OTHER RELAT36</vt:lpstr>
      <vt:lpstr>WARRANTY LIABILITY (Tables)</vt:lpstr>
      <vt:lpstr>OTHER COMPREHENSIVE INCOME (LOS</vt:lpstr>
      <vt:lpstr>CONSOLIDATING GUARANTOR AND N39</vt:lpstr>
      <vt:lpstr>DESCRIPTION OF BUSINESS AND B40</vt:lpstr>
      <vt:lpstr>FAIR VALUE MEASUREMENTS (Detail</vt:lpstr>
      <vt:lpstr>ACQUISITIONS (Details)</vt:lpstr>
      <vt:lpstr>ACQUISITIONS (Details) - Summar</vt:lpstr>
      <vt:lpstr>ACQUISITIONS (Details) - Summ44</vt:lpstr>
      <vt:lpstr>INVENTORIES (Details) - Summary</vt:lpstr>
      <vt:lpstr>PROPERTY, PLANT AND EQUIPMENT46</vt:lpstr>
      <vt:lpstr>PROPERTY, PLANT AND EQUIPMENT47</vt:lpstr>
      <vt:lpstr>GOODWILL AND OTHER INTANGIBLE48</vt:lpstr>
      <vt:lpstr>GOODWILL AND OTHER INTANGIBLE49</vt:lpstr>
      <vt:lpstr>GOODWILL AND OTHER INTANGIBLE50</vt:lpstr>
      <vt:lpstr>INCOME TAXES (Details)</vt:lpstr>
      <vt:lpstr>LONG-TERM DEBT (Details) - Summ</vt:lpstr>
      <vt:lpstr>LONG-TERM DEBT (Details) - Su53</vt:lpstr>
      <vt:lpstr>LONG-TERM DEBT (Details)</vt:lpstr>
      <vt:lpstr>EARNINGS PER SHARE (EPS) (Detai</vt:lpstr>
      <vt:lpstr>SHAREHOLDERS' EQUITY (Details)</vt:lpstr>
      <vt:lpstr>BUSINESS SEGMENTS (Details) - S</vt:lpstr>
      <vt:lpstr>BUSINESS SEGMENTS (Details) -58</vt:lpstr>
      <vt:lpstr>DEFINED BENEFIT PENSION EXPEN59</vt:lpstr>
      <vt:lpstr>DISCONTINUED OPERATIONS (Detail</vt:lpstr>
      <vt:lpstr>DISCONTINUED OPERATIONS (Deta61</vt:lpstr>
      <vt:lpstr>RESTRUCTURING AND OTHER RELAT62</vt:lpstr>
      <vt:lpstr>RESTRUCTURING AND OTHER RELAT63</vt:lpstr>
      <vt:lpstr>OTHER EXPENSE (Details)</vt:lpstr>
      <vt:lpstr>WARRANTY LIABILITY (Details)</vt:lpstr>
      <vt:lpstr>WARRANTY LIABILITY (Details) - </vt:lpstr>
      <vt:lpstr>OTHER COMPREHENSIVE INCOME (L67</vt:lpstr>
      <vt:lpstr>OTHER COMPREHENSIVE INCOME (L68</vt:lpstr>
      <vt:lpstr>OTHER COMPREHENSIVE INCOME (L69</vt:lpstr>
      <vt:lpstr>OTHER COMPREHENSIVE INCOME (L70</vt:lpstr>
      <vt:lpstr>COMMITMENTS AND CONTINGENCIES (</vt:lpstr>
      <vt:lpstr>CONSOLIDATING GUARANTOR AND N72</vt:lpstr>
      <vt:lpstr>CONSOLIDATING GUARANTOR AND N73</vt:lpstr>
      <vt:lpstr>CONSOLIDATING GUARANTOR AND N74</vt:lpstr>
      <vt:lpstr>CONSOLIDATING GUARANTOR AND N75</vt:lpstr>
      <vt:lpstr>Uncategorized Items - gff-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3:16Z</dcterms:created>
  <dcterms:modified xmlns:dcterms="http://purl.org/dc/terms/" xmlns:xsi="http://www.w3.org/2001/XMLSchema-instance" xsi:type="dcterms:W3CDTF">2015-07-31T06:43:16Z</dcterms:modified>
  <dc:title xmlns:dc="http://purl.org/dc/elements/1.1/">Untitled</dc:title>
  <dc:description xmlns:dc="http://purl.org/dc/elements/1.1/"/>
  <dc:subject xmlns:dc="http://purl.org/dc/elements/1.1/"/>
  <cp:keywords/>
  <cp:category/>
</cp:coreProperties>
</file>